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Financial Instruments and Fair " sheetId="13" state="visible" r:id="rId13"/>
    <sheet xmlns:r="http://schemas.openxmlformats.org/officeDocument/2006/relationships" name="Variable Interest Entities" sheetId="14" state="visible" r:id="rId14"/>
    <sheet xmlns:r="http://schemas.openxmlformats.org/officeDocument/2006/relationships" name="Commitments and Contingent Liab" sheetId="15" state="visible" r:id="rId15"/>
    <sheet xmlns:r="http://schemas.openxmlformats.org/officeDocument/2006/relationships" name="Basis of Presentation (Policy)" sheetId="16" state="visible" r:id="rId16"/>
    <sheet xmlns:r="http://schemas.openxmlformats.org/officeDocument/2006/relationships" name="Operating and Reporting Segme_2" sheetId="17" state="visible" r:id="rId17"/>
    <sheet xmlns:r="http://schemas.openxmlformats.org/officeDocument/2006/relationships" name="Investments in Unconsolidated_2"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Earnings Per Share (Tables)" sheetId="21" state="visible" r:id="rId21"/>
    <sheet xmlns:r="http://schemas.openxmlformats.org/officeDocument/2006/relationships" name="Homebuilding Senior Notes and_2" sheetId="22" state="visible" r:id="rId22"/>
    <sheet xmlns:r="http://schemas.openxmlformats.org/officeDocument/2006/relationships" name="Financial Instruments and Fai_2" sheetId="23" state="visible" r:id="rId23"/>
    <sheet xmlns:r="http://schemas.openxmlformats.org/officeDocument/2006/relationships" name="Variable Interest Entities (Tab" sheetId="24" state="visible" r:id="rId24"/>
    <sheet xmlns:r="http://schemas.openxmlformats.org/officeDocument/2006/relationships" name="Commitments and Contingencies (" sheetId="25" state="visible" r:id="rId25"/>
    <sheet xmlns:r="http://schemas.openxmlformats.org/officeDocument/2006/relationships" name="Basis of Presentation - Narrati" sheetId="26" state="visible" r:id="rId26"/>
    <sheet xmlns:r="http://schemas.openxmlformats.org/officeDocument/2006/relationships" name="Operating and Reporting Segme_3" sheetId="27" state="visible" r:id="rId27"/>
    <sheet xmlns:r="http://schemas.openxmlformats.org/officeDocument/2006/relationships" name="Operating and Reporting Segme_4" sheetId="28" state="visible" r:id="rId28"/>
    <sheet xmlns:r="http://schemas.openxmlformats.org/officeDocument/2006/relationships" name="Operating and Reporting Segme_5" sheetId="29" state="visible" r:id="rId29"/>
    <sheet xmlns:r="http://schemas.openxmlformats.org/officeDocument/2006/relationships" name="Operating and Reporting Segme_6" sheetId="30" state="visible" r:id="rId30"/>
    <sheet xmlns:r="http://schemas.openxmlformats.org/officeDocument/2006/relationships" name="Operating and Reporting Segme_7" sheetId="31" state="visible" r:id="rId31"/>
    <sheet xmlns:r="http://schemas.openxmlformats.org/officeDocument/2006/relationships" name="Operating and Reporting Segme_8" sheetId="32" state="visible" r:id="rId32"/>
    <sheet xmlns:r="http://schemas.openxmlformats.org/officeDocument/2006/relationships" name="Operating and Reporting Segme_9" sheetId="33" state="visible" r:id="rId33"/>
    <sheet xmlns:r="http://schemas.openxmlformats.org/officeDocument/2006/relationships" name="Operating and Reporting Segm_10" sheetId="34" state="visible" r:id="rId34"/>
    <sheet xmlns:r="http://schemas.openxmlformats.org/officeDocument/2006/relationships" name="Operating and Reporting Segm_11" sheetId="35" state="visible" r:id="rId35"/>
    <sheet xmlns:r="http://schemas.openxmlformats.org/officeDocument/2006/relationships" name="Operating and Reporting Segm_12"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Investments in Unconsolidated_6" sheetId="40" state="visible" r:id="rId40"/>
    <sheet xmlns:r="http://schemas.openxmlformats.org/officeDocument/2006/relationships" name="Stockholders' Equity (Schedule " sheetId="41" state="visible" r:id="rId41"/>
    <sheet xmlns:r="http://schemas.openxmlformats.org/officeDocument/2006/relationships" name="Income Taxes (Income Tax Benefi" sheetId="42" state="visible" r:id="rId42"/>
    <sheet xmlns:r="http://schemas.openxmlformats.org/officeDocument/2006/relationships" name="Schedule of Basic and Diluted E" sheetId="43" state="visible" r:id="rId43"/>
    <sheet xmlns:r="http://schemas.openxmlformats.org/officeDocument/2006/relationships" name="Earnings Per Share (Narrative) " sheetId="44" state="visible" r:id="rId44"/>
    <sheet xmlns:r="http://schemas.openxmlformats.org/officeDocument/2006/relationships" name="Homebuilding Senior Notes and_3" sheetId="45" state="visible" r:id="rId45"/>
    <sheet xmlns:r="http://schemas.openxmlformats.org/officeDocument/2006/relationships" name="Homebuilding Senior Notes and_4" sheetId="46" state="visible" r:id="rId46"/>
    <sheet xmlns:r="http://schemas.openxmlformats.org/officeDocument/2006/relationships" name="Homebuilding Senior Notes and_5" sheetId="47" state="visible" r:id="rId47"/>
    <sheet xmlns:r="http://schemas.openxmlformats.org/officeDocument/2006/relationships" name="Homebuilding Senior Notes and_6"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Financial Instruments and Fai_8" sheetId="54" state="visible" r:id="rId54"/>
    <sheet xmlns:r="http://schemas.openxmlformats.org/officeDocument/2006/relationships" name="Financial Instruments and Fai_9" sheetId="55" state="visible" r:id="rId55"/>
    <sheet xmlns:r="http://schemas.openxmlformats.org/officeDocument/2006/relationships" name="Financial Instruments and Fa_10" sheetId="56" state="visible" r:id="rId56"/>
    <sheet xmlns:r="http://schemas.openxmlformats.org/officeDocument/2006/relationships" name="Financial Instruments and Fa_11" sheetId="57" state="visible" r:id="rId57"/>
    <sheet xmlns:r="http://schemas.openxmlformats.org/officeDocument/2006/relationships" name="Variable Interest Entities (Nar" sheetId="58" state="visible" r:id="rId58"/>
    <sheet xmlns:r="http://schemas.openxmlformats.org/officeDocument/2006/relationships" name="Variable Interest Entities (Est" sheetId="59" state="visible" r:id="rId59"/>
    <sheet xmlns:r="http://schemas.openxmlformats.org/officeDocument/2006/relationships" name="Variable Interest Entities (Exp" sheetId="60" state="visible" r:id="rId60"/>
    <sheet xmlns:r="http://schemas.openxmlformats.org/officeDocument/2006/relationships" name="Commitments and Contingent Li_2"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May 31, 2023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3</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Blue Lagoon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3</t>
        </is>
      </c>
    </row>
    <row r="27">
      <c r="A27" s="4" t="inlineStr">
        <is>
          <t>Document Fiscal Period Focus</t>
        </is>
      </c>
      <c r="B27" s="4" t="inlineStr">
        <is>
          <t>Q2</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52525505</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4897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Six Months Ended May 31, May 31, (Dollars in thousands) 2023 2022 2023 2022 Provision for income taxes $280,879 432,276 466,024 599,696 Effective tax rate (1) 24.4% 24.7% 24.1 % 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Six Months Ended May 31, May 31, (In thousands, except per share amounts) 2023 2022 2023 2022 Numerator: Net earnings attributable to Lennar $ 871,694 1,320,756 1,468,228 1,824,337 Less: distributed earnings allocated to nonvested shares 3,572 2,395 4,296 3,175 Less: undistributed earnings allocated to nonvested shares 9,935 14,980 15,695 19,189 Numerator for basic earnings per share 858,187 1,303,381 1,448,237 1,801,973 Less: net amount attributable to Rialto's Carried Interest Incentive Plan (1) — 1,045 — 2,843 Numerator for diluted earnings per share $ 858,187 1,302,336 1,448,237 1,799,130 Denominator: Denominator for basic earnings per share - weighted average common shares outstanding 284,910 289,895 285,492 291,913 Denominator for diluted earnings per share - weighted average common shares outstanding 284,910 289,895 285,492 291,913 Basic earnings per share $ 3.01 4.50 5.07 6.17 Diluted earnings per share $ 3.01 4.49 5.07 6.16 (1) The amounts presented relate to Rialto's Carried Interest Incentive Plan and represent the difference between the advanced tax distributions received from the Rialto funds included in the Lennar Other segment and the amount Lennar is assumed to own. For both the three and six months ended May 31, 2023 and 2022,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6 Months Ended</t>
        </is>
      </c>
    </row>
    <row r="2">
      <c r="B2" s="2" t="inlineStr">
        <is>
          <t>May 31, 2023</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s Payable (Dollars in thousands) May 31, 2023 November 30, 2022 4.875% senior notes due December 2023 (1) $ 397,615 399,169 4.50% senior notes due 2024 (1) 493,690 648,975 5.875% senior notes due 2024 431,794 434,128 4.75% senior notes due 2025 499,114 498,892 5.25% senior notes due 2026 403,648 404,257 5.00% senior notes due 2027 351,549 351,741 4.75% senior notes due 2027 896,633 896,259 Mortgage notes on land and other debt 378,215 413,873 $ 3,852,258 4,047,294 (1) During the three and six months ended May 31, 2023, the Company repurchased $2.0 million and $155.8 million aggregate principal amount of 4.875% senior notes and 4.50% senior notes, respectively, through open market repurchases. The carrying amounts of the senior notes in the table above are net of debt issuance costs of $6.0 million and $7.6 million as of May 31, 2023 and November 30, 2022, respectively. The maximum available borrowings on the Company's unsecured revolving credit facility (the "Credit Facility") were as follows: (In thousands) May 31, 2023 Commitments - maturing in April 2024 $ 350,000 Commitments - maturing in May 2027 2,225,000 Total commitment $ 2,575,000 Accordion feature 425,000 Total maximum borrowings capacity $ 3,000,000 The proceeds available under the Credit Facility, which are subject to specified conditions for borrowing, may be used for working capital and general corporate purposes. The Credit Facility also provides that up to $500 million in commitments may be used for letters of credit. The maturity, debt covenants and details of the Credit Facility are unchanged from the disclosure in the Company's Financial Condition and Capital Resources section in its Annual Report on Form 10-K for the year ended November 30, 2022.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Annual Report on Form 10-K for the year ended November 30, 2022. The Company's outstanding letters of credit and surety bonds are disclosed below: (In thousands) May 31, 2023 November 30, 2022 Performance letters of credit $ 1,362,785 1,259,033 Financial letters of credit 384,752 503,659 Surety bonds 4,196,718 4,136,715 Anticipated future costs primarily for site improvements related to performance surety bonds 2,173,244 2,273,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May 31, 2023</t>
        </is>
      </c>
    </row>
    <row r="3">
      <c r="A3" s="3" t="inlineStr">
        <is>
          <t>Fair Value Disclosures [Abstract]</t>
        </is>
      </c>
      <c r="B3" s="4" t="inlineStr">
        <is>
          <t xml:space="preserve"> </t>
        </is>
      </c>
    </row>
    <row r="4">
      <c r="A4" s="4" t="inlineStr">
        <is>
          <t>Financial Instruments and Fair Value Disclosures</t>
        </is>
      </c>
      <c r="B4" s="4" t="inlineStr">
        <is>
          <t>Financial Instruments and Fair Value Disclosures The following table presents the carrying amounts and estimated fair values of financial instruments held or issued by the Company at May 31, 2023 and November 30,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3 November 30, 2022 (In thousands) Fair Value Hierarchy Carrying Amount Fair Value Carrying Amount Fair Value ASSETS Financial Services: Loans held-for-investment, net Level 3 $ 36,717 36,717 45,636 45,647 Investments held-to-maturity Level 3 141,360 141,767 143,251 143,208 LIABILITIES Homebuilding senior notes and other debts payable, net Level 2 $ 3,852,258 3,813,686 4,047,294 3,993,242 Financial Services notes and other debts payable, net Level 2 1,157,040 1,157,682 2,135,093 2,135,797 Multifamily notes payable, net Level 2 16,912 16,912 16,749 16,749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May 31, 2023 November 30, 2022 Financial Services Assets: Residential loans held-for-sale Level 2 $ 1,152,526 1,750,712 LMF Commercial loans held-for-sale Level 3 22,754 25,599 Mortgage servicing rights Level 3 3,398 3,463 Forward options Level 1 7,261 9,473 Lennar Other Assets: Investments in equity securities Level 1 $ 227,548 212,981 Investments available-for-sale Level 3 36,906 35,482 Residential and LMF Commercial loans held-for-sale in the table above include: May 31, 2023 November 30, 2022 (In thousands) Aggregate Principal Balance Change in Fair Value Aggregate Principal Balance Change in Fair Value Residential loans held-for-sale $ 1,159,857 (7,331) 1,734,480 16,233 LMF Commercial loans held-for-sale 22,765 (11) 24,000 1,599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May 31, 2023 and November 30, 2022.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Annual Report on Form 10-K for the year ended November 30, 2022.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As of May 31, 2023 As of November 30, 2022 Unobservable inputs Mortgage prepayment rate 8% 8% Discount rate 13% 13% Delinquency rate 9% 7%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los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Six Months Ended May 31, May 31, (In thousands) 2023 2022 2023 2022 Changes in fair value included in Financial Services revenues: Loans held-for-sale $ 7,899 350 (23,563) (27,037) Mortgage loan commitments 13,783 12,758 (35,061) 26,555 Forward contracts (18,807) (18,480) 72,702 (8,490) Forward options (100) — (952) — Changes in fair value included in Lennar Other unrealized gains (losses) from technology investments: Investments in equity securities $ 25,497 (77,965) 1,543 (473,135) Changes in fair value included in other comprehensive income, net of tax: Lennar Other investments available-for-sale $ 573 62 1,424 804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Three Months Ended May 31, 2023 2022 (In thousands) Mortgage servicing rights LMF Commercial loans held-for-sale Mortgage servicing rights LMF Commercial loans held-for-sale Beginning balance $ 3,450 25,835 2,793 85,795 Purchases/loan originations 69 84,590 99 143,650 Sales/loan originations sold, including those not settled — (88,102) — (145,385) Disposals/settlements (80) — (106) — Changes in fair value (1) (41) 434 435 145 Interest and principal paydowns — (3) — — Ending balance $ 3,398 22,754 3,221 84,205 Six Months Ended May 31, 2023 2022 (In thousands) Mortgage servicing rights LMF Commercial loans held-for-sale Mortgage servicing rights LMF Commercial loans held-for-sale Beginning balance $ 3,463 25,599 2,492 68 Purchases/loan originations 120 164,070 181 408,495 Sales/loan originations sold, including those not settled — (165,302) — (323,467) Disposals/settlements (143) — (265) — Changes in fair value (1) (42) (11) 813 (445) Interest and principal paydowns — (1,602) — (446) Ending balance $ 3,398 22,754 3,221 84,205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May 31, 2023 2022 (In thousands) Fair Value Carrying Value Fair Value Total Losses, Net (1) Carrying Value Fair Value Total Losses, Net (1) Non-financial assets - Homebuilding: Finished homes and construction in progress (2) Level 3 $ 126,680 108,073 (18,607) 18,665 17,200 (1,465) Land and land under development (2) Level 3 3,249 561 (2,688) 8,785 7,149 (1,636) Investments in unconsolidated entities (3) Level 3 75,769 37,792 (37,977) — — — Six Months Ended May 31, 2023 2022 (In thousands) Fair Value Carrying Value Fair Value Total Losses, Net (1) Carrying Value Fair Value Total Losses, Net (1) Non-financial assets - Homebuilding: Finished homes and construction in progress (2) Level 3 $ 183,816 158,902 (24,914) 34,023 31,041 (2,982) Land and land under development (2) Level 3 42,866 23,704 (19,162) 29,538 17,909 (11,629) Investments in unconsolidated entities (3) Level 3 78,834 37,792 (41,042)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and six months ended May 31, 2023, total losses, net, for land and land underdevelopment included $2.7 million and $17.1 million, respectively, of deposit and pre-acquisition cost write-offs. (3) Valuation adjustments related to investments in unconsolidated entities were included in Homebuilding other income (expense), net in the Company's condensed consolidated statements of operations and comprehensive income for the three and six months ended May 31, 2023.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Annual Report on Form 10-K for the year ended November 30, 2022.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Six Months Ended # of active communities # of communities with potential indicator of impairment # of communities Fair Value (in thousands) Valuation Adjustments (in thousands) May 31, 2023 1,256 34 5 $ 42,408 $ 12,247 May 31, 2022 1,218 6 — — — The table below summarizes the most significant unobservable inputs used in the Company's discounted cash flow model to determine the fair value of its communities for which the Company recorded valuation adjustments: Six Months Ended May 31, 2023 2022 Unobservable inputs Range Average selling price $371,000 — 663,000 635,000 Absorption rate per quarter (homes) 6 — 26 11 Discount rate 20% 20% The Company disclosed its accounting policy related to investments in unconsolidated entities and its review for indicators of impairment for the long-lived assets of an unconsolidated entity and the decline in the fair value of an investment below the carrying value in the Summary of Significant Accounting Policies in its Annual Report on Form 10-K for the year ended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During the six months ended May 31, 2023,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or deconsolidated during the six months ended May 31, 2023.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are usually collateral for that VIE’s debt. The Company and other partners do not generally have an obligation to make capital contributions to a VIE unless the Company and/or the other partner(s) have entered into debt guarantees with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May 31, 2023 November 30, 2022 (In thousands) Investments in Lennar’s Maximum Investments in Lennar’s Maximum Homebuilding (1) $ 663,157 749,070 586,935 718,719 Multifamily (2) 393,090 411,649 607,484 633,934 Financial Services (3) 141,360 141,360 143,251 143,251 Lennar Other (4) 49,649 49,649 55,952 55,952 $ 1,247,256 1,351,728 1,393,622 1,551,856 (1) As of May 31, 2023 and November 30, 2022, the Company's maximum exposure to loss of Homebuilding's investments in unconsolidated VIEs was limited to its investments in unconsolidated VIEs, except with regard to the Company's remaining commitment to fund capital in Upward America of $70.3 million and $77.3 million, respectively. In addition, as of May 31, 2023, there was recourse debt of a VIE of $9.8 million and as of November 30, 2022, there was $52.7 million of receivables relating to a short-term loan and management fee owed to the Company by Upward America. (2) As of May 31, 2023 and November 30, 2022, the Company's maximum exposure to loss of Multifamily's investments in unconsolidated VIEs was primarily limited to its investments in the unconsolidated VIEs. The maximum exposure for LMV 1 and LMV II in addition to the investment also included the remaining combined equity commitment of $12.8 million and $19.3 million as of May 31, 2023 and November 30, 2022, respectively, for future expenditures related to the construction and development of its projects. Decrease in exposure for the six months ended May 31, 2023 is primarily due to the removal of LMV I as the Fund does not expect to call for equity in the future. As a result, LMV I is not a VIE as of May 31, 2023. (3) As of May 31, 2023 and November 30, 2022, the Company's maximum exposure to loss of the Financial Services segment was limited to its investment in the unconsolidated VIEs and related to the Financial Services' CMBS investments held-to-maturity. (4) As of May 31, 2023,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May 31, 2023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makes a significant deposit or pre-acquisition cost investment for optioned land, or is otherwise economically compelled to takedown the optioned land it may need to consolidate the land under option at the purchase price of the optioned land. Land under option with third party holding companies included in consolidated inventory not owned which was consolidated as a result of VIE assessments was $628.4 million as of May 31, 2023.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1.8 billion as of May 31, 2023. During the six months ended May 31, 2023, consolidated inventory not owned increased by $51.3 million with a corresponding increase to liabilities related to consolidated inventory not owned in the accompanying condensed consolidated balance sheet as of May 31, 2023. The increase was primarily due to land financing transactions and the consolidation of homesites under option that the Company is economically compelled to takedown. These increases were partially offset by homesite takedowns. To reflect the purchase price of the homesite takedowns, the Company had a net reclass related to option deposits from consolidated inventory not owned to finished homes and construction in progress in the accompanying condensed consolidated balance sheet as of May 31, 2023.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as as follows: (Dollars in thousands) May 31, 2023 November 30, 2022 Non-refundable option deposits and pre-acquisition costs $ 2,049,836 1,990,946 Letters of credit in lieu of cash deposits under certain land and option contracts 137,593 163,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y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densed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Six Months Ended May 31, May 31, (In thousands) 2023 2022 2023 2022 Warranty reserve, beginning of the period $ 403,334 374,146 418,017 377,021 Warranties issued 67,221 67,815 120,900 117,007 Adjustments to pre-existing warranties from changes in estimates (1) 14,246 998 10,188 5,722 Payments (69,647) (64,969) (133,951) (121,760) Warranty reserve, end of period $ 415,154 377,990 415,154 377,990 (1) The adjustments to pre-existing warranties from changes in estimates during the three and six months ended May 31, 2023 and 2022 primarily related to specific claims in certain of the Company's homebuilding communities and other adjustments.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May 31, 2023 November 30, 2022 Right-of-use assets $ 138,746 149,966 Lease liabilities 147,222 158,832 Weighted-average remaining lease term (in years) 7.7 7.9 Weighted-average discount rate 3.1% 3.0% Future minimum payments under the noncancellable leases in effect at May 31, 2023 were as follows: (In thousands) Lease Payments 2023 $ 17,412 2024 29,701 2025 25,185 2026 19,571 2027 16,366 Thereafter 56,958 Total future minimum lease payments (1) $ 165,193 Less: Interest (2) 17,971 Present value of lease liabilities (2) $ 147,222 (1) Total future minimum lease payments exclude variable lease costs of $22.7 million and short-term lease costs of $2.3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 The Company's rental expense on lease liabilities were as follows: Six Months Ended May 31, (In thousands) 2023 2022 Rental expense $ 52,998 50,698 On occasion, the Company may sublease rented space which is no longer used for the Company's operations. For both the six months ended May 31, 2023 and 2022, the Company had an immaterial amount of subleas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2. The basis of consolidation is unchanged from the disclosure in the Company's Notes to Consolidated Financial Statements section in its Annual Report on Form 10-K for the year ended November 30, 2022.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 xml:space="preserve">Recently Adopted Accounting Pronouncement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4, with earlier adoption permitted. In January 2021, the FASB issued ASU 2021-01, “Reference Rate Reform - Scope, ” which clarified the scope and application of the original guidance. In December 2022, the FASB issued ASU 2022-06, "Reference Rate Reform - Deferral of the Sunset Date of Topic 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6 Months Ended</t>
        </is>
      </c>
    </row>
    <row r="2">
      <c r="B2" s="2" t="inlineStr">
        <is>
          <t>May 31, 2023</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May 31, 2023 Assets: Homebuilding Financial Multifamily Lennar Total Cash and cash equivalents $ 4,004,679 259,738 18,539 4,775 4,287,731 Restricted cash 19,000 9,113 — — 28,113 Receivables, net (1) 619,720 354,548 115,865 — 1,090,133 Inventories 21,686,820 — 479,812 — 22,166,632 Loans held-for-sale (2) — 1,175,280 — — 1,175,280 Investments in equity securities (3) — — — 412,593 412,593 Investments available-for-sale (4) — — — 36,906 36,906 Loans held-for-investment, net — 36,717 — — 36,717 Investments held-to-maturity — 141,360 — — 141,360 Investments in unconsolidated entities 1,137,189 — 629,649 292,086 2,058,924 Goodwill 3,442,359 189,699 — — 3,632,058 Other assets 1,582,299 98,203 65,683 45,055 1,791,240 $ 32,492,066 2,264,658 1,309,548 791,415 36,857,687 Liabilities: Notes and other debts payable, net $ 3,852,258 1,157,040 16,912 — 5,026,210 Accounts payable and other liabilities 6,148,439 154,888 281,611 85,420 6,670,358 $ 10,000,697 1,311,928 298,523 85,420 11,696,568 (In thousands) November 30, 2022 Assets: Homebuilding Financial Multifamily Lennar Total Cash and cash equivalents $ 4,616,124 139,378 17,827 5,391 4,778,720 Restricted cash 23,046 14,004 — — 37,050 Receivables, net (1) 673,980 826,163 114,134 — 1,614,277 Inventories 21,432,011 — 430,442 — 21,862,453 Loans held-for-sale (2) — 1,776,311 — — 1,776,311 Investments in equity securities (3) — — — 391,026 391,026 Investments available-for-sale (4) — — — 35,482 35,482 Loans held-for-investment, net — 45,636 — — 45,636 Investments held-to-maturity — 143,251 — — 143,251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May 31, 2023 and November 30, 2022, respectively. (2) Loans held-for-sale related to unsold residential and commercial loans carried at fair value. (3) Investments in equity securities include investments of $185.0 million and $178.0 million without readily available fair values as of both May 31, 2023 and November 30, 2022,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Six Months Ended May 31, May 31, (In thousands) 2023 2022 2023 2022 Revenues: Homebuilding $ 7,670,017 7,977,982 13,826,322 13,730,187 Financial Services 222,979 200,166 405,960 376,867 Multifamily (1) 151,744 176,021 295,267 443,380 Lennar Other 411 4,527 8,031 11,778 $ 8,045,151 8,358,696 14,535,580 14,562,212 Earnings (loss) before income taxes: Homebuilding $ 1,214,409 1,880,411 2,121,248 2,990,261 Financial Services 112,599 103,935 191,336 194,726 Multifamily (8,162) 668 (29,763) 6,095 Lennar Other (18,399) (108,424) (58,156) (511,558) Corporate and Unallocated (2) (141,826) (121,756) (281,591) (247,955) $ 1,158,621 1,754,834 1,943,074 2,431,569 (1) Revenues for Multifamily for the six months ended May 31, 2022, included $147.8 million of land sales to unconsolidated entities. (2) Corporate and unallocated consists primarily of corporate general and administrative expenses and charitable foundation contributions. The assets related to the Company’s homebuilding segments were as follows: May 31, November 30, 2023 2022 (In thousands) East $ 7,027,996 6,877,581 Central 4,115,812 4,010,610 Texas 3,522,252 3,742,663 West 11,854,686 12,182,709 Other 1,391,807 1,382,864 Corporate and Unallocated 4,579,513 4,487,735 Total Homebuilding $ 32,492,066 32,684,162 Financial information relating to the Company’s homebuilding segments was as follows: Three Months Ended Six Months Ended May 31, May 31, (In thousands) 2023 2022 2023 2022 Revenues East $ 2,323,281 2,214,451 4,199,258 3,884,637 Central 1,412,408 1,283,990 2,460,415 2,393,262 Texas 1,141,612 1,095,500 2,163,664 1,908,119 West 2,781,097 3,370,462 4,986,158 5,521,260 Other 11,619 13,579 16,827 22,909 $ 7,670,017 7,977,982 13,826,322 13,730,187 Operating earnings (loss) East $ 505,923 553,819 930,119 905,814 Central 215,076 206,795 345,598 358,873 Texas 183,041 272,857 308,360 444,169 West 355,472 847,849 585,972 1,289,297 Other (45,103) (909) (48,801) (7,892) $ 1,214,409 1,880,411 2,121,248 2,990,261 </t>
        </is>
      </c>
    </row>
    <row r="5">
      <c r="A5" s="4" t="inlineStr">
        <is>
          <t>Schedule of Line of Credit Facilities</t>
        </is>
      </c>
      <c r="B5" s="4" t="inlineStr">
        <is>
          <t xml:space="preserve">At May 31, 2023, the Financial Services warehouse facilities were all 364-day repurchase facilities and were used to fund residential mortgages or commercial mortgages for LMF Commercial as follows: (In thousands) Maximum Aggregate Commitment Residential facilities maturing: June 2023 (1) $ 200,000 December 2023 500,000 April 2024 500,000 May 2024 600,000 Total residential facilities $ 1,800,000 LMF Commercial facilities maturing: July 2023 $ 50,000 November 2023 100,000 December 2023 400,000 Total LMF commercial facilities $ 550,000 Total $ 2,350,000 (1) Subsequent to May 31, 2023, the maturity date was extended to June 2024. Borrowings and collateral under the facilities were as follows: (In thousands) May 31, 2023 November 30, 2022 Borrowings under the residential facilities $ 1,020,958 1,877,411 Collateral under the residential facilities 1,054,138 1,950,155 Borrowings under the LMF Commercial facilities 4,425 124,399 The maximum available borrowings on the Company's unsecured revolving credit facility (the "Credit Facility") were as follows: (In thousands) May 31, 2023 Commitments - maturing in April 2024 $ 350,000 Commitments - maturing in May 2027 2,225,000 Total commitment $ 2,575,000 Accordion feature 425,000 Total maximum borrowings capacity $ 3,000,000 (In thousands) May 31, 2023 November 30, 2022 Performance letters of credit $ 1,362,785 1,259,033 Financial letters of credit 384,752 503,659 Surety bonds 4,196,718 4,136,715 Anticipated future costs primarily for site improvements related to performance surety bonds 2,173,244 2,273,694 </t>
        </is>
      </c>
    </row>
    <row r="6">
      <c r="A6" s="4" t="inlineStr">
        <is>
          <t>Schedule of Loans Held for Sale</t>
        </is>
      </c>
      <c r="B6" s="4" t="inlineStr">
        <is>
          <t>LMF Commercial originated commercial loans as follows: Three Months Ended Six Months Ended May 31, May 31, (Dollars in thousands) 2023 2022 2023 2022 Originations (1) $ 84,590 143,650 164,070 408,495 Sold 88,102 145,385 165,302 323,467 Securitizations 2 1 3 2 (1) During both the three and six months ended May 31, 2023 and 2022, the commercial loans originated were recorded as loans held-for-sale, which are held at fair value.</t>
        </is>
      </c>
    </row>
    <row r="7">
      <c r="A7" s="4" t="inlineStr">
        <is>
          <t>Schedule of Commercial Mortgage-Backed Securities</t>
        </is>
      </c>
      <c r="B7" s="4" t="inlineStr">
        <is>
          <t>Details related to Financial Services' CMBS were as follows: (Dollars in thousands) May 31, 2023 November 30, 2022 Carrying value $ 141,360 143,251 Outstanding debt, net of debt issuance costs 131,656 133,283 Incurred interest rate 3.4% 3.4%</t>
        </is>
      </c>
    </row>
    <row r="8">
      <c r="A8" s="4" t="inlineStr">
        <is>
          <t>Schedule of Fair Value Inputs for Commercial Mortgage-Backed Securities</t>
        </is>
      </c>
      <c r="B8" s="4" t="inlineStr">
        <is>
          <t>May 31, 2023 Discount rates at purchase 6% — 84% Coupon rates 2.0% — 5.3% Distribution dates October 2027 — December 2028 Stated maturity dates October 2050 — December 2051 As of May 31, 2023 As of November 30, 2022 Unobservable inputs Mortgage prepayment rate 8% 8% Discount rate 13% 13% Delinquency rate 9% 7% The table below summarizes the most significant unobservable inputs used in the Company's discounted cash flow model to determine the fair value of its communities for which the Company recorded valuation adjustments: Six Months Ended May 31, 2023 2022 Unobservable inputs Range Average selling price $371,000 — 663,000 635,000 Absorption rate per quarter (homes) 6 — 26 11 Discount rate 20% 20%</t>
        </is>
      </c>
    </row>
    <row r="9">
      <c r="A9" s="4" t="inlineStr">
        <is>
          <t>Unrealized Gain (Loss) on Investments</t>
        </is>
      </c>
      <c r="B9" s="4" t="inlineStr">
        <is>
          <t>The following is a detail of Lennar Other unrealized gains (losses) from mark-to-market adjustments on the Company's technology investments: Three Months Ended Six Months Ended May 31, May 31, (In thousands) 2023 2022 2023 2022 Blend Labs (BLND) $ (1,332) (13,550) (746) (20,992) Hippo (HIPO) (4,399) (37,946) 2,233 (162,403) Opendoor (OPEN) 22,512 (20,999) 14,821 (164,360) SmartRent (SMRT) 8,621 (3,950) 9,926 (48,313) Sonder (SOND) (138) (1,626) (458) (2,132) Sunnova (NOVA) 233 106 (24,233) (74,935) Lennar Other unrealized gains (losses) from technology investments $ 25,497 (77,965) 1,543 (473,1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May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The investments in the Company's Homebuilding unconsolidated entities were as follows: (In thousands) May 31, 2023 November 30, 2022 Investments in unconsolidated entities (1) (2) $ 1,137,189 1,173,164 Underlying equity in unconsolidated entities' net assets (1) 1,501,303 1,504,315 (1) The basis difference was primarily as a result of the Company contributing its investment in three strategic joint ventures with a higher fair value than book value for an investment in the FivePoint entity. (2) Included in the Company's recorded investments in Homebuilding unconsolidated entities is the Company's 40% ownership of FivePoint. As of May 31, 2023 and November 30, 2022, the carrying amount of the Company's investment was $391.4 million and $382.9 million, respectively. In many instances, the Multifamily segment is appointed as the construction, development and property manager for its Multifamily unconsolidated entities and receives fees for performing this function. Each Multifamily real estate investment trust has unilateral decision making rights related to development activities through its board of directors. The Multifamily segment also provides general contractor services for construction of some of the rental properties owned by unconsolidated entities in which the Company has investments. The details of the activity were as follows: Three Months Ended Six Months Ended May 31, May 31, (In thousands) 2023 2022 2023 2022 General contractor services, net of deferrals $ 128,371 125,606 253,773 242,869 General contractor costs 122,064 118,802 242,797 232,035 Land sales to joint ventures — 16,207 — 147,760 Management fee income, net of deferrals 17,494 16,327 35,615 29,454 Details of LMV I and LMV II as of and during the six months ended May 31, 2023 are included below: May 31, 2023 (In thousands) LMV I LMV II Lennar's carrying value of investments $ 204,631 282,347 Equity commitments 2,204,016 1,257,700 Equity commitments called 2,154,328 1,218,619 Lennar's equity commitments 504,016 381,000 Lennar's equity commitments called 500,381 368,170 Lennar's remaining commitments (1) 3,635 12,830 Distributions to Lennar during the six months ended May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3</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and six months ended May 31, 2023 and 2022: Three Months Ended May 31, 2023 (In thousands) Total Class A Class B Additional Treasury Accumulated Other Comprehensive Income Retained Noncontrolling Balance at February 28, 2023 $ 24,555,287 25,834 3,660 5,503,789 (468,347) 3,259 19,350,060 137,032 Net earnings (including net earnings attributable to noncontrolling interests) 877,742 — — — — — 871,694 6,048 Employee stock and directors plans 4,229 9 — 1,631 2,589 — — — Purchases of treasury stock (209,928) — — — (209,928) — — — Amortization of restricted stock 40,173 — — 40,173 — — — — Cash dividends (110,386) — — — — — (110,386) — Receipts related to noncontrolling interests 2,421 — — — — — — 2,421 Non-cash purchase or activity of noncontrolling interests, net 1,008 — — 535 — — — 473 Total other comprehensive income, net of tax 573 — — — — 573 — — Balance at May 31, 2023 $ 25,161,119 25,843 3,660 5,546,128 (675,686) 3,832 20,111,368 145,974 Three Months Ended May 31, 2022 (In thousands) Total Class A Class B Additional Treasury Accumulated Other Comprehensive Income Retained Noncontrolling Balance at February 28, 2022 $ 20,847,432 30,243 3,944 8,855,151 (3,290,748) 1,686 15,078,788 168,368 Net earnings (including net earnings attributable to noncontrolling interests) 1,322,558 — — — — — 1,320,756 1,802 Employee stock and directors plans (2,533) 6 — 994 (3,533) — — — Retirement of treasury stock — (4,667) (284) (3,533,425) 3,538,376 — — — Purchases of treasury stock (320,710) — — — (320,710) — — — Amortization of restricted stock 35,053 — — 35,053 — — — — Cash dividends (110,846) — — — — — (110,846) — Receipts related to noncontrolling interests 11,111 — — — — — — 11,111 Payments related to noncontrolling interests (3,708) — — — — — — (3,708) Non-cash purchase or activity of noncontrolling interests, net 11,355 — — (2,591) — — — 13,946 Total other comprehensive income, net of tax 62 — — — — 62 — — Balance at May 31, 2022 $ 21,789,774 25,582 3,660 5,355,182 (76,615) 1,748 16,288,698 191,519 Six Months Ended May 31,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1,477,050 — — — — — 1,468,228 8,822 Employee stock and directors plans (62,761) 235 — 1,442 (64,438) — — — Purchases of treasury stock (400,859) — — — (400,859) — — — Amortization of restricted stock 126,731 — — 126,731 — — — — Cash dividends (218,277) — — — — — — (218,277) — Receipts related to noncontrolling interests 4,918 — — — — — — 4,918 Payments related to noncontrolling interests (20,623) — — — — — — (20,623) Non-cash purchase or activity of noncontrolling interests, net 13,149 — — 159 — — — 12,990 Total other comprehensive income, net of tax 1,424 — — — — 1,424 — — Balance at May 31, 2023 $ 25,161,119 25,843 3,660 5,546,128 (675,686) 3,832 20,111,368 145,974 Six Months Ended May 31,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1,831,873 — — — — — 1,824,337 7,536 Employee stock and directors plans (57,419) 199 — 854 (58,472) — — — Retirement of treasury stock — (4,667) (284) (3,533,425) 3,538,376 — — — Purchases of treasury stock (847,071) — — — (847,071) — — — Amortization of restricted stock 116,510 — — 116,510 — — — — Cash dividends (220,968) — — — — — — (220,968) — Receipts related to noncontrolling interests 18,095 — — — — — — 18,095 Payments related to noncontrolling interests (65,521) — — — — — — (65,521) Non-cash purchase or activity of noncontrolling interests, net 14,904 — — (36,648) — — — 51,552 Total other comprehensive loss, net of tax 3,089 — — — — 3,089 — — Balance at May 31, 2022 $ 21,789,774 25,582 3,660 5,355,182 (76,615) 1,748 16,288,698 191,519 Three Months Ended Six Months Ended May 31, May 31 2023 2022 2023 2022 (Dollars in thousands, except price per share) Class A Class B Class A Class B Class A Class B Class A Class B Shares repurchased 1,269,681 730,319 3,630,000 470,000 2,715,886 1,284,114 8,246,000 1,122,000 Total purchase price $ 138,800 $ 69,010 $ 289,358 $ 31,270 $ 281,868 $ 115,116 $ 762,282 $ 84,601 Average price per share $ 109.32 $ 94.49 $ 79.71 $ 66.53 $ 103.78 $ 89.65 $ 92.44 $ 7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 USD ($) $ in Thousands</t>
        </is>
      </c>
      <c r="C1" s="2" t="inlineStr">
        <is>
          <t>May 31, 2023</t>
        </is>
      </c>
      <c r="D1" s="2" t="inlineStr">
        <is>
          <t>Nov. 30, 2022</t>
        </is>
      </c>
    </row>
    <row r="2">
      <c r="A2" s="3" t="inlineStr">
        <is>
          <t>Inventories:</t>
        </is>
      </c>
      <c r="C2" s="4" t="inlineStr">
        <is>
          <t xml:space="preserve"> </t>
        </is>
      </c>
      <c r="D2" s="4" t="inlineStr">
        <is>
          <t xml:space="preserve"> </t>
        </is>
      </c>
    </row>
    <row r="3">
      <c r="A3" s="4" t="inlineStr">
        <is>
          <t>Total assets</t>
        </is>
      </c>
      <c r="B3" s="4" t="inlineStr">
        <is>
          <t>[1]</t>
        </is>
      </c>
      <c r="C3" s="6" t="n">
        <v>36857687</v>
      </c>
      <c r="D3" s="6" t="n">
        <v>37984295</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546128</v>
      </c>
      <c r="D6" s="5" t="n">
        <v>5417796</v>
      </c>
    </row>
    <row r="7">
      <c r="A7" s="4" t="inlineStr">
        <is>
          <t>Retained earnings</t>
        </is>
      </c>
      <c r="B7" s="4" t="inlineStr">
        <is>
          <t>[2]</t>
        </is>
      </c>
      <c r="C7" s="5" t="n">
        <v>20111368</v>
      </c>
      <c r="D7" s="5" t="n">
        <v>18861417</v>
      </c>
    </row>
    <row r="8">
      <c r="A8" s="4" t="inlineStr">
        <is>
          <t>Treasury stock at cost</t>
        </is>
      </c>
      <c r="B8" s="4" t="inlineStr">
        <is>
          <t>[2]</t>
        </is>
      </c>
      <c r="C8" s="5" t="n">
        <v>-675686</v>
      </c>
      <c r="D8" s="5" t="n">
        <v>-210389</v>
      </c>
    </row>
    <row r="9">
      <c r="A9" s="4" t="inlineStr">
        <is>
          <t>Accumulated other comprehensive income</t>
        </is>
      </c>
      <c r="B9" s="4" t="inlineStr">
        <is>
          <t>[2]</t>
        </is>
      </c>
      <c r="C9" s="5" t="n">
        <v>3832</v>
      </c>
      <c r="D9" s="5" t="n">
        <v>2408</v>
      </c>
    </row>
    <row r="10">
      <c r="A10" s="4" t="inlineStr">
        <is>
          <t>Total stockholders’ equity</t>
        </is>
      </c>
      <c r="B10" s="4" t="inlineStr">
        <is>
          <t>[2]</t>
        </is>
      </c>
      <c r="C10" s="5" t="n">
        <v>25015145</v>
      </c>
      <c r="D10" s="5" t="n">
        <v>24100500</v>
      </c>
    </row>
    <row r="11">
      <c r="A11" s="4" t="inlineStr">
        <is>
          <t>Noncontrolling interests</t>
        </is>
      </c>
      <c r="B11" s="4" t="inlineStr">
        <is>
          <t>[2]</t>
        </is>
      </c>
      <c r="C11" s="5" t="n">
        <v>145974</v>
      </c>
      <c r="D11" s="5" t="n">
        <v>139867</v>
      </c>
    </row>
    <row r="12">
      <c r="A12" s="4" t="inlineStr">
        <is>
          <t>Total equity</t>
        </is>
      </c>
      <c r="B12" s="4" t="inlineStr">
        <is>
          <t>[2]</t>
        </is>
      </c>
      <c r="C12" s="5" t="n">
        <v>25161119</v>
      </c>
      <c r="D12" s="5" t="n">
        <v>24240367</v>
      </c>
    </row>
    <row r="13">
      <c r="A13" s="4" t="inlineStr">
        <is>
          <t>Total liabilities</t>
        </is>
      </c>
      <c r="B13" s="4" t="inlineStr">
        <is>
          <t>[2]</t>
        </is>
      </c>
      <c r="C13" s="5" t="n">
        <v>11696568</v>
      </c>
      <c r="D13" s="5" t="n">
        <v>13743928</v>
      </c>
    </row>
    <row r="14">
      <c r="A14" s="4" t="inlineStr">
        <is>
          <t>Total liabilities and equity</t>
        </is>
      </c>
      <c r="B14" s="4" t="inlineStr">
        <is>
          <t>[2]</t>
        </is>
      </c>
      <c r="C14" s="5" t="n">
        <v>36857687</v>
      </c>
      <c r="D14" s="5" t="n">
        <v>37984295</v>
      </c>
    </row>
    <row r="15">
      <c r="A15" s="4" t="inlineStr">
        <is>
          <t>Operating Segment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and cash equivalents</t>
        </is>
      </c>
      <c r="C17" s="5" t="n">
        <v>4287731</v>
      </c>
      <c r="D17" s="5" t="n">
        <v>4778720</v>
      </c>
    </row>
    <row r="18">
      <c r="A18" s="4" t="inlineStr">
        <is>
          <t>Restricted cash</t>
        </is>
      </c>
      <c r="C18" s="5" t="n">
        <v>28113</v>
      </c>
      <c r="D18" s="5" t="n">
        <v>37050</v>
      </c>
    </row>
    <row r="19">
      <c r="A19" s="4" t="inlineStr">
        <is>
          <t>Receivables, net</t>
        </is>
      </c>
      <c r="C19" s="5" t="n">
        <v>1090133</v>
      </c>
      <c r="D19" s="5" t="n">
        <v>1614277</v>
      </c>
    </row>
    <row r="20">
      <c r="A20" s="3" t="inlineStr">
        <is>
          <t>Inventories:</t>
        </is>
      </c>
      <c r="C20" s="4" t="inlineStr">
        <is>
          <t xml:space="preserve"> </t>
        </is>
      </c>
      <c r="D20" s="4" t="inlineStr">
        <is>
          <t xml:space="preserve"> </t>
        </is>
      </c>
    </row>
    <row r="21">
      <c r="A21" s="4" t="inlineStr">
        <is>
          <t>Total inventories</t>
        </is>
      </c>
      <c r="C21" s="5" t="n">
        <v>22166632</v>
      </c>
      <c r="D21" s="5" t="n">
        <v>21862453</v>
      </c>
    </row>
    <row r="22">
      <c r="A22" s="4" t="inlineStr">
        <is>
          <t>Investments in unconsolidated entities</t>
        </is>
      </c>
      <c r="C22" s="5" t="n">
        <v>2058924</v>
      </c>
      <c r="D22" s="5" t="n">
        <v>2137813</v>
      </c>
    </row>
    <row r="23">
      <c r="A23" s="4" t="inlineStr">
        <is>
          <t>Goodwill</t>
        </is>
      </c>
      <c r="C23" s="5" t="n">
        <v>3632058</v>
      </c>
      <c r="D23" s="5" t="n">
        <v>3632058</v>
      </c>
    </row>
    <row r="24">
      <c r="A24" s="4" t="inlineStr">
        <is>
          <t>Other assets</t>
        </is>
      </c>
      <c r="C24" s="5" t="n">
        <v>1791240</v>
      </c>
      <c r="D24" s="5" t="n">
        <v>1530218</v>
      </c>
    </row>
    <row r="25">
      <c r="A25" s="4" t="inlineStr">
        <is>
          <t>Total assets</t>
        </is>
      </c>
      <c r="C25" s="5" t="n">
        <v>36857687</v>
      </c>
      <c r="D25" s="5" t="n">
        <v>37984295</v>
      </c>
    </row>
    <row r="26">
      <c r="A26" s="3" t="inlineStr">
        <is>
          <t>LIABILITIES AND EQUITY</t>
        </is>
      </c>
      <c r="C26" s="4" t="inlineStr">
        <is>
          <t xml:space="preserve"> </t>
        </is>
      </c>
      <c r="D26" s="4" t="inlineStr">
        <is>
          <t xml:space="preserve"> </t>
        </is>
      </c>
    </row>
    <row r="27">
      <c r="A27" s="4" t="inlineStr">
        <is>
          <t>Senior notes and other debts payable, net</t>
        </is>
      </c>
      <c r="C27" s="5" t="n">
        <v>5026210</v>
      </c>
      <c r="D27" s="5" t="n">
        <v>6199136</v>
      </c>
    </row>
    <row r="28">
      <c r="A28" s="3" t="inlineStr">
        <is>
          <t>Stockholders' equity:</t>
        </is>
      </c>
      <c r="C28" s="4" t="inlineStr">
        <is>
          <t xml:space="preserve"> </t>
        </is>
      </c>
      <c r="D28" s="4" t="inlineStr">
        <is>
          <t xml:space="preserve"> </t>
        </is>
      </c>
    </row>
    <row r="29">
      <c r="A29" s="4" t="inlineStr">
        <is>
          <t>Total liabilities</t>
        </is>
      </c>
      <c r="C29" s="5" t="n">
        <v>11696568</v>
      </c>
      <c r="D29" s="5" t="n">
        <v>13743928</v>
      </c>
    </row>
    <row r="30">
      <c r="A30" s="4" t="inlineStr">
        <is>
          <t>Common Class A</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2]</t>
        </is>
      </c>
      <c r="C32" s="5" t="n">
        <v>25843</v>
      </c>
      <c r="D32" s="5" t="n">
        <v>25608</v>
      </c>
    </row>
    <row r="33">
      <c r="A33" s="4" t="inlineStr">
        <is>
          <t>Common Class B</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2]</t>
        </is>
      </c>
      <c r="C35" s="5" t="n">
        <v>3660</v>
      </c>
      <c r="D35" s="5" t="n">
        <v>3660</v>
      </c>
    </row>
    <row r="36">
      <c r="A36" s="4" t="inlineStr">
        <is>
          <t>Homebuilding</t>
        </is>
      </c>
      <c r="C36" s="4" t="inlineStr">
        <is>
          <t xml:space="preserve"> </t>
        </is>
      </c>
      <c r="D36" s="4" t="inlineStr">
        <is>
          <t xml:space="preserve"> </t>
        </is>
      </c>
    </row>
    <row r="37">
      <c r="A37" s="3" t="inlineStr">
        <is>
          <t>Inventories:</t>
        </is>
      </c>
      <c r="C37" s="4" t="inlineStr">
        <is>
          <t xml:space="preserve"> </t>
        </is>
      </c>
      <c r="D37" s="4" t="inlineStr">
        <is>
          <t xml:space="preserve"> </t>
        </is>
      </c>
    </row>
    <row r="38">
      <c r="A38" s="4" t="inlineStr">
        <is>
          <t>Finished homes and construction in progress</t>
        </is>
      </c>
      <c r="B38" s="4" t="inlineStr">
        <is>
          <t>[1]</t>
        </is>
      </c>
      <c r="C38" s="5" t="n">
        <v>12190243</v>
      </c>
      <c r="D38" s="5" t="n">
        <v>11718507</v>
      </c>
    </row>
    <row r="39">
      <c r="A39" s="4" t="inlineStr">
        <is>
          <t>Land and land under development</t>
        </is>
      </c>
      <c r="B39" s="4" t="inlineStr">
        <is>
          <t>[1]</t>
        </is>
      </c>
      <c r="C39" s="5" t="n">
        <v>7114082</v>
      </c>
      <c r="D39" s="5" t="n">
        <v>7382273</v>
      </c>
    </row>
    <row r="40">
      <c r="A40" s="4" t="inlineStr">
        <is>
          <t>Consolidated inventory not owned</t>
        </is>
      </c>
      <c r="B40" s="4" t="inlineStr">
        <is>
          <t>[1]</t>
        </is>
      </c>
      <c r="C40" s="5" t="n">
        <v>2382495</v>
      </c>
      <c r="D40" s="5" t="n">
        <v>2331231</v>
      </c>
    </row>
    <row r="41">
      <c r="A41" s="4" t="inlineStr">
        <is>
          <t>Total inventories</t>
        </is>
      </c>
      <c r="B41" s="4" t="inlineStr">
        <is>
          <t>[1]</t>
        </is>
      </c>
      <c r="C41" s="5" t="n">
        <v>21686820</v>
      </c>
      <c r="D41" s="5" t="n">
        <v>21432011</v>
      </c>
    </row>
    <row r="42">
      <c r="A42" s="4" t="inlineStr">
        <is>
          <t>Investments in unconsolidated entities</t>
        </is>
      </c>
      <c r="B42" s="4" t="inlineStr">
        <is>
          <t>[1]</t>
        </is>
      </c>
      <c r="C42" s="5" t="n">
        <v>1137189</v>
      </c>
      <c r="D42" s="5" t="n">
        <v>1173164</v>
      </c>
    </row>
    <row r="43">
      <c r="A43" s="4" t="inlineStr">
        <is>
          <t>Goodwill</t>
        </is>
      </c>
      <c r="B43" s="4" t="inlineStr">
        <is>
          <t>[1]</t>
        </is>
      </c>
      <c r="C43" s="5" t="n">
        <v>3442359</v>
      </c>
      <c r="D43" s="5" t="n">
        <v>3442359</v>
      </c>
    </row>
    <row r="44">
      <c r="A44" s="4" t="inlineStr">
        <is>
          <t>Other assets</t>
        </is>
      </c>
      <c r="B44" s="4" t="inlineStr">
        <is>
          <t>[1]</t>
        </is>
      </c>
      <c r="C44" s="5" t="n">
        <v>1582299</v>
      </c>
      <c r="D44" s="5" t="n">
        <v>1323478</v>
      </c>
    </row>
    <row r="45">
      <c r="A45" s="4" t="inlineStr">
        <is>
          <t>Total assets</t>
        </is>
      </c>
      <c r="B45" s="4" t="inlineStr">
        <is>
          <t>[1]</t>
        </is>
      </c>
      <c r="C45" s="5" t="n">
        <v>32492066</v>
      </c>
      <c r="D45" s="5" t="n">
        <v>32684162</v>
      </c>
    </row>
    <row r="46">
      <c r="A46" s="3" t="inlineStr">
        <is>
          <t>LIABILITIES AND EQUITY</t>
        </is>
      </c>
      <c r="C46" s="4" t="inlineStr">
        <is>
          <t xml:space="preserve"> </t>
        </is>
      </c>
      <c r="D46" s="4" t="inlineStr">
        <is>
          <t xml:space="preserve"> </t>
        </is>
      </c>
    </row>
    <row r="47">
      <c r="A47" s="4" t="inlineStr">
        <is>
          <t>Accounts payable</t>
        </is>
      </c>
      <c r="B47" s="4" t="inlineStr">
        <is>
          <t>[2]</t>
        </is>
      </c>
      <c r="C47" s="5" t="n">
        <v>1700895</v>
      </c>
      <c r="D47" s="5" t="n">
        <v>1616128</v>
      </c>
    </row>
    <row r="48">
      <c r="A48" s="4" t="inlineStr">
        <is>
          <t>Liabilities related to consolidated inventory not owned</t>
        </is>
      </c>
      <c r="B48" s="4" t="inlineStr">
        <is>
          <t>[2]</t>
        </is>
      </c>
      <c r="C48" s="5" t="n">
        <v>2014506</v>
      </c>
      <c r="D48" s="5" t="n">
        <v>1967551</v>
      </c>
    </row>
    <row r="49">
      <c r="A49" s="4" t="inlineStr">
        <is>
          <t>Senior notes and other debts payable, net</t>
        </is>
      </c>
      <c r="B49" s="4" t="inlineStr">
        <is>
          <t>[2]</t>
        </is>
      </c>
      <c r="C49" s="5" t="n">
        <v>3852258</v>
      </c>
      <c r="D49" s="5" t="n">
        <v>4047294</v>
      </c>
    </row>
    <row r="50">
      <c r="A50" s="4" t="inlineStr">
        <is>
          <t>Other liabilities</t>
        </is>
      </c>
      <c r="B50" s="4" t="inlineStr">
        <is>
          <t>[2]</t>
        </is>
      </c>
      <c r="C50" s="5" t="n">
        <v>2433038</v>
      </c>
      <c r="D50" s="5" t="n">
        <v>3347673</v>
      </c>
    </row>
    <row r="51">
      <c r="A51" s="3" t="inlineStr">
        <is>
          <t>Stockholders' equity:</t>
        </is>
      </c>
      <c r="C51" s="4" t="inlineStr">
        <is>
          <t xml:space="preserve"> </t>
        </is>
      </c>
      <c r="D51" s="4" t="inlineStr">
        <is>
          <t xml:space="preserve"> </t>
        </is>
      </c>
    </row>
    <row r="52">
      <c r="A52" s="4" t="inlineStr">
        <is>
          <t>Total liabilities</t>
        </is>
      </c>
      <c r="B52" s="4" t="inlineStr">
        <is>
          <t>[2]</t>
        </is>
      </c>
      <c r="C52" s="5" t="n">
        <v>10000697</v>
      </c>
      <c r="D52" s="5" t="n">
        <v>10978646</v>
      </c>
    </row>
    <row r="53">
      <c r="A53" s="4" t="inlineStr">
        <is>
          <t>Homebuilding | Operating Segmen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cash equivalents</t>
        </is>
      </c>
      <c r="B55" s="4" t="inlineStr">
        <is>
          <t>[1]</t>
        </is>
      </c>
      <c r="C55" s="5" t="n">
        <v>4004679</v>
      </c>
      <c r="D55" s="5" t="n">
        <v>4616124</v>
      </c>
    </row>
    <row r="56">
      <c r="A56" s="4" t="inlineStr">
        <is>
          <t>Restricted cash</t>
        </is>
      </c>
      <c r="B56" s="4" t="inlineStr">
        <is>
          <t>[1]</t>
        </is>
      </c>
      <c r="C56" s="5" t="n">
        <v>19000</v>
      </c>
      <c r="D56" s="5" t="n">
        <v>23046</v>
      </c>
    </row>
    <row r="57">
      <c r="A57" s="4" t="inlineStr">
        <is>
          <t>Receivables, net</t>
        </is>
      </c>
      <c r="B57" s="4" t="inlineStr">
        <is>
          <t>[1]</t>
        </is>
      </c>
      <c r="C57" s="5" t="n">
        <v>619720</v>
      </c>
      <c r="D57" s="5" t="n">
        <v>673980</v>
      </c>
    </row>
    <row r="58">
      <c r="A58" s="3" t="inlineStr">
        <is>
          <t>Inventories:</t>
        </is>
      </c>
      <c r="C58" s="4" t="inlineStr">
        <is>
          <t xml:space="preserve"> </t>
        </is>
      </c>
      <c r="D58" s="4" t="inlineStr">
        <is>
          <t xml:space="preserve"> </t>
        </is>
      </c>
    </row>
    <row r="59">
      <c r="A59" s="4" t="inlineStr">
        <is>
          <t>Total inventories</t>
        </is>
      </c>
      <c r="C59" s="5" t="n">
        <v>21686820</v>
      </c>
      <c r="D59" s="5" t="n">
        <v>21432011</v>
      </c>
    </row>
    <row r="60">
      <c r="A60" s="4" t="inlineStr">
        <is>
          <t>Investments in unconsolidated entities</t>
        </is>
      </c>
      <c r="C60" s="5" t="n">
        <v>1137189</v>
      </c>
      <c r="D60" s="5" t="n">
        <v>1173164</v>
      </c>
    </row>
    <row r="61">
      <c r="A61" s="4" t="inlineStr">
        <is>
          <t>Goodwill</t>
        </is>
      </c>
      <c r="C61" s="5" t="n">
        <v>3442359</v>
      </c>
      <c r="D61" s="5" t="n">
        <v>3442359</v>
      </c>
    </row>
    <row r="62">
      <c r="A62" s="4" t="inlineStr">
        <is>
          <t>Other assets</t>
        </is>
      </c>
      <c r="C62" s="5" t="n">
        <v>1582299</v>
      </c>
      <c r="D62" s="5" t="n">
        <v>1323478</v>
      </c>
    </row>
    <row r="63">
      <c r="A63" s="4" t="inlineStr">
        <is>
          <t>Total assets</t>
        </is>
      </c>
      <c r="C63" s="5" t="n">
        <v>32492066</v>
      </c>
      <c r="D63" s="5" t="n">
        <v>32684162</v>
      </c>
    </row>
    <row r="64">
      <c r="A64" s="3" t="inlineStr">
        <is>
          <t>LIABILITIES AND EQUITY</t>
        </is>
      </c>
      <c r="C64" s="4" t="inlineStr">
        <is>
          <t xml:space="preserve"> </t>
        </is>
      </c>
      <c r="D64" s="4" t="inlineStr">
        <is>
          <t xml:space="preserve"> </t>
        </is>
      </c>
    </row>
    <row r="65">
      <c r="A65" s="4" t="inlineStr">
        <is>
          <t>Senior notes and other debts payable, net</t>
        </is>
      </c>
      <c r="C65" s="5" t="n">
        <v>3852258</v>
      </c>
      <c r="D65" s="5" t="n">
        <v>4047294</v>
      </c>
    </row>
    <row r="66">
      <c r="A66" s="3" t="inlineStr">
        <is>
          <t>Stockholders' equity:</t>
        </is>
      </c>
      <c r="C66" s="4" t="inlineStr">
        <is>
          <t xml:space="preserve"> </t>
        </is>
      </c>
      <c r="D66" s="4" t="inlineStr">
        <is>
          <t xml:space="preserve"> </t>
        </is>
      </c>
    </row>
    <row r="67">
      <c r="A67" s="4" t="inlineStr">
        <is>
          <t>Total liabilities</t>
        </is>
      </c>
      <c r="C67" s="5" t="n">
        <v>10000697</v>
      </c>
      <c r="D67" s="5" t="n">
        <v>10978646</v>
      </c>
    </row>
    <row r="68">
      <c r="A68" s="4" t="inlineStr">
        <is>
          <t>Lennar Financial Services</t>
        </is>
      </c>
      <c r="C68" s="4" t="inlineStr">
        <is>
          <t xml:space="preserve"> </t>
        </is>
      </c>
      <c r="D68" s="4" t="inlineStr">
        <is>
          <t xml:space="preserve"> </t>
        </is>
      </c>
    </row>
    <row r="69">
      <c r="A69" s="3" t="inlineStr">
        <is>
          <t>Inventories:</t>
        </is>
      </c>
      <c r="C69" s="4" t="inlineStr">
        <is>
          <t xml:space="preserve"> </t>
        </is>
      </c>
      <c r="D69" s="4" t="inlineStr">
        <is>
          <t xml:space="preserve"> </t>
        </is>
      </c>
    </row>
    <row r="70">
      <c r="A70" s="4" t="inlineStr">
        <is>
          <t>Total assets</t>
        </is>
      </c>
      <c r="B70" s="4" t="inlineStr">
        <is>
          <t>[1]</t>
        </is>
      </c>
      <c r="C70" s="5" t="n">
        <v>2264658</v>
      </c>
      <c r="D70" s="5" t="n">
        <v>3254257</v>
      </c>
    </row>
    <row r="71">
      <c r="A71" s="3" t="inlineStr">
        <is>
          <t>Stockholders' equity:</t>
        </is>
      </c>
      <c r="C71" s="4" t="inlineStr">
        <is>
          <t xml:space="preserve"> </t>
        </is>
      </c>
      <c r="D71" s="4" t="inlineStr">
        <is>
          <t xml:space="preserve"> </t>
        </is>
      </c>
    </row>
    <row r="72">
      <c r="A72" s="4" t="inlineStr">
        <is>
          <t>Total liabilities</t>
        </is>
      </c>
      <c r="B72" s="4" t="inlineStr">
        <is>
          <t>[2]</t>
        </is>
      </c>
      <c r="C72" s="5" t="n">
        <v>1311928</v>
      </c>
      <c r="D72" s="5" t="n">
        <v>2353904</v>
      </c>
    </row>
    <row r="73">
      <c r="A73" s="4" t="inlineStr">
        <is>
          <t>Lennar Financial Services | Operating Segments</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Cash and cash equivalents</t>
        </is>
      </c>
      <c r="C75" s="5" t="n">
        <v>259738</v>
      </c>
      <c r="D75" s="5" t="n">
        <v>139378</v>
      </c>
    </row>
    <row r="76">
      <c r="A76" s="4" t="inlineStr">
        <is>
          <t>Restricted cash</t>
        </is>
      </c>
      <c r="C76" s="5" t="n">
        <v>9113</v>
      </c>
      <c r="D76" s="5" t="n">
        <v>14004</v>
      </c>
    </row>
    <row r="77">
      <c r="A77" s="4" t="inlineStr">
        <is>
          <t>Receivables, net</t>
        </is>
      </c>
      <c r="C77" s="5" t="n">
        <v>354548</v>
      </c>
      <c r="D77" s="5" t="n">
        <v>826163</v>
      </c>
    </row>
    <row r="78">
      <c r="A78" s="3" t="inlineStr">
        <is>
          <t>Inventories:</t>
        </is>
      </c>
      <c r="C78" s="4" t="inlineStr">
        <is>
          <t xml:space="preserve"> </t>
        </is>
      </c>
      <c r="D78" s="4" t="inlineStr">
        <is>
          <t xml:space="preserve"> </t>
        </is>
      </c>
    </row>
    <row r="79">
      <c r="A79" s="4" t="inlineStr">
        <is>
          <t>Total inventories</t>
        </is>
      </c>
      <c r="C79" s="5" t="n">
        <v>0</v>
      </c>
      <c r="D79" s="5" t="n">
        <v>0</v>
      </c>
    </row>
    <row r="80">
      <c r="A80" s="4" t="inlineStr">
        <is>
          <t>Investments in unconsolidated entities</t>
        </is>
      </c>
      <c r="C80" s="5" t="n">
        <v>0</v>
      </c>
      <c r="D80" s="5" t="n">
        <v>0</v>
      </c>
    </row>
    <row r="81">
      <c r="A81" s="4" t="inlineStr">
        <is>
          <t>Goodwill</t>
        </is>
      </c>
      <c r="C81" s="5" t="n">
        <v>189699</v>
      </c>
      <c r="D81" s="5" t="n">
        <v>189699</v>
      </c>
    </row>
    <row r="82">
      <c r="A82" s="4" t="inlineStr">
        <is>
          <t>Other assets</t>
        </is>
      </c>
      <c r="C82" s="5" t="n">
        <v>98203</v>
      </c>
      <c r="D82" s="5" t="n">
        <v>119815</v>
      </c>
    </row>
    <row r="83">
      <c r="A83" s="4" t="inlineStr">
        <is>
          <t>Total assets</t>
        </is>
      </c>
      <c r="C83" s="5" t="n">
        <v>2264658</v>
      </c>
      <c r="D83" s="5" t="n">
        <v>3254257</v>
      </c>
    </row>
    <row r="84">
      <c r="A84" s="3" t="inlineStr">
        <is>
          <t>LIABILITIES AND EQUITY</t>
        </is>
      </c>
      <c r="C84" s="4" t="inlineStr">
        <is>
          <t xml:space="preserve"> </t>
        </is>
      </c>
      <c r="D84" s="4" t="inlineStr">
        <is>
          <t xml:space="preserve"> </t>
        </is>
      </c>
    </row>
    <row r="85">
      <c r="A85" s="4" t="inlineStr">
        <is>
          <t>Senior notes and other debts payable, net</t>
        </is>
      </c>
      <c r="C85" s="5" t="n">
        <v>1157040</v>
      </c>
      <c r="D85" s="5" t="n">
        <v>2135093</v>
      </c>
    </row>
    <row r="86">
      <c r="A86" s="3" t="inlineStr">
        <is>
          <t>Stockholders' equity:</t>
        </is>
      </c>
      <c r="C86" s="4" t="inlineStr">
        <is>
          <t xml:space="preserve"> </t>
        </is>
      </c>
      <c r="D86" s="4" t="inlineStr">
        <is>
          <t xml:space="preserve"> </t>
        </is>
      </c>
    </row>
    <row r="87">
      <c r="A87" s="4" t="inlineStr">
        <is>
          <t>Total liabilities</t>
        </is>
      </c>
      <c r="C87" s="5" t="n">
        <v>1311928</v>
      </c>
      <c r="D87" s="5" t="n">
        <v>2353904</v>
      </c>
    </row>
    <row r="88">
      <c r="A88" s="4" t="inlineStr">
        <is>
          <t>Lennar Multifamily [Member]</t>
        </is>
      </c>
      <c r="C88" s="4" t="inlineStr">
        <is>
          <t xml:space="preserve"> </t>
        </is>
      </c>
      <c r="D88" s="4" t="inlineStr">
        <is>
          <t xml:space="preserve"> </t>
        </is>
      </c>
    </row>
    <row r="89">
      <c r="A89" s="3" t="inlineStr">
        <is>
          <t>Inventories:</t>
        </is>
      </c>
      <c r="C89" s="4" t="inlineStr">
        <is>
          <t xml:space="preserve"> </t>
        </is>
      </c>
      <c r="D89" s="4" t="inlineStr">
        <is>
          <t xml:space="preserve"> </t>
        </is>
      </c>
    </row>
    <row r="90">
      <c r="A90" s="4" t="inlineStr">
        <is>
          <t>Total assets</t>
        </is>
      </c>
      <c r="B90" s="4" t="inlineStr">
        <is>
          <t>[1]</t>
        </is>
      </c>
      <c r="C90" s="5" t="n">
        <v>1309548</v>
      </c>
      <c r="D90" s="5" t="n">
        <v>1257337</v>
      </c>
    </row>
    <row r="91">
      <c r="A91" s="3" t="inlineStr">
        <is>
          <t>Stockholders' equity:</t>
        </is>
      </c>
      <c r="C91" s="4" t="inlineStr">
        <is>
          <t xml:space="preserve"> </t>
        </is>
      </c>
      <c r="D91" s="4" t="inlineStr">
        <is>
          <t xml:space="preserve"> </t>
        </is>
      </c>
    </row>
    <row r="92">
      <c r="A92" s="4" t="inlineStr">
        <is>
          <t>Total liabilities</t>
        </is>
      </c>
      <c r="B92" s="4" t="inlineStr">
        <is>
          <t>[2]</t>
        </is>
      </c>
      <c r="C92" s="5" t="n">
        <v>298523</v>
      </c>
      <c r="D92" s="5" t="n">
        <v>313484</v>
      </c>
    </row>
    <row r="93">
      <c r="A93" s="4" t="inlineStr">
        <is>
          <t>Lennar Multifamily [Member] | Operating Segmen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Cash and cash equivalents</t>
        </is>
      </c>
      <c r="C95" s="5" t="n">
        <v>18539</v>
      </c>
      <c r="D95" s="5" t="n">
        <v>17827</v>
      </c>
    </row>
    <row r="96">
      <c r="A96" s="4" t="inlineStr">
        <is>
          <t>Restricted cash</t>
        </is>
      </c>
      <c r="C96" s="5" t="n">
        <v>0</v>
      </c>
      <c r="D96" s="5" t="n">
        <v>0</v>
      </c>
    </row>
    <row r="97">
      <c r="A97" s="4" t="inlineStr">
        <is>
          <t>Receivables, net</t>
        </is>
      </c>
      <c r="C97" s="5" t="n">
        <v>115865</v>
      </c>
      <c r="D97" s="5" t="n">
        <v>114134</v>
      </c>
    </row>
    <row r="98">
      <c r="A98" s="3" t="inlineStr">
        <is>
          <t>Inventories:</t>
        </is>
      </c>
      <c r="C98" s="4" t="inlineStr">
        <is>
          <t xml:space="preserve"> </t>
        </is>
      </c>
      <c r="D98" s="4" t="inlineStr">
        <is>
          <t xml:space="preserve"> </t>
        </is>
      </c>
    </row>
    <row r="99">
      <c r="A99" s="4" t="inlineStr">
        <is>
          <t>Total inventories</t>
        </is>
      </c>
      <c r="C99" s="5" t="n">
        <v>479812</v>
      </c>
      <c r="D99" s="5" t="n">
        <v>430442</v>
      </c>
    </row>
    <row r="100">
      <c r="A100" s="4" t="inlineStr">
        <is>
          <t>Investments in unconsolidated entities</t>
        </is>
      </c>
      <c r="C100" s="5" t="n">
        <v>629649</v>
      </c>
      <c r="D100" s="5" t="n">
        <v>648126</v>
      </c>
    </row>
    <row r="101">
      <c r="A101" s="4" t="inlineStr">
        <is>
          <t>Goodwill</t>
        </is>
      </c>
      <c r="C101" s="5" t="n">
        <v>0</v>
      </c>
      <c r="D101" s="5" t="n">
        <v>0</v>
      </c>
    </row>
    <row r="102">
      <c r="A102" s="4" t="inlineStr">
        <is>
          <t>Other assets</t>
        </is>
      </c>
      <c r="C102" s="5" t="n">
        <v>65683</v>
      </c>
      <c r="D102" s="5" t="n">
        <v>46808</v>
      </c>
    </row>
    <row r="103">
      <c r="A103" s="4" t="inlineStr">
        <is>
          <t>Total assets</t>
        </is>
      </c>
      <c r="C103" s="5" t="n">
        <v>1309548</v>
      </c>
      <c r="D103" s="5" t="n">
        <v>1257337</v>
      </c>
    </row>
    <row r="104">
      <c r="A104" s="3" t="inlineStr">
        <is>
          <t>LIABILITIES AND EQUITY</t>
        </is>
      </c>
      <c r="C104" s="4" t="inlineStr">
        <is>
          <t xml:space="preserve"> </t>
        </is>
      </c>
      <c r="D104" s="4" t="inlineStr">
        <is>
          <t xml:space="preserve"> </t>
        </is>
      </c>
    </row>
    <row r="105">
      <c r="A105" s="4" t="inlineStr">
        <is>
          <t>Senior notes and other debts payable, net</t>
        </is>
      </c>
      <c r="C105" s="5" t="n">
        <v>16912</v>
      </c>
      <c r="D105" s="5" t="n">
        <v>16749</v>
      </c>
    </row>
    <row r="106">
      <c r="A106" s="3" t="inlineStr">
        <is>
          <t>Stockholders' equity:</t>
        </is>
      </c>
      <c r="C106" s="4" t="inlineStr">
        <is>
          <t xml:space="preserve"> </t>
        </is>
      </c>
      <c r="D106" s="4" t="inlineStr">
        <is>
          <t xml:space="preserve"> </t>
        </is>
      </c>
    </row>
    <row r="107">
      <c r="A107" s="4" t="inlineStr">
        <is>
          <t>Total liabilities</t>
        </is>
      </c>
      <c r="C107" s="5" t="n">
        <v>298523</v>
      </c>
      <c r="D107" s="5" t="n">
        <v>313484</v>
      </c>
    </row>
    <row r="108">
      <c r="A108" s="4" t="inlineStr">
        <is>
          <t>Lennar Other</t>
        </is>
      </c>
      <c r="C108" s="4" t="inlineStr">
        <is>
          <t xml:space="preserve"> </t>
        </is>
      </c>
      <c r="D108" s="4" t="inlineStr">
        <is>
          <t xml:space="preserve"> </t>
        </is>
      </c>
    </row>
    <row r="109">
      <c r="A109" s="3" t="inlineStr">
        <is>
          <t>Inventories:</t>
        </is>
      </c>
      <c r="C109" s="4" t="inlineStr">
        <is>
          <t xml:space="preserve"> </t>
        </is>
      </c>
      <c r="D109" s="4" t="inlineStr">
        <is>
          <t xml:space="preserve"> </t>
        </is>
      </c>
    </row>
    <row r="110">
      <c r="A110" s="4" t="inlineStr">
        <is>
          <t>Total assets</t>
        </is>
      </c>
      <c r="B110" s="4" t="inlineStr">
        <is>
          <t>[1]</t>
        </is>
      </c>
      <c r="C110" s="5" t="n">
        <v>791415</v>
      </c>
      <c r="D110" s="5" t="n">
        <v>788539</v>
      </c>
    </row>
    <row r="111">
      <c r="A111" s="3" t="inlineStr">
        <is>
          <t>Stockholders' equity:</t>
        </is>
      </c>
      <c r="C111" s="4" t="inlineStr">
        <is>
          <t xml:space="preserve"> </t>
        </is>
      </c>
      <c r="D111" s="4" t="inlineStr">
        <is>
          <t xml:space="preserve"> </t>
        </is>
      </c>
    </row>
    <row r="112">
      <c r="A112" s="4" t="inlineStr">
        <is>
          <t>Total liabilities</t>
        </is>
      </c>
      <c r="B112" s="4" t="inlineStr">
        <is>
          <t>[2]</t>
        </is>
      </c>
      <c r="C112" s="5" t="n">
        <v>85420</v>
      </c>
      <c r="D112" s="5" t="n">
        <v>97894</v>
      </c>
    </row>
    <row r="113">
      <c r="A113" s="4" t="inlineStr">
        <is>
          <t>Lennar Other | Operating Segment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Cash and cash equivalents</t>
        </is>
      </c>
      <c r="C115" s="5" t="n">
        <v>4775</v>
      </c>
      <c r="D115" s="5" t="n">
        <v>5391</v>
      </c>
    </row>
    <row r="116">
      <c r="A116" s="4" t="inlineStr">
        <is>
          <t>Restricted cash</t>
        </is>
      </c>
      <c r="C116" s="5" t="n">
        <v>0</v>
      </c>
      <c r="D116" s="5" t="n">
        <v>0</v>
      </c>
    </row>
    <row r="117">
      <c r="A117" s="4" t="inlineStr">
        <is>
          <t>Receivables, net</t>
        </is>
      </c>
      <c r="C117" s="5" t="n">
        <v>0</v>
      </c>
      <c r="D117" s="5" t="n">
        <v>0</v>
      </c>
    </row>
    <row r="118">
      <c r="A118" s="3" t="inlineStr">
        <is>
          <t>Inventories:</t>
        </is>
      </c>
      <c r="C118" s="4" t="inlineStr">
        <is>
          <t xml:space="preserve"> </t>
        </is>
      </c>
      <c r="D118" s="4" t="inlineStr">
        <is>
          <t xml:space="preserve"> </t>
        </is>
      </c>
    </row>
    <row r="119">
      <c r="A119" s="4" t="inlineStr">
        <is>
          <t>Total inventories</t>
        </is>
      </c>
      <c r="C119" s="5" t="n">
        <v>0</v>
      </c>
      <c r="D119" s="5" t="n">
        <v>0</v>
      </c>
    </row>
    <row r="120">
      <c r="A120" s="4" t="inlineStr">
        <is>
          <t>Investments in unconsolidated entities</t>
        </is>
      </c>
      <c r="C120" s="5" t="n">
        <v>292086</v>
      </c>
      <c r="D120" s="5" t="n">
        <v>316523</v>
      </c>
    </row>
    <row r="121">
      <c r="A121" s="4" t="inlineStr">
        <is>
          <t>Goodwill</t>
        </is>
      </c>
      <c r="C121" s="5" t="n">
        <v>0</v>
      </c>
      <c r="D121" s="5" t="n">
        <v>0</v>
      </c>
    </row>
    <row r="122">
      <c r="A122" s="4" t="inlineStr">
        <is>
          <t>Other assets</t>
        </is>
      </c>
      <c r="C122" s="5" t="n">
        <v>45055</v>
      </c>
      <c r="D122" s="5" t="n">
        <v>40117</v>
      </c>
    </row>
    <row r="123">
      <c r="A123" s="4" t="inlineStr">
        <is>
          <t>Total assets</t>
        </is>
      </c>
      <c r="C123" s="5" t="n">
        <v>791415</v>
      </c>
      <c r="D123" s="5" t="n">
        <v>788539</v>
      </c>
    </row>
    <row r="124">
      <c r="A124" s="3" t="inlineStr">
        <is>
          <t>LIABILITIES AND EQUITY</t>
        </is>
      </c>
      <c r="C124" s="4" t="inlineStr">
        <is>
          <t xml:space="preserve"> </t>
        </is>
      </c>
      <c r="D124" s="4" t="inlineStr">
        <is>
          <t xml:space="preserve"> </t>
        </is>
      </c>
    </row>
    <row r="125">
      <c r="A125" s="4" t="inlineStr">
        <is>
          <t>Senior notes and other debts payable, net</t>
        </is>
      </c>
      <c r="C125" s="5" t="n">
        <v>0</v>
      </c>
      <c r="D125" s="5" t="n">
        <v>0</v>
      </c>
    </row>
    <row r="126">
      <c r="A126" s="3" t="inlineStr">
        <is>
          <t>Stockholders' equity:</t>
        </is>
      </c>
      <c r="C126" s="4" t="inlineStr">
        <is>
          <t xml:space="preserve"> </t>
        </is>
      </c>
      <c r="D126" s="4" t="inlineStr">
        <is>
          <t xml:space="preserve"> </t>
        </is>
      </c>
    </row>
    <row r="127">
      <c r="A127" s="4" t="inlineStr">
        <is>
          <t>Total liabilities</t>
        </is>
      </c>
      <c r="C127" s="6" t="n">
        <v>85420</v>
      </c>
      <c r="D127" s="6" t="n">
        <v>97894</v>
      </c>
    </row>
    <row r="128"/>
    <row r="129">
      <c r="A129"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128:C128"/>
    <mergeCell ref="A129:C1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May 31, 2023</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Six Months Ended May 31, May 31, (Dollars in thousands) 2023 2022 2023 2022 Provision for income taxes $280,879 432,276 466,024 599,696 Effective tax rate (1) 24.4% 24.7% 24.1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May 31, 2023</t>
        </is>
      </c>
    </row>
    <row r="3">
      <c r="A3" s="3" t="inlineStr">
        <is>
          <t>Earnings Per Share [Abstract]</t>
        </is>
      </c>
      <c r="B3" s="4" t="inlineStr">
        <is>
          <t xml:space="preserve"> </t>
        </is>
      </c>
    </row>
    <row r="4">
      <c r="A4" s="4" t="inlineStr">
        <is>
          <t>Schedule of Calculation of Numerator and Denominator In Earnings Per Share</t>
        </is>
      </c>
      <c r="B4" s="4" t="inlineStr">
        <is>
          <t>Basic and diluted earnings per share were calculated as follows: Three Months Ended Six Months Ended May 31, May 31, (In thousands, except per share amounts) 2023 2022 2023 2022 Numerator: Net earnings attributable to Lennar $ 871,694 1,320,756 1,468,228 1,824,337 Less: distributed earnings allocated to nonvested shares 3,572 2,395 4,296 3,175 Less: undistributed earnings allocated to nonvested shares 9,935 14,980 15,695 19,189 Numerator for basic earnings per share 858,187 1,303,381 1,448,237 1,801,973 Less: net amount attributable to Rialto's Carried Interest Incentive Plan (1) — 1,045 — 2,843 Numerator for diluted earnings per share $ 858,187 1,302,336 1,448,237 1,799,130 Denominator: Denominator for basic earnings per share - weighted average common shares outstanding 284,910 289,895 285,492 291,913 Denominator for diluted earnings per share - weighted average common shares outstanding 284,910 289,895 285,492 291,913 Basic earnings per share $ 3.01 4.50 5.07 6.17 Diluted earnings per share $ 3.01 4.49 5.07 6.16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6 Months Ended</t>
        </is>
      </c>
    </row>
    <row r="2">
      <c r="B2" s="2" t="inlineStr">
        <is>
          <t>May 31, 2023</t>
        </is>
      </c>
    </row>
    <row r="3">
      <c r="A3" s="3" t="inlineStr">
        <is>
          <t>Debt Disclosure [Abstract]</t>
        </is>
      </c>
      <c r="B3" s="4" t="inlineStr">
        <is>
          <t xml:space="preserve"> </t>
        </is>
      </c>
    </row>
    <row r="4">
      <c r="A4" s="4" t="inlineStr">
        <is>
          <t>Schedule of Senior Notes and Other Debts Payable</t>
        </is>
      </c>
      <c r="B4" s="4" t="inlineStr">
        <is>
          <t>(Dollars in thousands) May 31, 2023 November 30, 2022 4.875% senior notes due December 2023 (1) $ 397,615 399,169 4.50% senior notes due 2024 (1) 493,690 648,975 5.875% senior notes due 2024 431,794 434,128 4.75% senior notes due 2025 499,114 498,892 5.25% senior notes due 2026 403,648 404,257 5.00% senior notes due 2027 351,549 351,741 4.75% senior notes due 2027 896,633 896,259 Mortgage notes on land and other debt 378,215 413,873 $ 3,852,258 4,047,294 (1) During the three and six months ended May 31, 2023, the Company repurchased $2.0 million and $155.8 million aggregate principal amount of 4.875% senior notes and 4.50% senior notes, respectively, through open market repurchases.</t>
        </is>
      </c>
    </row>
    <row r="5">
      <c r="A5" s="4" t="inlineStr">
        <is>
          <t>Schedule of Letter of Credit Facilities</t>
        </is>
      </c>
      <c r="B5" s="4" t="inlineStr">
        <is>
          <t xml:space="preserve">At May 31, 2023, the Financial Services warehouse facilities were all 364-day repurchase facilities and were used to fund residential mortgages or commercial mortgages for LMF Commercial as follows: (In thousands) Maximum Aggregate Commitment Residential facilities maturing: June 2023 (1) $ 200,000 December 2023 500,000 April 2024 500,000 May 2024 600,000 Total residential facilities $ 1,800,000 LMF Commercial facilities maturing: July 2023 $ 50,000 November 2023 100,000 December 2023 400,000 Total LMF commercial facilities $ 550,000 Total $ 2,350,000 (1) Subsequent to May 31, 2023, the maturity date was extended to June 2024. Borrowings and collateral under the facilities were as follows: (In thousands) May 31, 2023 November 30, 2022 Borrowings under the residential facilities $ 1,020,958 1,877,411 Collateral under the residential facilities 1,054,138 1,950,155 Borrowings under the LMF Commercial facilities 4,425 124,399 The maximum available borrowings on the Company's unsecured revolving credit facility (the "Credit Facility") were as follows: (In thousands) May 31, 2023 Commitments - maturing in April 2024 $ 350,000 Commitments - maturing in May 2027 2,225,000 Total commitment $ 2,575,000 Accordion feature 425,000 Total maximum borrowings capacity $ 3,000,000 (In thousands) May 31, 2023 November 30, 2022 Performance letters of credit $ 1,362,785 1,259,033 Financial letters of credit 384,752 503,659 Surety bonds 4,196,718 4,136,715 Anticipated future costs primarily for site improvements related to performance surety bonds 2,173,244 2,273,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6 Months Ended</t>
        </is>
      </c>
    </row>
    <row r="2">
      <c r="B2" s="2" t="inlineStr">
        <is>
          <t>May 31, 2023</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May 31, 2023 and November 30, 2022,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3 November 30, 2022 (In thousands) Fair Value Hierarchy Carrying Amount Fair Value Carrying Amount Fair Value ASSETS Financial Services: Loans held-for-investment, net Level 3 $ 36,717 36,717 45,636 45,647 Investments held-to-maturity Level 3 141,360 141,767 143,251 143,208 LIABILITIES Homebuilding senior notes and other debts payable, net Level 2 $ 3,852,258 3,813,686 4,047,294 3,993,242 Financial Services notes and other debts payable, net Level 2 1,157,040 1,157,682 2,135,093 2,135,797 Multifamily notes payable, net Level 2 16,912 16,912 16,749 16,749 </t>
        </is>
      </c>
    </row>
    <row r="5">
      <c r="A5" s="4" t="inlineStr">
        <is>
          <t>Fair Value Measured On Recurring Basis</t>
        </is>
      </c>
      <c r="B5" s="4" t="inlineStr">
        <is>
          <t xml:space="preserve">The Company’s financial instruments measured at fair value on a recurring basis are summarized below: Fair Value Hierarchy Fair Value at (In thousands) May 31, 2023 November 30, 2022 Financial Services Assets: Residential loans held-for-sale Level 2 $ 1,152,526 1,750,712 LMF Commercial loans held-for-sale Level 3 22,754 25,599 Mortgage servicing rights Level 3 3,398 3,463 Forward options Level 1 7,261 9,473 Lennar Other Assets: Investments in equity securities Level 1 $ 227,548 212,981 Investments available-for-sale Level 3 36,906 35,482 Residential and LMF Commercial loans held-for-sale in the table above include: May 31, 2023 November 30, 2022 (In thousands) Aggregate Principal Balance Change in Fair Value Aggregate Principal Balance Change in Fair Value Residential loans held-for-sale $ 1,159,857 (7,331) 1,734,480 16,233 LMF Commercial loans held-for-sale 22,765 (11) 24,000 1,599 </t>
        </is>
      </c>
    </row>
    <row r="6">
      <c r="A6" s="4" t="inlineStr">
        <is>
          <t>Schedule of Unobservable Inputs Used in Discounted Cash Flow Model to Determine the Fair Value of Communities</t>
        </is>
      </c>
      <c r="B6" s="4" t="inlineStr">
        <is>
          <t>May 31, 2023 Discount rates at purchase 6% — 84% Coupon rates 2.0% — 5.3% Distribution dates October 2027 — December 2028 Stated maturity dates October 2050 — December 2051 As of May 31, 2023 As of November 30, 2022 Unobservable inputs Mortgage prepayment rate 8% 8% Discount rate 13% 13% Delinquency rate 9% 7% The table below summarizes the most significant unobservable inputs used in the Company's discounted cash flow model to determine the fair value of its communities for which the Company recorded valuation adjustments: Six Months Ended May 31, 2023 2022 Unobservable inputs Range Average selling price $371,000 — 663,000 635,000 Absorption rate per quarter (homes) 6 — 26 11 Discount rate 20% 20%</t>
        </is>
      </c>
    </row>
    <row r="7">
      <c r="A7" s="4" t="inlineStr">
        <is>
          <t>Schedule Of Gains And Losses Of Financial Instruments Measured on a Recurring Basis</t>
        </is>
      </c>
      <c r="B7" s="4" t="inlineStr">
        <is>
          <t xml:space="preserve">The changes in fair values for Level 1 and Level 2 financial instruments measured on a recurring basis are shown below by financial instrument and financial statement line item: Three Months Ended Six Months Ended May 31, May 31, (In thousands) 2023 2022 2023 2022 Changes in fair value included in Financial Services revenues: Loans held-for-sale $ 7,899 350 (23,563) (27,037) Mortgage loan commitments 13,783 12,758 (35,061) 26,555 Forward contracts (18,807) (18,480) 72,702 (8,490) Forward options (100) — (952) — Changes in fair value included in Lennar Other unrealized gains (losses) from technology investments: Investments in equity securities $ 25,497 (77,965) 1,543 (473,135) Changes in fair value included in other comprehensive income, net of tax: Lennar Other investments available-for-sale $ 573 62 1,424 804 </t>
        </is>
      </c>
    </row>
    <row r="8">
      <c r="A8" s="4" t="inlineStr">
        <is>
          <t>Reconciliation Of Beginning And Ending Balance For The Company's Level 3 Recurring Fair Value Measurements</t>
        </is>
      </c>
      <c r="B8" s="4" t="inlineStr">
        <is>
          <t>The following table sets forth the reconciliation of the beginning and ending balance for the Level 3 recurring fair value measurements in the Company's Financial Services segment: Three Months Ended May 31, 2023 2022 (In thousands) Mortgage servicing rights LMF Commercial loans held-for-sale Mortgage servicing rights LMF Commercial loans held-for-sale Beginning balance $ 3,450 25,835 2,793 85,795 Purchases/loan originations 69 84,590 99 143,650 Sales/loan originations sold, including those not settled — (88,102) — (145,385) Disposals/settlements (80) — (106) — Changes in fair value (1) (41) 434 435 145 Interest and principal paydowns — (3) — — Ending balance $ 3,398 22,754 3,221 84,205 Six Months Ended May 31, 2023 2022 (In thousands) Mortgage servicing rights LMF Commercial loans held-for-sale Mortgage servicing rights LMF Commercial loans held-for-sale Beginning balance $ 3,463 25,599 2,492 68 Purchases/loan originations 120 164,070 181 408,495 Sales/loan originations sold, including those not settled — (165,302) — (323,467) Disposals/settlements (143) — (265) — Changes in fair value (1) (42) (11) 813 (445) Interest and principal paydowns — (1,602) — (446) Ending balance $ 3,398 22,754 3,221 84,205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May 31, 2023 2022 (In thousands) Fair Value Carrying Value Fair Value Total Losses, Net (1) Carrying Value Fair Value Total Losses, Net (1) Non-financial assets - Homebuilding: Finished homes and construction in progress (2) Level 3 $ 126,680 108,073 (18,607) 18,665 17,200 (1,465) Land and land under development (2) Level 3 3,249 561 (2,688) 8,785 7,149 (1,636) Investments in unconsolidated entities (3) Level 3 75,769 37,792 (37,977) — — — Six Months Ended May 31, 2023 2022 (In thousands) Fair Value Carrying Value Fair Value Total Losses, Net (1) Carrying Value Fair Value Total Losses, Net (1) Non-financial assets - Homebuilding: Finished homes and construction in progress (2) Level 3 $ 183,816 158,902 (24,914) 34,023 31,041 (2,982) Land and land under development (2) Level 3 42,866 23,704 (19,162) 29,538 17,909 (11,629) Investments in unconsolidated entities (3) Level 3 78,834 37,792 (41,042)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During the three and six months ended May 31, 2023, total losses, net, for land and land underdevelopment included $2.7 million and $17.1 million, respectively, of deposit and pre-acquisition cost write-offs. (3) Valuation adjustments related to investments in unconsolidated entities were included in Homebuilding other income (expense), net in the Company's condensed consolidated statements of operations and comprehensive income for the three and six months ended May 31, 2023. Communities with valuation adjustments At or for the Six Months Ended # of active communities # of communities with potential indicator of impairment # of communities Fair Value (in thousands) Valuation Adjustments (in thousands) May 31, 2023 1,256 34 5 $ 42,408 $ 12,247 May 31, 2022 1,218 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related estimated maximum exposure to loss were as follows: May 31, 2023 November 30, 2022 (In thousands) Investments in Lennar’s Maximum Investments in Lennar’s Maximum Homebuilding (1) $ 663,157 749,070 586,935 718,719 Multifamily (2) 393,090 411,649 607,484 633,934 Financial Services (3) 141,360 141,360 143,251 143,251 Lennar Other (4) 49,649 49,649 55,952 55,952 $ 1,247,256 1,351,728 1,393,622 1,551,856 (1) As of May 31, 2023 and November 30, 2022, the Company's maximum exposure to loss of Homebuilding's investments in unconsolidated VIEs was limited to its investments in unconsolidated VIEs, except with regard to the Company's remaining commitment to fund capital in Upward America of $70.3 million and $77.3 million, respectively. In addition, as of May 31, 2023, there was recourse debt of a VIE of $9.8 million and as of November 30, 2022, there was $52.7 million of receivables relating to a short-term loan and management fee owed to the Company by Upward America. (2) As of May 31, 2023 and November 30, 2022, the Company's maximum exposure to loss of Multifamily's investments in unconsolidated VIEs was primarily limited to its investments in the unconsolidated VIEs. The maximum exposure for LMV 1 and LMV II in addition to the investment also included the remaining combined equity commitment of $12.8 million and $19.3 million as of May 31, 2023 and November 30, 2022, respectively, for future expenditures related to the construction and development of its projects. Decrease in exposure for the six months ended May 31, 2023 is primarily due to the removal of LMV I as the Fund does not expect to call for equity in the future. As a result, LMV I is not a VIE as of May 31, 2023. (3) As of May 31, 2023 and November 30, 2022, the Company's maximum exposure to loss of the Financial Services segment was limited to its investment in the unconsolidated VIEs and related to the Financial Services' CMBS investments held-to-maturity. (4) As of May 31, 2023, the Company's maximum recourse exposure to loss of the Lennar Other segment was limited to its investments in the unconsolidated VIEs. The Company's exposure to losses on its option contracts with third parties and unconsolidated entities was as follows: (Dollars in thousands) May 31, 2023 November 30, 2022 Non-refundable option deposits and pre-acquisition costs $ 2,049,836 1,990,946 Letters of credit in lieu of cash deposits under certain land and option contracts 137,593 163,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31, 2023</t>
        </is>
      </c>
    </row>
    <row r="3">
      <c r="A3" s="3" t="inlineStr">
        <is>
          <t>Commitments and Contingencies Disclosure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Six Months Ended May 31, May 31, (In thousands) 2023 2022 2023 2022 Warranty reserve, beginning of the period $ 403,334 374,146 418,017 377,021 Warranties issued 67,221 67,815 120,900 117,007 Adjustments to pre-existing warranties from changes in estimates (1) 14,246 998 10,188 5,722 Payments (69,647) (64,969) (133,951) (121,760) Warranty reserve, end of period $ 415,154 377,990 415,154 377,990 (1) The adjustments to pre-existing warranties from changes in estimates during the three and six months ended May 31, 2023 and 2022 primarily related to specific claims in certain of the Company's homebuilding communities and other adjustments.</t>
        </is>
      </c>
    </row>
    <row r="5">
      <c r="A5" s="4" t="inlineStr">
        <is>
          <t>Additional Information About Leases</t>
        </is>
      </c>
      <c r="B5" s="4" t="inlineStr">
        <is>
          <t>The following table includes additional information about the Company's leases: (Dollars in thousands) May 31, 2023 November 30, 2022 Right-of-use assets $ 138,746 149,966 Lease liabilities 147,222 158,832 Weighted-average remaining lease term (in years) 7.7 7.9 Weighted-average discount rate 3.1% 3.0%</t>
        </is>
      </c>
    </row>
    <row r="6">
      <c r="A6" s="4" t="inlineStr">
        <is>
          <t>Future Minimum Payments Under Noncancellable Leases</t>
        </is>
      </c>
      <c r="B6" s="4" t="inlineStr">
        <is>
          <t>Future minimum payments under the noncancellable leases in effect at May 31, 2023 were as follows: (In thousands) Lease Payments 2023 $ 17,412 2024 29,701 2025 25,185 2026 19,571 2027 16,366 Thereafter 56,958 Total future minimum lease payments (1) $ 165,193 Less: Interest (2) 17,971 Present value of lease liabilities (2) $ 147,222 (1) Total future minimum lease payments exclude variable lease costs of $22.7 million and short-term lease costs of $2.3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The Company recognized the lease liabilities on its condensed consolidated balance sheets within accounts payable and other liabilities of the respective segments.</t>
        </is>
      </c>
    </row>
    <row r="7">
      <c r="A7" s="4" t="inlineStr">
        <is>
          <t>Lease, Cost</t>
        </is>
      </c>
      <c r="B7" s="4" t="inlineStr">
        <is>
          <t xml:space="preserve">The Company's rental expense on lease liabilities were as follows: Six Months Ended May 31, (In thousands) 2023 2022 Rental expense $ 52,998 50,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Basis of Presentation - Narrative (Details) - USD ($) shares in Millions, $ in Millions</t>
        </is>
      </c>
      <c r="B1" s="2" t="inlineStr">
        <is>
          <t>3 Months Ended</t>
        </is>
      </c>
      <c r="C1" s="2" t="inlineStr">
        <is>
          <t>6 Months Ended</t>
        </is>
      </c>
    </row>
    <row r="2">
      <c r="B2" s="2" t="inlineStr">
        <is>
          <t>May 31, 2023</t>
        </is>
      </c>
      <c r="C2" s="2" t="inlineStr">
        <is>
          <t>May 31, 2023</t>
        </is>
      </c>
      <c r="D2" s="2" t="inlineStr">
        <is>
          <t>May 31, 2022</t>
        </is>
      </c>
      <c r="E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sh and cash equivalents held in escrow</t>
        </is>
      </c>
      <c r="B4" s="8" t="n">
        <v>231.4</v>
      </c>
      <c r="C4" s="8" t="n">
        <v>231.4</v>
      </c>
      <c r="D4" s="4" t="inlineStr">
        <is>
          <t xml:space="preserve"> </t>
        </is>
      </c>
      <c r="E4" s="6" t="n">
        <v>1000</v>
      </c>
    </row>
    <row r="5">
      <c r="A5" s="4" t="inlineStr">
        <is>
          <t>Cash and cash equivalents held in escrow, deposit period</t>
        </is>
      </c>
      <c r="B5" s="4" t="inlineStr">
        <is>
          <t>2 days</t>
        </is>
      </c>
      <c r="C5" s="4" t="inlineStr">
        <is>
          <t xml:space="preserve"> </t>
        </is>
      </c>
      <c r="D5" s="4" t="inlineStr">
        <is>
          <t xml:space="preserve"> </t>
        </is>
      </c>
      <c r="E5" s="4" t="inlineStr">
        <is>
          <t xml:space="preserve"> </t>
        </is>
      </c>
    </row>
    <row r="6">
      <c r="A6" s="4" t="inlineStr">
        <is>
          <t>Nonvest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vested shares granted (in shares)</t>
        </is>
      </c>
      <c r="B8" s="4" t="inlineStr">
        <is>
          <t xml:space="preserve"> </t>
        </is>
      </c>
      <c r="C8" s="5" t="n">
        <v>2</v>
      </c>
      <c r="D8" s="9" t="n">
        <v>1.4</v>
      </c>
      <c r="E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s>
  <sheetData>
    <row r="1">
      <c r="A1" s="1" t="inlineStr">
        <is>
          <t>Operating and Reporting Segments (Disclosure Of Assets and Liabilities) (Details) - USD ($) $ in Thousands</t>
        </is>
      </c>
      <c r="C1" s="2" t="inlineStr">
        <is>
          <t>May 31, 2023</t>
        </is>
      </c>
      <c r="E1" s="2" t="inlineStr">
        <is>
          <t>Nov. 30, 2022</t>
        </is>
      </c>
      <c r="G1" s="2" t="inlineStr">
        <is>
          <t>May 31, 2022</t>
        </is>
      </c>
    </row>
    <row r="2">
      <c r="A2" s="3" t="inlineStr">
        <is>
          <t>Segment Reporting Information [Line Items]</t>
        </is>
      </c>
      <c r="C2" s="4" t="inlineStr">
        <is>
          <t xml:space="preserve"> </t>
        </is>
      </c>
      <c r="E2" s="4" t="inlineStr">
        <is>
          <t xml:space="preserve"> </t>
        </is>
      </c>
      <c r="G2" s="4" t="inlineStr">
        <is>
          <t xml:space="preserve"> </t>
        </is>
      </c>
    </row>
    <row r="3">
      <c r="A3" s="4" t="inlineStr">
        <is>
          <t>Total assets</t>
        </is>
      </c>
      <c r="B3" s="4" t="inlineStr">
        <is>
          <t>[1]</t>
        </is>
      </c>
      <c r="C3" s="6" t="n">
        <v>36857687</v>
      </c>
      <c r="E3" s="6" t="n">
        <v>37984295</v>
      </c>
      <c r="G3" s="4" t="inlineStr">
        <is>
          <t xml:space="preserve"> </t>
        </is>
      </c>
    </row>
    <row r="4">
      <c r="A4" s="4" t="inlineStr">
        <is>
          <t>Total liabilities</t>
        </is>
      </c>
      <c r="B4" s="4" t="inlineStr">
        <is>
          <t>[2]</t>
        </is>
      </c>
      <c r="C4" s="5" t="n">
        <v>11696568</v>
      </c>
      <c r="E4" s="5" t="n">
        <v>13743928</v>
      </c>
      <c r="G4" s="4" t="inlineStr">
        <is>
          <t xml:space="preserve"> </t>
        </is>
      </c>
    </row>
    <row r="5">
      <c r="A5" s="4" t="inlineStr">
        <is>
          <t>Equity securities without readily determinable fair values</t>
        </is>
      </c>
      <c r="C5" s="5" t="n">
        <v>185000</v>
      </c>
      <c r="E5" s="5" t="n">
        <v>178000</v>
      </c>
      <c r="G5" s="4" t="inlineStr">
        <is>
          <t xml:space="preserve"> </t>
        </is>
      </c>
    </row>
    <row r="6">
      <c r="A6" s="4" t="inlineStr">
        <is>
          <t>Operating Segments</t>
        </is>
      </c>
      <c r="C6" s="4" t="inlineStr">
        <is>
          <t xml:space="preserve"> </t>
        </is>
      </c>
      <c r="E6" s="4" t="inlineStr">
        <is>
          <t xml:space="preserve"> </t>
        </is>
      </c>
      <c r="G6" s="4" t="inlineStr">
        <is>
          <t xml:space="preserve"> </t>
        </is>
      </c>
    </row>
    <row r="7">
      <c r="A7" s="3" t="inlineStr">
        <is>
          <t>Segment Reporting Information [Line Items]</t>
        </is>
      </c>
      <c r="C7" s="4" t="inlineStr">
        <is>
          <t xml:space="preserve"> </t>
        </is>
      </c>
      <c r="E7" s="4" t="inlineStr">
        <is>
          <t xml:space="preserve"> </t>
        </is>
      </c>
      <c r="G7" s="4" t="inlineStr">
        <is>
          <t xml:space="preserve"> </t>
        </is>
      </c>
    </row>
    <row r="8">
      <c r="A8" s="4" t="inlineStr">
        <is>
          <t>Cash and cash equivalents</t>
        </is>
      </c>
      <c r="C8" s="5" t="n">
        <v>4287731</v>
      </c>
      <c r="E8" s="5" t="n">
        <v>4778720</v>
      </c>
      <c r="G8" s="4" t="inlineStr">
        <is>
          <t xml:space="preserve"> </t>
        </is>
      </c>
    </row>
    <row r="9">
      <c r="A9" s="4" t="inlineStr">
        <is>
          <t>Restricted cash</t>
        </is>
      </c>
      <c r="C9" s="5" t="n">
        <v>28113</v>
      </c>
      <c r="E9" s="5" t="n">
        <v>37050</v>
      </c>
      <c r="G9" s="4" t="inlineStr">
        <is>
          <t xml:space="preserve"> </t>
        </is>
      </c>
    </row>
    <row r="10">
      <c r="A10" s="4" t="inlineStr">
        <is>
          <t>Receivables, net</t>
        </is>
      </c>
      <c r="C10" s="5" t="n">
        <v>1090133</v>
      </c>
      <c r="E10" s="5" t="n">
        <v>1614277</v>
      </c>
      <c r="G10" s="4" t="inlineStr">
        <is>
          <t xml:space="preserve"> </t>
        </is>
      </c>
    </row>
    <row r="11">
      <c r="A11" s="4" t="inlineStr">
        <is>
          <t>Inventories</t>
        </is>
      </c>
      <c r="C11" s="5" t="n">
        <v>22166632</v>
      </c>
      <c r="E11" s="5" t="n">
        <v>21862453</v>
      </c>
      <c r="G11" s="4" t="inlineStr">
        <is>
          <t xml:space="preserve"> </t>
        </is>
      </c>
    </row>
    <row r="12">
      <c r="A12" s="4" t="inlineStr">
        <is>
          <t>Loans held-for-sale</t>
        </is>
      </c>
      <c r="C12" s="5" t="n">
        <v>1175280</v>
      </c>
      <c r="E12" s="5" t="n">
        <v>1776311</v>
      </c>
      <c r="G12" s="4" t="inlineStr">
        <is>
          <t xml:space="preserve"> </t>
        </is>
      </c>
    </row>
    <row r="13">
      <c r="A13" s="4" t="inlineStr">
        <is>
          <t>Investments in equity securities</t>
        </is>
      </c>
      <c r="C13" s="5" t="n">
        <v>412593</v>
      </c>
      <c r="E13" s="5" t="n">
        <v>391026</v>
      </c>
      <c r="G13" s="4" t="inlineStr">
        <is>
          <t xml:space="preserve"> </t>
        </is>
      </c>
    </row>
    <row r="14">
      <c r="A14" s="4" t="inlineStr">
        <is>
          <t>Investments available-for-sale</t>
        </is>
      </c>
      <c r="C14" s="5" t="n">
        <v>36906</v>
      </c>
      <c r="E14" s="5" t="n">
        <v>35482</v>
      </c>
      <c r="G14" s="4" t="inlineStr">
        <is>
          <t xml:space="preserve"> </t>
        </is>
      </c>
    </row>
    <row r="15">
      <c r="A15" s="4" t="inlineStr">
        <is>
          <t>Loans held-for-investment, net</t>
        </is>
      </c>
      <c r="C15" s="5" t="n">
        <v>36717</v>
      </c>
      <c r="E15" s="5" t="n">
        <v>45636</v>
      </c>
      <c r="G15" s="4" t="inlineStr">
        <is>
          <t xml:space="preserve"> </t>
        </is>
      </c>
    </row>
    <row r="16">
      <c r="A16" s="4" t="inlineStr">
        <is>
          <t>Debt Securities, Held-to-maturity</t>
        </is>
      </c>
      <c r="C16" s="5" t="n">
        <v>141360</v>
      </c>
      <c r="E16" s="5" t="n">
        <v>143251</v>
      </c>
      <c r="G16" s="4" t="inlineStr">
        <is>
          <t xml:space="preserve"> </t>
        </is>
      </c>
    </row>
    <row r="17">
      <c r="A17" s="4" t="inlineStr">
        <is>
          <t>Investments in unconsolidated entities</t>
        </is>
      </c>
      <c r="C17" s="5" t="n">
        <v>2058924</v>
      </c>
      <c r="E17" s="5" t="n">
        <v>2137813</v>
      </c>
      <c r="G17" s="4" t="inlineStr">
        <is>
          <t xml:space="preserve"> </t>
        </is>
      </c>
    </row>
    <row r="18">
      <c r="A18" s="4" t="inlineStr">
        <is>
          <t>Goodwill</t>
        </is>
      </c>
      <c r="C18" s="5" t="n">
        <v>3632058</v>
      </c>
      <c r="E18" s="5" t="n">
        <v>3632058</v>
      </c>
      <c r="G18" s="4" t="inlineStr">
        <is>
          <t xml:space="preserve"> </t>
        </is>
      </c>
    </row>
    <row r="19">
      <c r="A19" s="4" t="inlineStr">
        <is>
          <t>Other assets</t>
        </is>
      </c>
      <c r="C19" s="5" t="n">
        <v>1791240</v>
      </c>
      <c r="E19" s="5" t="n">
        <v>1530218</v>
      </c>
      <c r="G19" s="4" t="inlineStr">
        <is>
          <t xml:space="preserve"> </t>
        </is>
      </c>
    </row>
    <row r="20">
      <c r="A20" s="4" t="inlineStr">
        <is>
          <t>Total assets</t>
        </is>
      </c>
      <c r="C20" s="5" t="n">
        <v>36857687</v>
      </c>
      <c r="E20" s="5" t="n">
        <v>37984295</v>
      </c>
      <c r="G20" s="4" t="inlineStr">
        <is>
          <t xml:space="preserve"> </t>
        </is>
      </c>
    </row>
    <row r="21">
      <c r="A21" s="4" t="inlineStr">
        <is>
          <t>Senior notes and other debts payable, net</t>
        </is>
      </c>
      <c r="C21" s="5" t="n">
        <v>5026210</v>
      </c>
      <c r="E21" s="5" t="n">
        <v>6199136</v>
      </c>
      <c r="G21" s="4" t="inlineStr">
        <is>
          <t xml:space="preserve"> </t>
        </is>
      </c>
    </row>
    <row r="22">
      <c r="A22" s="4" t="inlineStr">
        <is>
          <t>Accounts payable and other liabilities</t>
        </is>
      </c>
      <c r="C22" s="5" t="n">
        <v>6670358</v>
      </c>
      <c r="E22" s="5" t="n">
        <v>7544792</v>
      </c>
      <c r="G22" s="4" t="inlineStr">
        <is>
          <t xml:space="preserve"> </t>
        </is>
      </c>
    </row>
    <row r="23">
      <c r="A23" s="4" t="inlineStr">
        <is>
          <t>Total liabilities</t>
        </is>
      </c>
      <c r="C23" s="5" t="n">
        <v>11696568</v>
      </c>
      <c r="E23" s="5" t="n">
        <v>13743928</v>
      </c>
      <c r="G23" s="4" t="inlineStr">
        <is>
          <t xml:space="preserve"> </t>
        </is>
      </c>
    </row>
    <row r="24">
      <c r="A24" s="4" t="inlineStr">
        <is>
          <t>Homebuilding</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Inventories</t>
        </is>
      </c>
      <c r="B26" s="4" t="inlineStr">
        <is>
          <t>[1]</t>
        </is>
      </c>
      <c r="C26" s="5" t="n">
        <v>21686820</v>
      </c>
      <c r="E26" s="5" t="n">
        <v>21432011</v>
      </c>
      <c r="G26" s="4" t="inlineStr">
        <is>
          <t xml:space="preserve"> </t>
        </is>
      </c>
    </row>
    <row r="27">
      <c r="A27" s="4" t="inlineStr">
        <is>
          <t>Investments in unconsolidated entities</t>
        </is>
      </c>
      <c r="B27" s="4" t="inlineStr">
        <is>
          <t>[1]</t>
        </is>
      </c>
      <c r="C27" s="5" t="n">
        <v>1137189</v>
      </c>
      <c r="E27" s="5" t="n">
        <v>1173164</v>
      </c>
      <c r="G27" s="4" t="inlineStr">
        <is>
          <t xml:space="preserve"> </t>
        </is>
      </c>
    </row>
    <row r="28">
      <c r="A28" s="4" t="inlineStr">
        <is>
          <t>Goodwill</t>
        </is>
      </c>
      <c r="B28" s="4" t="inlineStr">
        <is>
          <t>[1]</t>
        </is>
      </c>
      <c r="C28" s="5" t="n">
        <v>3442359</v>
      </c>
      <c r="E28" s="5" t="n">
        <v>3442359</v>
      </c>
      <c r="G28" s="4" t="inlineStr">
        <is>
          <t xml:space="preserve"> </t>
        </is>
      </c>
    </row>
    <row r="29">
      <c r="A29" s="4" t="inlineStr">
        <is>
          <t>Other assets</t>
        </is>
      </c>
      <c r="B29" s="4" t="inlineStr">
        <is>
          <t>[1]</t>
        </is>
      </c>
      <c r="C29" s="5" t="n">
        <v>1582299</v>
      </c>
      <c r="E29" s="5" t="n">
        <v>1323478</v>
      </c>
      <c r="G29" s="4" t="inlineStr">
        <is>
          <t xml:space="preserve"> </t>
        </is>
      </c>
    </row>
    <row r="30">
      <c r="A30" s="4" t="inlineStr">
        <is>
          <t>Total assets</t>
        </is>
      </c>
      <c r="B30" s="4" t="inlineStr">
        <is>
          <t>[1]</t>
        </is>
      </c>
      <c r="C30" s="5" t="n">
        <v>32492066</v>
      </c>
      <c r="E30" s="5" t="n">
        <v>32684162</v>
      </c>
      <c r="G30" s="4" t="inlineStr">
        <is>
          <t xml:space="preserve"> </t>
        </is>
      </c>
    </row>
    <row r="31">
      <c r="A31" s="4" t="inlineStr">
        <is>
          <t>Senior notes and other debts payable, net</t>
        </is>
      </c>
      <c r="B31" s="4" t="inlineStr">
        <is>
          <t>[2]</t>
        </is>
      </c>
      <c r="C31" s="5" t="n">
        <v>3852258</v>
      </c>
      <c r="E31" s="5" t="n">
        <v>4047294</v>
      </c>
      <c r="G31" s="4" t="inlineStr">
        <is>
          <t xml:space="preserve"> </t>
        </is>
      </c>
    </row>
    <row r="32">
      <c r="A32" s="4" t="inlineStr">
        <is>
          <t>Total liabilities</t>
        </is>
      </c>
      <c r="B32" s="4" t="inlineStr">
        <is>
          <t>[2]</t>
        </is>
      </c>
      <c r="C32" s="5" t="n">
        <v>10000697</v>
      </c>
      <c r="E32" s="5" t="n">
        <v>10978646</v>
      </c>
      <c r="G32" s="4" t="inlineStr">
        <is>
          <t xml:space="preserve"> </t>
        </is>
      </c>
    </row>
    <row r="33">
      <c r="A33" s="4" t="inlineStr">
        <is>
          <t>Homebuilding | Operating Segments</t>
        </is>
      </c>
      <c r="C33" s="4" t="inlineStr">
        <is>
          <t xml:space="preserve"> </t>
        </is>
      </c>
      <c r="E33" s="4" t="inlineStr">
        <is>
          <t xml:space="preserve"> </t>
        </is>
      </c>
      <c r="G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row>
    <row r="35">
      <c r="A35" s="4" t="inlineStr">
        <is>
          <t>Cash and cash equivalents</t>
        </is>
      </c>
      <c r="C35" s="5" t="n">
        <v>4004679</v>
      </c>
      <c r="D35" s="4" t="inlineStr">
        <is>
          <t>[1]</t>
        </is>
      </c>
      <c r="E35" s="5" t="n">
        <v>4616124</v>
      </c>
      <c r="F35" s="4" t="inlineStr">
        <is>
          <t>[1]</t>
        </is>
      </c>
      <c r="G35" s="6" t="n">
        <v>1314741</v>
      </c>
    </row>
    <row r="36">
      <c r="A36" s="4" t="inlineStr">
        <is>
          <t>Restricted cash</t>
        </is>
      </c>
      <c r="C36" s="5" t="n">
        <v>19000</v>
      </c>
      <c r="D36" s="4" t="inlineStr">
        <is>
          <t>[1]</t>
        </is>
      </c>
      <c r="E36" s="5" t="n">
        <v>23046</v>
      </c>
      <c r="F36" s="4" t="inlineStr">
        <is>
          <t>[1]</t>
        </is>
      </c>
      <c r="G36" s="5" t="n">
        <v>28440</v>
      </c>
    </row>
    <row r="37">
      <c r="A37" s="4" t="inlineStr">
        <is>
          <t>Receivables, net</t>
        </is>
      </c>
      <c r="B37" s="4" t="inlineStr">
        <is>
          <t>[1]</t>
        </is>
      </c>
      <c r="C37" s="5" t="n">
        <v>619720</v>
      </c>
      <c r="E37" s="5" t="n">
        <v>673980</v>
      </c>
      <c r="G37" s="4" t="inlineStr">
        <is>
          <t xml:space="preserve"> </t>
        </is>
      </c>
    </row>
    <row r="38">
      <c r="A38" s="4" t="inlineStr">
        <is>
          <t>Inventories</t>
        </is>
      </c>
      <c r="C38" s="5" t="n">
        <v>21686820</v>
      </c>
      <c r="E38" s="5" t="n">
        <v>21432011</v>
      </c>
      <c r="G38" s="4" t="inlineStr">
        <is>
          <t xml:space="preserve"> </t>
        </is>
      </c>
    </row>
    <row r="39">
      <c r="A39" s="4" t="inlineStr">
        <is>
          <t>Loans held-for-sale</t>
        </is>
      </c>
      <c r="C39" s="5" t="n">
        <v>0</v>
      </c>
      <c r="E39" s="5" t="n">
        <v>0</v>
      </c>
      <c r="G39" s="4" t="inlineStr">
        <is>
          <t xml:space="preserve"> </t>
        </is>
      </c>
    </row>
    <row r="40">
      <c r="A40" s="4" t="inlineStr">
        <is>
          <t>Investments in equity securities</t>
        </is>
      </c>
      <c r="C40" s="5" t="n">
        <v>0</v>
      </c>
      <c r="E40" s="5" t="n">
        <v>0</v>
      </c>
      <c r="G40" s="4" t="inlineStr">
        <is>
          <t xml:space="preserve"> </t>
        </is>
      </c>
    </row>
    <row r="41">
      <c r="A41" s="4" t="inlineStr">
        <is>
          <t>Investments available-for-sale</t>
        </is>
      </c>
      <c r="C41" s="5" t="n">
        <v>0</v>
      </c>
      <c r="E41" s="5" t="n">
        <v>0</v>
      </c>
      <c r="G41" s="4" t="inlineStr">
        <is>
          <t xml:space="preserve"> </t>
        </is>
      </c>
    </row>
    <row r="42">
      <c r="A42" s="4" t="inlineStr">
        <is>
          <t>Loans held-for-investment, net</t>
        </is>
      </c>
      <c r="C42" s="5" t="n">
        <v>0</v>
      </c>
      <c r="E42" s="5" t="n">
        <v>0</v>
      </c>
      <c r="G42" s="4" t="inlineStr">
        <is>
          <t xml:space="preserve"> </t>
        </is>
      </c>
    </row>
    <row r="43">
      <c r="A43" s="4" t="inlineStr">
        <is>
          <t>Debt Securities, Held-to-maturity</t>
        </is>
      </c>
      <c r="C43" s="5" t="n">
        <v>0</v>
      </c>
      <c r="E43" s="5" t="n">
        <v>0</v>
      </c>
      <c r="G43" s="4" t="inlineStr">
        <is>
          <t xml:space="preserve"> </t>
        </is>
      </c>
    </row>
    <row r="44">
      <c r="A44" s="4" t="inlineStr">
        <is>
          <t>Investments in unconsolidated entities</t>
        </is>
      </c>
      <c r="C44" s="5" t="n">
        <v>1137189</v>
      </c>
      <c r="E44" s="5" t="n">
        <v>1173164</v>
      </c>
      <c r="G44" s="4" t="inlineStr">
        <is>
          <t xml:space="preserve"> </t>
        </is>
      </c>
    </row>
    <row r="45">
      <c r="A45" s="4" t="inlineStr">
        <is>
          <t>Goodwill</t>
        </is>
      </c>
      <c r="C45" s="5" t="n">
        <v>3442359</v>
      </c>
      <c r="E45" s="5" t="n">
        <v>3442359</v>
      </c>
      <c r="G45" s="4" t="inlineStr">
        <is>
          <t xml:space="preserve"> </t>
        </is>
      </c>
    </row>
    <row r="46">
      <c r="A46" s="4" t="inlineStr">
        <is>
          <t>Other assets</t>
        </is>
      </c>
      <c r="C46" s="5" t="n">
        <v>1582299</v>
      </c>
      <c r="E46" s="5" t="n">
        <v>1323478</v>
      </c>
      <c r="G46" s="4" t="inlineStr">
        <is>
          <t xml:space="preserve"> </t>
        </is>
      </c>
    </row>
    <row r="47">
      <c r="A47" s="4" t="inlineStr">
        <is>
          <t>Total assets</t>
        </is>
      </c>
      <c r="C47" s="5" t="n">
        <v>32492066</v>
      </c>
      <c r="E47" s="5" t="n">
        <v>32684162</v>
      </c>
      <c r="G47" s="4" t="inlineStr">
        <is>
          <t xml:space="preserve"> </t>
        </is>
      </c>
    </row>
    <row r="48">
      <c r="A48" s="4" t="inlineStr">
        <is>
          <t>Senior notes and other debts payable, net</t>
        </is>
      </c>
      <c r="C48" s="5" t="n">
        <v>3852258</v>
      </c>
      <c r="E48" s="5" t="n">
        <v>4047294</v>
      </c>
      <c r="G48" s="4" t="inlineStr">
        <is>
          <t xml:space="preserve"> </t>
        </is>
      </c>
    </row>
    <row r="49">
      <c r="A49" s="4" t="inlineStr">
        <is>
          <t>Accounts payable and other liabilities</t>
        </is>
      </c>
      <c r="C49" s="5" t="n">
        <v>6148439</v>
      </c>
      <c r="E49" s="5" t="n">
        <v>6931352</v>
      </c>
      <c r="G49" s="4" t="inlineStr">
        <is>
          <t xml:space="preserve"> </t>
        </is>
      </c>
    </row>
    <row r="50">
      <c r="A50" s="4" t="inlineStr">
        <is>
          <t>Total liabilities</t>
        </is>
      </c>
      <c r="C50" s="5" t="n">
        <v>10000697</v>
      </c>
      <c r="E50" s="5" t="n">
        <v>10978646</v>
      </c>
      <c r="G50" s="4" t="inlineStr">
        <is>
          <t xml:space="preserve"> </t>
        </is>
      </c>
    </row>
    <row r="51">
      <c r="A51" s="4" t="inlineStr">
        <is>
          <t>Lennar Financial Service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Total assets</t>
        </is>
      </c>
      <c r="B53" s="4" t="inlineStr">
        <is>
          <t>[1]</t>
        </is>
      </c>
      <c r="C53" s="5" t="n">
        <v>2264658</v>
      </c>
      <c r="E53" s="5" t="n">
        <v>3254257</v>
      </c>
      <c r="G53" s="4" t="inlineStr">
        <is>
          <t xml:space="preserve"> </t>
        </is>
      </c>
    </row>
    <row r="54">
      <c r="A54" s="4" t="inlineStr">
        <is>
          <t>Total liabilities</t>
        </is>
      </c>
      <c r="B54" s="4" t="inlineStr">
        <is>
          <t>[2]</t>
        </is>
      </c>
      <c r="C54" s="5" t="n">
        <v>1311928</v>
      </c>
      <c r="E54" s="5" t="n">
        <v>2353904</v>
      </c>
      <c r="G54" s="4" t="inlineStr">
        <is>
          <t xml:space="preserve"> </t>
        </is>
      </c>
    </row>
    <row r="55">
      <c r="A55" s="4" t="inlineStr">
        <is>
          <t>Lennar Financial Services | Operating Segments</t>
        </is>
      </c>
      <c r="C55" s="4" t="inlineStr">
        <is>
          <t xml:space="preserve"> </t>
        </is>
      </c>
      <c r="E55" s="4" t="inlineStr">
        <is>
          <t xml:space="preserve"> </t>
        </is>
      </c>
      <c r="G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row>
    <row r="57">
      <c r="A57" s="4" t="inlineStr">
        <is>
          <t>Cash and cash equivalents</t>
        </is>
      </c>
      <c r="C57" s="5" t="n">
        <v>259738</v>
      </c>
      <c r="E57" s="5" t="n">
        <v>139378</v>
      </c>
      <c r="G57" s="5" t="n">
        <v>138662</v>
      </c>
    </row>
    <row r="58">
      <c r="A58" s="4" t="inlineStr">
        <is>
          <t>Restricted cash</t>
        </is>
      </c>
      <c r="C58" s="5" t="n">
        <v>9113</v>
      </c>
      <c r="E58" s="5" t="n">
        <v>14004</v>
      </c>
      <c r="G58" s="5" t="n">
        <v>8225</v>
      </c>
    </row>
    <row r="59">
      <c r="A59" s="4" t="inlineStr">
        <is>
          <t>Receivables, net</t>
        </is>
      </c>
      <c r="C59" s="5" t="n">
        <v>354548</v>
      </c>
      <c r="E59" s="5" t="n">
        <v>826163</v>
      </c>
      <c r="G59" s="4" t="inlineStr">
        <is>
          <t xml:space="preserve"> </t>
        </is>
      </c>
    </row>
    <row r="60">
      <c r="A60" s="4" t="inlineStr">
        <is>
          <t>Inventories</t>
        </is>
      </c>
      <c r="C60" s="5" t="n">
        <v>0</v>
      </c>
      <c r="E60" s="5" t="n">
        <v>0</v>
      </c>
      <c r="G60" s="4" t="inlineStr">
        <is>
          <t xml:space="preserve"> </t>
        </is>
      </c>
    </row>
    <row r="61">
      <c r="A61" s="4" t="inlineStr">
        <is>
          <t>Loans held-for-sale</t>
        </is>
      </c>
      <c r="C61" s="5" t="n">
        <v>1175280</v>
      </c>
      <c r="E61" s="5" t="n">
        <v>1776311</v>
      </c>
      <c r="G61" s="4" t="inlineStr">
        <is>
          <t xml:space="preserve"> </t>
        </is>
      </c>
    </row>
    <row r="62">
      <c r="A62" s="4" t="inlineStr">
        <is>
          <t>Investments in equity securities</t>
        </is>
      </c>
      <c r="C62" s="5" t="n">
        <v>0</v>
      </c>
      <c r="E62" s="5" t="n">
        <v>0</v>
      </c>
      <c r="G62" s="4" t="inlineStr">
        <is>
          <t xml:space="preserve"> </t>
        </is>
      </c>
    </row>
    <row r="63">
      <c r="A63" s="4" t="inlineStr">
        <is>
          <t>Investments available-for-sale</t>
        </is>
      </c>
      <c r="C63" s="5" t="n">
        <v>0</v>
      </c>
      <c r="E63" s="5" t="n">
        <v>0</v>
      </c>
      <c r="G63" s="4" t="inlineStr">
        <is>
          <t xml:space="preserve"> </t>
        </is>
      </c>
    </row>
    <row r="64">
      <c r="A64" s="4" t="inlineStr">
        <is>
          <t>Loans held-for-investment, net</t>
        </is>
      </c>
      <c r="C64" s="5" t="n">
        <v>36717</v>
      </c>
      <c r="E64" s="5" t="n">
        <v>45636</v>
      </c>
      <c r="G64" s="4" t="inlineStr">
        <is>
          <t xml:space="preserve"> </t>
        </is>
      </c>
    </row>
    <row r="65">
      <c r="A65" s="4" t="inlineStr">
        <is>
          <t>Debt Securities, Held-to-maturity</t>
        </is>
      </c>
      <c r="C65" s="5" t="n">
        <v>141360</v>
      </c>
      <c r="E65" s="5" t="n">
        <v>143251</v>
      </c>
      <c r="G65" s="4" t="inlineStr">
        <is>
          <t xml:space="preserve"> </t>
        </is>
      </c>
    </row>
    <row r="66">
      <c r="A66" s="4" t="inlineStr">
        <is>
          <t>Investments in unconsolidated entities</t>
        </is>
      </c>
      <c r="C66" s="5" t="n">
        <v>0</v>
      </c>
      <c r="E66" s="5" t="n">
        <v>0</v>
      </c>
      <c r="G66" s="4" t="inlineStr">
        <is>
          <t xml:space="preserve"> </t>
        </is>
      </c>
    </row>
    <row r="67">
      <c r="A67" s="4" t="inlineStr">
        <is>
          <t>Goodwill</t>
        </is>
      </c>
      <c r="C67" s="5" t="n">
        <v>189699</v>
      </c>
      <c r="E67" s="5" t="n">
        <v>189699</v>
      </c>
      <c r="G67" s="4" t="inlineStr">
        <is>
          <t xml:space="preserve"> </t>
        </is>
      </c>
    </row>
    <row r="68">
      <c r="A68" s="4" t="inlineStr">
        <is>
          <t>Other assets</t>
        </is>
      </c>
      <c r="C68" s="5" t="n">
        <v>98203</v>
      </c>
      <c r="E68" s="5" t="n">
        <v>119815</v>
      </c>
      <c r="G68" s="4" t="inlineStr">
        <is>
          <t xml:space="preserve"> </t>
        </is>
      </c>
    </row>
    <row r="69">
      <c r="A69" s="4" t="inlineStr">
        <is>
          <t>Total assets</t>
        </is>
      </c>
      <c r="C69" s="5" t="n">
        <v>2264658</v>
      </c>
      <c r="E69" s="5" t="n">
        <v>3254257</v>
      </c>
      <c r="G69" s="4" t="inlineStr">
        <is>
          <t xml:space="preserve"> </t>
        </is>
      </c>
    </row>
    <row r="70">
      <c r="A70" s="4" t="inlineStr">
        <is>
          <t>Senior notes and other debts payable, net</t>
        </is>
      </c>
      <c r="C70" s="5" t="n">
        <v>1157040</v>
      </c>
      <c r="E70" s="5" t="n">
        <v>2135093</v>
      </c>
      <c r="G70" s="4" t="inlineStr">
        <is>
          <t xml:space="preserve"> </t>
        </is>
      </c>
    </row>
    <row r="71">
      <c r="A71" s="4" t="inlineStr">
        <is>
          <t>Accounts payable and other liabilities</t>
        </is>
      </c>
      <c r="C71" s="5" t="n">
        <v>154888</v>
      </c>
      <c r="E71" s="5" t="n">
        <v>218811</v>
      </c>
      <c r="G71" s="4" t="inlineStr">
        <is>
          <t xml:space="preserve"> </t>
        </is>
      </c>
    </row>
    <row r="72">
      <c r="A72" s="4" t="inlineStr">
        <is>
          <t>Total liabilities</t>
        </is>
      </c>
      <c r="C72" s="5" t="n">
        <v>1311928</v>
      </c>
      <c r="E72" s="5" t="n">
        <v>2353904</v>
      </c>
      <c r="G72" s="4" t="inlineStr">
        <is>
          <t xml:space="preserve"> </t>
        </is>
      </c>
    </row>
    <row r="73">
      <c r="A73" s="4" t="inlineStr">
        <is>
          <t>Lennar Multifamily [Member]</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Total assets</t>
        </is>
      </c>
      <c r="B75" s="4" t="inlineStr">
        <is>
          <t>[1]</t>
        </is>
      </c>
      <c r="C75" s="5" t="n">
        <v>1309548</v>
      </c>
      <c r="E75" s="5" t="n">
        <v>1257337</v>
      </c>
      <c r="G75" s="4" t="inlineStr">
        <is>
          <t xml:space="preserve"> </t>
        </is>
      </c>
    </row>
    <row r="76">
      <c r="A76" s="4" t="inlineStr">
        <is>
          <t>Total liabilities</t>
        </is>
      </c>
      <c r="B76" s="4" t="inlineStr">
        <is>
          <t>[2]</t>
        </is>
      </c>
      <c r="C76" s="5" t="n">
        <v>298523</v>
      </c>
      <c r="E76" s="5" t="n">
        <v>313484</v>
      </c>
      <c r="G76" s="4" t="inlineStr">
        <is>
          <t xml:space="preserve"> </t>
        </is>
      </c>
    </row>
    <row r="77">
      <c r="A77" s="4" t="inlineStr">
        <is>
          <t>Lennar Multifamily [Member] | Operating Segments</t>
        </is>
      </c>
      <c r="C77" s="4" t="inlineStr">
        <is>
          <t xml:space="preserve"> </t>
        </is>
      </c>
      <c r="E77" s="4" t="inlineStr">
        <is>
          <t xml:space="preserve"> </t>
        </is>
      </c>
      <c r="G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row>
    <row r="79">
      <c r="A79" s="4" t="inlineStr">
        <is>
          <t>Cash and cash equivalents</t>
        </is>
      </c>
      <c r="C79" s="5" t="n">
        <v>18539</v>
      </c>
      <c r="E79" s="5" t="n">
        <v>17827</v>
      </c>
      <c r="G79" s="5" t="n">
        <v>61190</v>
      </c>
    </row>
    <row r="80">
      <c r="A80" s="4" t="inlineStr">
        <is>
          <t>Restricted cash</t>
        </is>
      </c>
      <c r="C80" s="5" t="n">
        <v>0</v>
      </c>
      <c r="E80" s="5" t="n">
        <v>0</v>
      </c>
      <c r="G80" s="4" t="inlineStr">
        <is>
          <t xml:space="preserve"> </t>
        </is>
      </c>
    </row>
    <row r="81">
      <c r="A81" s="4" t="inlineStr">
        <is>
          <t>Receivables, net</t>
        </is>
      </c>
      <c r="C81" s="5" t="n">
        <v>115865</v>
      </c>
      <c r="E81" s="5" t="n">
        <v>114134</v>
      </c>
      <c r="G81" s="4" t="inlineStr">
        <is>
          <t xml:space="preserve"> </t>
        </is>
      </c>
    </row>
    <row r="82">
      <c r="A82" s="4" t="inlineStr">
        <is>
          <t>Inventories</t>
        </is>
      </c>
      <c r="C82" s="5" t="n">
        <v>479812</v>
      </c>
      <c r="E82" s="5" t="n">
        <v>430442</v>
      </c>
      <c r="G82" s="4" t="inlineStr">
        <is>
          <t xml:space="preserve"> </t>
        </is>
      </c>
    </row>
    <row r="83">
      <c r="A83" s="4" t="inlineStr">
        <is>
          <t>Loans held-for-sale</t>
        </is>
      </c>
      <c r="C83" s="5" t="n">
        <v>0</v>
      </c>
      <c r="E83" s="5" t="n">
        <v>0</v>
      </c>
      <c r="G83" s="4" t="inlineStr">
        <is>
          <t xml:space="preserve"> </t>
        </is>
      </c>
    </row>
    <row r="84">
      <c r="A84" s="4" t="inlineStr">
        <is>
          <t>Investments in equity securities</t>
        </is>
      </c>
      <c r="C84" s="5" t="n">
        <v>0</v>
      </c>
      <c r="E84" s="5" t="n">
        <v>0</v>
      </c>
      <c r="G84" s="4" t="inlineStr">
        <is>
          <t xml:space="preserve"> </t>
        </is>
      </c>
    </row>
    <row r="85">
      <c r="A85" s="4" t="inlineStr">
        <is>
          <t>Investments available-for-sale</t>
        </is>
      </c>
      <c r="C85" s="5" t="n">
        <v>0</v>
      </c>
      <c r="E85" s="5" t="n">
        <v>0</v>
      </c>
      <c r="G85" s="4" t="inlineStr">
        <is>
          <t xml:space="preserve"> </t>
        </is>
      </c>
    </row>
    <row r="86">
      <c r="A86" s="4" t="inlineStr">
        <is>
          <t>Loans held-for-investment, net</t>
        </is>
      </c>
      <c r="C86" s="5" t="n">
        <v>0</v>
      </c>
      <c r="E86" s="5" t="n">
        <v>0</v>
      </c>
      <c r="G86" s="4" t="inlineStr">
        <is>
          <t xml:space="preserve"> </t>
        </is>
      </c>
    </row>
    <row r="87">
      <c r="A87" s="4" t="inlineStr">
        <is>
          <t>Debt Securities, Held-to-maturity</t>
        </is>
      </c>
      <c r="C87" s="5" t="n">
        <v>0</v>
      </c>
      <c r="E87" s="5" t="n">
        <v>0</v>
      </c>
      <c r="G87" s="4" t="inlineStr">
        <is>
          <t xml:space="preserve"> </t>
        </is>
      </c>
    </row>
    <row r="88">
      <c r="A88" s="4" t="inlineStr">
        <is>
          <t>Investments in unconsolidated entities</t>
        </is>
      </c>
      <c r="C88" s="5" t="n">
        <v>629649</v>
      </c>
      <c r="E88" s="5" t="n">
        <v>648126</v>
      </c>
      <c r="G88" s="4" t="inlineStr">
        <is>
          <t xml:space="preserve"> </t>
        </is>
      </c>
    </row>
    <row r="89">
      <c r="A89" s="4" t="inlineStr">
        <is>
          <t>Goodwill</t>
        </is>
      </c>
      <c r="C89" s="5" t="n">
        <v>0</v>
      </c>
      <c r="E89" s="5" t="n">
        <v>0</v>
      </c>
      <c r="G89" s="4" t="inlineStr">
        <is>
          <t xml:space="preserve"> </t>
        </is>
      </c>
    </row>
    <row r="90">
      <c r="A90" s="4" t="inlineStr">
        <is>
          <t>Other assets</t>
        </is>
      </c>
      <c r="C90" s="5" t="n">
        <v>65683</v>
      </c>
      <c r="E90" s="5" t="n">
        <v>46808</v>
      </c>
      <c r="G90" s="4" t="inlineStr">
        <is>
          <t xml:space="preserve"> </t>
        </is>
      </c>
    </row>
    <row r="91">
      <c r="A91" s="4" t="inlineStr">
        <is>
          <t>Total assets</t>
        </is>
      </c>
      <c r="C91" s="5" t="n">
        <v>1309548</v>
      </c>
      <c r="E91" s="5" t="n">
        <v>1257337</v>
      </c>
      <c r="G91" s="4" t="inlineStr">
        <is>
          <t xml:space="preserve"> </t>
        </is>
      </c>
    </row>
    <row r="92">
      <c r="A92" s="4" t="inlineStr">
        <is>
          <t>Senior notes and other debts payable, net</t>
        </is>
      </c>
      <c r="C92" s="5" t="n">
        <v>16912</v>
      </c>
      <c r="E92" s="5" t="n">
        <v>16749</v>
      </c>
      <c r="G92" s="4" t="inlineStr">
        <is>
          <t xml:space="preserve"> </t>
        </is>
      </c>
    </row>
    <row r="93">
      <c r="A93" s="4" t="inlineStr">
        <is>
          <t>Accounts payable and other liabilities</t>
        </is>
      </c>
      <c r="C93" s="5" t="n">
        <v>281611</v>
      </c>
      <c r="E93" s="5" t="n">
        <v>296735</v>
      </c>
      <c r="G93" s="4" t="inlineStr">
        <is>
          <t xml:space="preserve"> </t>
        </is>
      </c>
    </row>
    <row r="94">
      <c r="A94" s="4" t="inlineStr">
        <is>
          <t>Total liabilities</t>
        </is>
      </c>
      <c r="C94" s="5" t="n">
        <v>298523</v>
      </c>
      <c r="E94" s="5" t="n">
        <v>313484</v>
      </c>
      <c r="G94" s="4" t="inlineStr">
        <is>
          <t xml:space="preserve"> </t>
        </is>
      </c>
    </row>
    <row r="95">
      <c r="A95" s="4" t="inlineStr">
        <is>
          <t>Lennar Other</t>
        </is>
      </c>
      <c r="C95" s="4" t="inlineStr">
        <is>
          <t xml:space="preserve"> </t>
        </is>
      </c>
      <c r="E95" s="4" t="inlineStr">
        <is>
          <t xml:space="preserve"> </t>
        </is>
      </c>
      <c r="G95" s="4" t="inlineStr">
        <is>
          <t xml:space="preserve"> </t>
        </is>
      </c>
    </row>
    <row r="96">
      <c r="A96" s="3" t="inlineStr">
        <is>
          <t>Segment Reporting Information [Line Items]</t>
        </is>
      </c>
      <c r="C96" s="4" t="inlineStr">
        <is>
          <t xml:space="preserve"> </t>
        </is>
      </c>
      <c r="E96" s="4" t="inlineStr">
        <is>
          <t xml:space="preserve"> </t>
        </is>
      </c>
      <c r="G96" s="4" t="inlineStr">
        <is>
          <t xml:space="preserve"> </t>
        </is>
      </c>
    </row>
    <row r="97">
      <c r="A97" s="4" t="inlineStr">
        <is>
          <t>Total assets</t>
        </is>
      </c>
      <c r="B97" s="4" t="inlineStr">
        <is>
          <t>[1]</t>
        </is>
      </c>
      <c r="C97" s="5" t="n">
        <v>791415</v>
      </c>
      <c r="E97" s="5" t="n">
        <v>788539</v>
      </c>
      <c r="G97" s="4" t="inlineStr">
        <is>
          <t xml:space="preserve"> </t>
        </is>
      </c>
    </row>
    <row r="98">
      <c r="A98" s="4" t="inlineStr">
        <is>
          <t>Total liabilities</t>
        </is>
      </c>
      <c r="B98" s="4" t="inlineStr">
        <is>
          <t>[2]</t>
        </is>
      </c>
      <c r="C98" s="5" t="n">
        <v>85420</v>
      </c>
      <c r="E98" s="5" t="n">
        <v>97894</v>
      </c>
      <c r="G98" s="4" t="inlineStr">
        <is>
          <t xml:space="preserve"> </t>
        </is>
      </c>
    </row>
    <row r="99">
      <c r="A99" s="4" t="inlineStr">
        <is>
          <t>Lennar Other | Operating Segments</t>
        </is>
      </c>
      <c r="C99" s="4" t="inlineStr">
        <is>
          <t xml:space="preserve"> </t>
        </is>
      </c>
      <c r="E99" s="4" t="inlineStr">
        <is>
          <t xml:space="preserve"> </t>
        </is>
      </c>
      <c r="G99" s="4" t="inlineStr">
        <is>
          <t xml:space="preserve"> </t>
        </is>
      </c>
    </row>
    <row r="100">
      <c r="A100" s="3" t="inlineStr">
        <is>
          <t>Segment Reporting Information [Line Items]</t>
        </is>
      </c>
      <c r="C100" s="4" t="inlineStr">
        <is>
          <t xml:space="preserve"> </t>
        </is>
      </c>
      <c r="E100" s="4" t="inlineStr">
        <is>
          <t xml:space="preserve"> </t>
        </is>
      </c>
      <c r="G100" s="4" t="inlineStr">
        <is>
          <t xml:space="preserve"> </t>
        </is>
      </c>
    </row>
    <row r="101">
      <c r="A101" s="4" t="inlineStr">
        <is>
          <t>Cash and cash equivalents</t>
        </is>
      </c>
      <c r="C101" s="5" t="n">
        <v>4775</v>
      </c>
      <c r="E101" s="5" t="n">
        <v>5391</v>
      </c>
      <c r="G101" s="6" t="n">
        <v>2151</v>
      </c>
    </row>
    <row r="102">
      <c r="A102" s="4" t="inlineStr">
        <is>
          <t>Restricted cash</t>
        </is>
      </c>
      <c r="C102" s="5" t="n">
        <v>0</v>
      </c>
      <c r="E102" s="5" t="n">
        <v>0</v>
      </c>
      <c r="G102" s="4" t="inlineStr">
        <is>
          <t xml:space="preserve"> </t>
        </is>
      </c>
    </row>
    <row r="103">
      <c r="A103" s="4" t="inlineStr">
        <is>
          <t>Receivables, net</t>
        </is>
      </c>
      <c r="C103" s="5" t="n">
        <v>0</v>
      </c>
      <c r="E103" s="5" t="n">
        <v>0</v>
      </c>
      <c r="G103" s="4" t="inlineStr">
        <is>
          <t xml:space="preserve"> </t>
        </is>
      </c>
    </row>
    <row r="104">
      <c r="A104" s="4" t="inlineStr">
        <is>
          <t>Inventories</t>
        </is>
      </c>
      <c r="C104" s="5" t="n">
        <v>0</v>
      </c>
      <c r="E104" s="5" t="n">
        <v>0</v>
      </c>
      <c r="G104" s="4" t="inlineStr">
        <is>
          <t xml:space="preserve"> </t>
        </is>
      </c>
    </row>
    <row r="105">
      <c r="A105" s="4" t="inlineStr">
        <is>
          <t>Loans held-for-sale</t>
        </is>
      </c>
      <c r="C105" s="5" t="n">
        <v>0</v>
      </c>
      <c r="E105" s="5" t="n">
        <v>0</v>
      </c>
      <c r="G105" s="4" t="inlineStr">
        <is>
          <t xml:space="preserve"> </t>
        </is>
      </c>
    </row>
    <row r="106">
      <c r="A106" s="4" t="inlineStr">
        <is>
          <t>Investments in equity securities</t>
        </is>
      </c>
      <c r="C106" s="5" t="n">
        <v>412593</v>
      </c>
      <c r="E106" s="5" t="n">
        <v>391026</v>
      </c>
      <c r="G106" s="4" t="inlineStr">
        <is>
          <t xml:space="preserve"> </t>
        </is>
      </c>
    </row>
    <row r="107">
      <c r="A107" s="4" t="inlineStr">
        <is>
          <t>Investments available-for-sale</t>
        </is>
      </c>
      <c r="C107" s="5" t="n">
        <v>36906</v>
      </c>
      <c r="E107" s="5" t="n">
        <v>35482</v>
      </c>
      <c r="G107" s="4" t="inlineStr">
        <is>
          <t xml:space="preserve"> </t>
        </is>
      </c>
    </row>
    <row r="108">
      <c r="A108" s="4" t="inlineStr">
        <is>
          <t>Loans held-for-investment, net</t>
        </is>
      </c>
      <c r="C108" s="5" t="n">
        <v>0</v>
      </c>
      <c r="E108" s="5" t="n">
        <v>0</v>
      </c>
      <c r="G108" s="4" t="inlineStr">
        <is>
          <t xml:space="preserve"> </t>
        </is>
      </c>
    </row>
    <row r="109">
      <c r="A109" s="4" t="inlineStr">
        <is>
          <t>Debt Securities, Held-to-maturity</t>
        </is>
      </c>
      <c r="C109" s="5" t="n">
        <v>0</v>
      </c>
      <c r="E109" s="5" t="n">
        <v>0</v>
      </c>
      <c r="G109" s="4" t="inlineStr">
        <is>
          <t xml:space="preserve"> </t>
        </is>
      </c>
    </row>
    <row r="110">
      <c r="A110" s="4" t="inlineStr">
        <is>
          <t>Investments in unconsolidated entities</t>
        </is>
      </c>
      <c r="C110" s="5" t="n">
        <v>292086</v>
      </c>
      <c r="E110" s="5" t="n">
        <v>316523</v>
      </c>
      <c r="G110" s="4" t="inlineStr">
        <is>
          <t xml:space="preserve"> </t>
        </is>
      </c>
    </row>
    <row r="111">
      <c r="A111" s="4" t="inlineStr">
        <is>
          <t>Goodwill</t>
        </is>
      </c>
      <c r="C111" s="5" t="n">
        <v>0</v>
      </c>
      <c r="E111" s="5" t="n">
        <v>0</v>
      </c>
      <c r="G111" s="4" t="inlineStr">
        <is>
          <t xml:space="preserve"> </t>
        </is>
      </c>
    </row>
    <row r="112">
      <c r="A112" s="4" t="inlineStr">
        <is>
          <t>Other assets</t>
        </is>
      </c>
      <c r="C112" s="5" t="n">
        <v>45055</v>
      </c>
      <c r="E112" s="5" t="n">
        <v>40117</v>
      </c>
      <c r="G112" s="4" t="inlineStr">
        <is>
          <t xml:space="preserve"> </t>
        </is>
      </c>
    </row>
    <row r="113">
      <c r="A113" s="4" t="inlineStr">
        <is>
          <t>Total assets</t>
        </is>
      </c>
      <c r="C113" s="5" t="n">
        <v>791415</v>
      </c>
      <c r="E113" s="5" t="n">
        <v>788539</v>
      </c>
      <c r="G113" s="4" t="inlineStr">
        <is>
          <t xml:space="preserve"> </t>
        </is>
      </c>
    </row>
    <row r="114">
      <c r="A114" s="4" t="inlineStr">
        <is>
          <t>Senior notes and other debts payable, net</t>
        </is>
      </c>
      <c r="C114" s="5" t="n">
        <v>0</v>
      </c>
      <c r="E114" s="5" t="n">
        <v>0</v>
      </c>
      <c r="G114" s="4" t="inlineStr">
        <is>
          <t xml:space="preserve"> </t>
        </is>
      </c>
    </row>
    <row r="115">
      <c r="A115" s="4" t="inlineStr">
        <is>
          <t>Accounts payable and other liabilities</t>
        </is>
      </c>
      <c r="C115" s="5" t="n">
        <v>85420</v>
      </c>
      <c r="E115" s="5" t="n">
        <v>97894</v>
      </c>
      <c r="G115" s="4" t="inlineStr">
        <is>
          <t xml:space="preserve"> </t>
        </is>
      </c>
    </row>
    <row r="116">
      <c r="A116" s="4" t="inlineStr">
        <is>
          <t>Total liabilities</t>
        </is>
      </c>
      <c r="C116" s="6" t="n">
        <v>85420</v>
      </c>
      <c r="E116" s="6" t="n">
        <v>97894</v>
      </c>
      <c r="G116" s="4" t="inlineStr">
        <is>
          <t xml:space="preserve"> </t>
        </is>
      </c>
    </row>
    <row r="117"/>
    <row r="118">
      <c r="A11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5">
    <mergeCell ref="A1:B1"/>
    <mergeCell ref="C1:D1"/>
    <mergeCell ref="E1:F1"/>
    <mergeCell ref="A117:F117"/>
    <mergeCell ref="A118:F1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Financial Information Related to Segment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045151</v>
      </c>
      <c r="C4" s="6" t="n">
        <v>8358696</v>
      </c>
      <c r="D4" s="6" t="n">
        <v>14535580</v>
      </c>
      <c r="E4" s="6" t="n">
        <v>14562212</v>
      </c>
    </row>
    <row r="5">
      <c r="A5" s="4" t="inlineStr">
        <is>
          <t>Operating Segments And Corporat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earnings (loss)</t>
        </is>
      </c>
      <c r="B7" s="5" t="n">
        <v>1158621</v>
      </c>
      <c r="C7" s="5" t="n">
        <v>1754834</v>
      </c>
      <c r="D7" s="5" t="n">
        <v>1943074</v>
      </c>
      <c r="E7" s="5" t="n">
        <v>243156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45151</v>
      </c>
      <c r="C10" s="5" t="n">
        <v>8358696</v>
      </c>
      <c r="D10" s="5" t="n">
        <v>14535580</v>
      </c>
      <c r="E10" s="5" t="n">
        <v>14562212</v>
      </c>
    </row>
    <row r="11">
      <c r="A11" s="4" t="inlineStr">
        <is>
          <t>Operating Segments | Homebuild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670017</v>
      </c>
      <c r="C13" s="5" t="n">
        <v>7977982</v>
      </c>
      <c r="D13" s="5" t="n">
        <v>13826322</v>
      </c>
      <c r="E13" s="5" t="n">
        <v>13730187</v>
      </c>
    </row>
    <row r="14">
      <c r="A14" s="4" t="inlineStr">
        <is>
          <t>Operating earnings (loss)</t>
        </is>
      </c>
      <c r="B14" s="5" t="n">
        <v>1214409</v>
      </c>
      <c r="C14" s="5" t="n">
        <v>1880411</v>
      </c>
      <c r="D14" s="5" t="n">
        <v>2121248</v>
      </c>
      <c r="E14" s="5" t="n">
        <v>2990261</v>
      </c>
    </row>
    <row r="15">
      <c r="A15" s="4" t="inlineStr">
        <is>
          <t>Operating Segments | Lennar 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22979</v>
      </c>
      <c r="C17" s="5" t="n">
        <v>200166</v>
      </c>
      <c r="D17" s="5" t="n">
        <v>405960</v>
      </c>
      <c r="E17" s="5" t="n">
        <v>376867</v>
      </c>
    </row>
    <row r="18">
      <c r="A18" s="4" t="inlineStr">
        <is>
          <t>Operating earnings (loss)</t>
        </is>
      </c>
      <c r="B18" s="5" t="n">
        <v>112599</v>
      </c>
      <c r="C18" s="5" t="n">
        <v>103935</v>
      </c>
      <c r="D18" s="5" t="n">
        <v>191336</v>
      </c>
      <c r="E18" s="5" t="n">
        <v>194726</v>
      </c>
    </row>
    <row r="19">
      <c r="A19" s="4" t="inlineStr">
        <is>
          <t>Operating Segments | Lennar Multifamil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51744</v>
      </c>
      <c r="C21" s="5" t="n">
        <v>176021</v>
      </c>
      <c r="D21" s="5" t="n">
        <v>295267</v>
      </c>
      <c r="E21" s="5" t="n">
        <v>443380</v>
      </c>
    </row>
    <row r="22">
      <c r="A22" s="4" t="inlineStr">
        <is>
          <t>Operating earnings (loss)</t>
        </is>
      </c>
      <c r="B22" s="5" t="n">
        <v>-8162</v>
      </c>
      <c r="C22" s="5" t="n">
        <v>668</v>
      </c>
      <c r="D22" s="5" t="n">
        <v>-29763</v>
      </c>
      <c r="E22" s="5" t="n">
        <v>6095</v>
      </c>
    </row>
    <row r="23">
      <c r="A23" s="4" t="inlineStr">
        <is>
          <t>Operating Segments | Lennar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11</v>
      </c>
      <c r="C25" s="5" t="n">
        <v>4527</v>
      </c>
      <c r="D25" s="5" t="n">
        <v>8031</v>
      </c>
      <c r="E25" s="5" t="n">
        <v>11778</v>
      </c>
    </row>
    <row r="26">
      <c r="A26" s="4" t="inlineStr">
        <is>
          <t>Operating earnings (loss)</t>
        </is>
      </c>
      <c r="B26" s="5" t="n">
        <v>-18399</v>
      </c>
      <c r="C26" s="5" t="n">
        <v>-108424</v>
      </c>
      <c r="D26" s="5" t="n">
        <v>-58156</v>
      </c>
      <c r="E26" s="5" t="n">
        <v>-511558</v>
      </c>
    </row>
    <row r="27">
      <c r="A27" s="4" t="inlineStr">
        <is>
          <t>Corporate and Unallocated</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earnings (loss)</t>
        </is>
      </c>
      <c r="B29" s="6" t="n">
        <v>-141826</v>
      </c>
      <c r="C29" s="6" t="n">
        <v>-121756</v>
      </c>
      <c r="D29" s="6" t="n">
        <v>-281591</v>
      </c>
      <c r="E29" s="6" t="n">
        <v>-2479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Operating and Reporting Segments (Homebuilding Assets) (Details) - USD ($) $ in Thousands</t>
        </is>
      </c>
      <c r="C1" s="2" t="inlineStr">
        <is>
          <t>May 31, 2023</t>
        </is>
      </c>
      <c r="D1" s="2" t="inlineStr">
        <is>
          <t>Nov. 30, 2022</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6857687</v>
      </c>
      <c r="D3" s="6" t="n">
        <v>37984295</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32492066</v>
      </c>
      <c r="D6" s="5" t="n">
        <v>32684162</v>
      </c>
    </row>
    <row r="7">
      <c r="A7" s="4" t="inlineStr">
        <is>
          <t>Operating Segments And Corporate | Homebuilding</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32492066</v>
      </c>
      <c r="D9" s="5" t="n">
        <v>32684162</v>
      </c>
    </row>
    <row r="10">
      <c r="A10" s="4" t="inlineStr">
        <is>
          <t>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36857687</v>
      </c>
      <c r="D12" s="5" t="n">
        <v>37984295</v>
      </c>
    </row>
    <row r="13">
      <c r="A13" s="4" t="inlineStr">
        <is>
          <t>Operating Segments | Homebuilding</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32492066</v>
      </c>
      <c r="D15" s="5" t="n">
        <v>32684162</v>
      </c>
    </row>
    <row r="16">
      <c r="A16" s="4" t="inlineStr">
        <is>
          <t>Operating Segments | Eas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7027996</v>
      </c>
      <c r="D18" s="5" t="n">
        <v>6877581</v>
      </c>
    </row>
    <row r="19">
      <c r="A19" s="4" t="inlineStr">
        <is>
          <t>Operating Segments | Central</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4115812</v>
      </c>
      <c r="D21" s="5" t="n">
        <v>4010610</v>
      </c>
    </row>
    <row r="22">
      <c r="A22" s="4" t="inlineStr">
        <is>
          <t>Operating Segments | Texa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3522252</v>
      </c>
      <c r="D24" s="5" t="n">
        <v>3742663</v>
      </c>
    </row>
    <row r="25">
      <c r="A25" s="4" t="inlineStr">
        <is>
          <t>Operating Segments | West</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5" t="n">
        <v>11854686</v>
      </c>
      <c r="D27" s="5" t="n">
        <v>12182709</v>
      </c>
    </row>
    <row r="28">
      <c r="A28" s="4" t="inlineStr">
        <is>
          <t>Operating Segments | Oth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Assets</t>
        </is>
      </c>
      <c r="C30" s="5" t="n">
        <v>1391807</v>
      </c>
      <c r="D30" s="5" t="n">
        <v>1382864</v>
      </c>
    </row>
    <row r="31">
      <c r="A31" s="4" t="inlineStr">
        <is>
          <t>Corporate and Unallocated</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ssets</t>
        </is>
      </c>
      <c r="C33" s="6" t="n">
        <v>4579513</v>
      </c>
      <c r="D33" s="6" t="n">
        <v>4487735</v>
      </c>
    </row>
    <row r="34"/>
    <row r="35">
      <c r="A3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34:C34"/>
    <mergeCell ref="A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Parenthetical) - USD ($) $ in Thousands</t>
        </is>
      </c>
      <c r="C1" s="2" t="inlineStr">
        <is>
          <t>May 31, 2023</t>
        </is>
      </c>
      <c r="D1" s="2" t="inlineStr">
        <is>
          <t>Nov. 30, 2022</t>
        </is>
      </c>
    </row>
    <row r="2">
      <c r="A2" s="4" t="inlineStr">
        <is>
          <t>Total assets</t>
        </is>
      </c>
      <c r="B2" s="4" t="inlineStr">
        <is>
          <t>[1]</t>
        </is>
      </c>
      <c r="C2" s="6" t="n">
        <v>36857687</v>
      </c>
      <c r="D2" s="6" t="n">
        <v>37984295</v>
      </c>
    </row>
    <row r="3">
      <c r="A3" s="4" t="inlineStr">
        <is>
          <t>Total liabilities</t>
        </is>
      </c>
      <c r="B3" s="4" t="inlineStr">
        <is>
          <t>[2]</t>
        </is>
      </c>
      <c r="C3" s="6" t="n">
        <v>11696568</v>
      </c>
      <c r="D3" s="6" t="n">
        <v>13743928</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58433210</v>
      </c>
      <c r="D7" s="5" t="n">
        <v>256084147</v>
      </c>
    </row>
    <row r="8">
      <c r="A8" s="4" t="inlineStr">
        <is>
          <t>Treasury stock, shares</t>
        </is>
      </c>
      <c r="C8" s="5" t="n">
        <v>5907705</v>
      </c>
      <c r="D8" s="5" t="n">
        <v>2455387</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6601215</v>
      </c>
    </row>
    <row r="13">
      <c r="A13" s="4" t="inlineStr">
        <is>
          <t>Treasury stock, shares</t>
        </is>
      </c>
      <c r="C13" s="5" t="n">
        <v>1703974</v>
      </c>
      <c r="D13" s="5" t="n">
        <v>419860</v>
      </c>
    </row>
    <row r="14">
      <c r="A14" s="4" t="inlineStr">
        <is>
          <t>Homebuilding</t>
        </is>
      </c>
      <c r="C14" s="4" t="inlineStr">
        <is>
          <t xml:space="preserve"> </t>
        </is>
      </c>
      <c r="D14" s="4" t="inlineStr">
        <is>
          <t xml:space="preserve"> </t>
        </is>
      </c>
    </row>
    <row r="15">
      <c r="A15" s="4" t="inlineStr">
        <is>
          <t>Total assets</t>
        </is>
      </c>
      <c r="B15" s="4" t="inlineStr">
        <is>
          <t>[1]</t>
        </is>
      </c>
      <c r="C15" s="6" t="n">
        <v>32492066</v>
      </c>
      <c r="D15" s="6" t="n">
        <v>32684162</v>
      </c>
    </row>
    <row r="16">
      <c r="A16" s="4" t="inlineStr">
        <is>
          <t>Finished homes and construction in progress</t>
        </is>
      </c>
      <c r="B16" s="4" t="inlineStr">
        <is>
          <t>[1]</t>
        </is>
      </c>
      <c r="C16" s="5" t="n">
        <v>12190243</v>
      </c>
      <c r="D16" s="5" t="n">
        <v>11718507</v>
      </c>
    </row>
    <row r="17">
      <c r="A17" s="4" t="inlineStr">
        <is>
          <t>Land and land under development</t>
        </is>
      </c>
      <c r="B17" s="4" t="inlineStr">
        <is>
          <t>[1]</t>
        </is>
      </c>
      <c r="C17" s="5" t="n">
        <v>7114082</v>
      </c>
      <c r="D17" s="5" t="n">
        <v>7382273</v>
      </c>
    </row>
    <row r="18">
      <c r="A18" s="4" t="inlineStr">
        <is>
          <t>Consolidated inventory not owned</t>
        </is>
      </c>
      <c r="B18" s="4" t="inlineStr">
        <is>
          <t>[1]</t>
        </is>
      </c>
      <c r="C18" s="5" t="n">
        <v>2382495</v>
      </c>
      <c r="D18" s="5" t="n">
        <v>2331231</v>
      </c>
    </row>
    <row r="19">
      <c r="A19" s="4" t="inlineStr">
        <is>
          <t>Investments in unconsolidated entities</t>
        </is>
      </c>
      <c r="B19" s="4" t="inlineStr">
        <is>
          <t>[1]</t>
        </is>
      </c>
      <c r="C19" s="5" t="n">
        <v>1137189</v>
      </c>
      <c r="D19" s="5" t="n">
        <v>1173164</v>
      </c>
    </row>
    <row r="20">
      <c r="A20" s="4" t="inlineStr">
        <is>
          <t>Other assets</t>
        </is>
      </c>
      <c r="B20" s="4" t="inlineStr">
        <is>
          <t>[1]</t>
        </is>
      </c>
      <c r="C20" s="5" t="n">
        <v>1582299</v>
      </c>
      <c r="D20" s="5" t="n">
        <v>1323478</v>
      </c>
    </row>
    <row r="21">
      <c r="A21" s="4" t="inlineStr">
        <is>
          <t>Total liabilities</t>
        </is>
      </c>
      <c r="B21" s="4" t="inlineStr">
        <is>
          <t>[2]</t>
        </is>
      </c>
      <c r="C21" s="5" t="n">
        <v>10000697</v>
      </c>
      <c r="D21" s="5" t="n">
        <v>10978646</v>
      </c>
    </row>
    <row r="22">
      <c r="A22" s="4" t="inlineStr">
        <is>
          <t>Accounts payable</t>
        </is>
      </c>
      <c r="B22" s="4" t="inlineStr">
        <is>
          <t>[2]</t>
        </is>
      </c>
      <c r="C22" s="5" t="n">
        <v>1700895</v>
      </c>
      <c r="D22" s="5" t="n">
        <v>1616128</v>
      </c>
    </row>
    <row r="23">
      <c r="A23" s="4" t="inlineStr">
        <is>
          <t>Liabilities related to consolidated inventory not owned</t>
        </is>
      </c>
      <c r="B23" s="4" t="inlineStr">
        <is>
          <t>[2]</t>
        </is>
      </c>
      <c r="C23" s="5" t="n">
        <v>2014506</v>
      </c>
      <c r="D23" s="5" t="n">
        <v>1967551</v>
      </c>
    </row>
    <row r="24">
      <c r="A24" s="4" t="inlineStr">
        <is>
          <t>Senior notes and other debts payable, net</t>
        </is>
      </c>
      <c r="B24" s="4" t="inlineStr">
        <is>
          <t>[2]</t>
        </is>
      </c>
      <c r="C24" s="5" t="n">
        <v>3852258</v>
      </c>
      <c r="D24" s="5" t="n">
        <v>4047294</v>
      </c>
    </row>
    <row r="25">
      <c r="A25" s="4" t="inlineStr">
        <is>
          <t>Other liabilities</t>
        </is>
      </c>
      <c r="B25" s="4" t="inlineStr">
        <is>
          <t>[2]</t>
        </is>
      </c>
      <c r="C25" s="5" t="n">
        <v>2433038</v>
      </c>
      <c r="D25" s="5" t="n">
        <v>3347673</v>
      </c>
    </row>
    <row r="26">
      <c r="A26" s="4" t="inlineStr">
        <is>
          <t>Lennar Multifamily [Member]</t>
        </is>
      </c>
      <c r="C26" s="4" t="inlineStr">
        <is>
          <t xml:space="preserve"> </t>
        </is>
      </c>
      <c r="D26" s="4" t="inlineStr">
        <is>
          <t xml:space="preserve"> </t>
        </is>
      </c>
    </row>
    <row r="27">
      <c r="A27" s="4" t="inlineStr">
        <is>
          <t>Total assets</t>
        </is>
      </c>
      <c r="B27" s="4" t="inlineStr">
        <is>
          <t>[1]</t>
        </is>
      </c>
      <c r="C27" s="5" t="n">
        <v>1309548</v>
      </c>
      <c r="D27" s="5" t="n">
        <v>1257337</v>
      </c>
    </row>
    <row r="28">
      <c r="A28" s="4" t="inlineStr">
        <is>
          <t>Total liabilities</t>
        </is>
      </c>
      <c r="B28" s="4" t="inlineStr">
        <is>
          <t>[2]</t>
        </is>
      </c>
      <c r="C28" s="5" t="n">
        <v>298523</v>
      </c>
      <c r="D28" s="5" t="n">
        <v>313484</v>
      </c>
    </row>
    <row r="29">
      <c r="A29" s="4" t="inlineStr">
        <is>
          <t>Lennar Other</t>
        </is>
      </c>
      <c r="C29" s="4" t="inlineStr">
        <is>
          <t xml:space="preserve"> </t>
        </is>
      </c>
      <c r="D29" s="4" t="inlineStr">
        <is>
          <t xml:space="preserve"> </t>
        </is>
      </c>
    </row>
    <row r="30">
      <c r="A30" s="4" t="inlineStr">
        <is>
          <t>Total assets</t>
        </is>
      </c>
      <c r="B30" s="4" t="inlineStr">
        <is>
          <t>[1]</t>
        </is>
      </c>
      <c r="C30" s="5" t="n">
        <v>791415</v>
      </c>
      <c r="D30" s="5" t="n">
        <v>788539</v>
      </c>
    </row>
    <row r="31">
      <c r="A31" s="4" t="inlineStr">
        <is>
          <t>Total liabilities</t>
        </is>
      </c>
      <c r="B31" s="4" t="inlineStr">
        <is>
          <t>[2]</t>
        </is>
      </c>
      <c r="C31" s="5" t="n">
        <v>85420</v>
      </c>
      <c r="D31" s="5" t="n">
        <v>97894</v>
      </c>
    </row>
    <row r="32">
      <c r="A32" s="4" t="inlineStr">
        <is>
          <t>Variable Interest Entity, Primary Beneficiary</t>
        </is>
      </c>
      <c r="C32" s="4" t="inlineStr">
        <is>
          <t xml:space="preserve"> </t>
        </is>
      </c>
      <c r="D32" s="4" t="inlineStr">
        <is>
          <t xml:space="preserve"> </t>
        </is>
      </c>
    </row>
    <row r="33">
      <c r="A33" s="4" t="inlineStr">
        <is>
          <t>Total assets</t>
        </is>
      </c>
      <c r="C33" s="5" t="n">
        <v>1600000</v>
      </c>
      <c r="D33" s="5" t="n">
        <v>1400000</v>
      </c>
    </row>
    <row r="34">
      <c r="A34" s="4" t="inlineStr">
        <is>
          <t>Total liabilities</t>
        </is>
      </c>
      <c r="C34" s="5" t="n">
        <v>715300</v>
      </c>
      <c r="D34" s="5" t="n">
        <v>620400</v>
      </c>
    </row>
    <row r="35">
      <c r="A35" s="4" t="inlineStr">
        <is>
          <t>Variable Interest Entity, Primary Beneficiary | Homebuilding</t>
        </is>
      </c>
      <c r="C35" s="4" t="inlineStr">
        <is>
          <t xml:space="preserve"> </t>
        </is>
      </c>
      <c r="D35" s="4" t="inlineStr">
        <is>
          <t xml:space="preserve"> </t>
        </is>
      </c>
    </row>
    <row r="36">
      <c r="A36" s="4" t="inlineStr">
        <is>
          <t>Cash and cash equivalents</t>
        </is>
      </c>
      <c r="C36" s="5" t="n">
        <v>30600</v>
      </c>
      <c r="D36" s="5" t="n">
        <v>56900</v>
      </c>
    </row>
    <row r="37">
      <c r="A37" s="4" t="inlineStr">
        <is>
          <t>Receivables, net</t>
        </is>
      </c>
      <c r="C37" s="5" t="n">
        <v>300</v>
      </c>
      <c r="D37" s="5" t="n">
        <v>300</v>
      </c>
    </row>
    <row r="38">
      <c r="A38" s="4" t="inlineStr">
        <is>
          <t>Finished homes and construction in progress</t>
        </is>
      </c>
      <c r="C38" s="5" t="n">
        <v>59000</v>
      </c>
      <c r="D38" s="5" t="n">
        <v>29400</v>
      </c>
    </row>
    <row r="39">
      <c r="A39" s="4" t="inlineStr">
        <is>
          <t>Land and land under development</t>
        </is>
      </c>
      <c r="C39" s="5" t="n">
        <v>779100</v>
      </c>
      <c r="D39" s="5" t="n">
        <v>736500</v>
      </c>
    </row>
    <row r="40">
      <c r="A40" s="4" t="inlineStr">
        <is>
          <t>Consolidated inventory not owned</t>
        </is>
      </c>
      <c r="C40" s="5" t="n">
        <v>622400</v>
      </c>
      <c r="D40" s="5" t="n">
        <v>533800</v>
      </c>
    </row>
    <row r="41">
      <c r="A41" s="4" t="inlineStr">
        <is>
          <t>Investments in unconsolidated entities</t>
        </is>
      </c>
      <c r="C41" s="5" t="n">
        <v>500</v>
      </c>
      <c r="D41" s="5" t="n">
        <v>1000</v>
      </c>
    </row>
    <row r="42">
      <c r="A42" s="4" t="inlineStr">
        <is>
          <t>Other assets</t>
        </is>
      </c>
      <c r="C42" s="5" t="n">
        <v>23500</v>
      </c>
      <c r="D42" s="5" t="n">
        <v>23000</v>
      </c>
    </row>
    <row r="43">
      <c r="A43" s="4" t="inlineStr">
        <is>
          <t>Accounts payable</t>
        </is>
      </c>
      <c r="C43" s="5" t="n">
        <v>85600</v>
      </c>
      <c r="D43" s="5" t="n">
        <v>66900</v>
      </c>
    </row>
    <row r="44">
      <c r="A44" s="4" t="inlineStr">
        <is>
          <t>Liabilities related to consolidated inventory not owned</t>
        </is>
      </c>
      <c r="C44" s="5" t="n">
        <v>597900</v>
      </c>
      <c r="D44" s="5" t="n">
        <v>510900</v>
      </c>
    </row>
    <row r="45">
      <c r="A45" s="4" t="inlineStr">
        <is>
          <t>Senior notes and other debts payable, net</t>
        </is>
      </c>
      <c r="C45" s="5" t="n">
        <v>25900</v>
      </c>
      <c r="D45" s="5" t="n">
        <v>29400</v>
      </c>
    </row>
    <row r="46">
      <c r="A46" s="4" t="inlineStr">
        <is>
          <t>Other liabilities</t>
        </is>
      </c>
      <c r="C46" s="4" t="inlineStr">
        <is>
          <t xml:space="preserve"> </t>
        </is>
      </c>
      <c r="D46" s="5" t="n">
        <v>7200</v>
      </c>
    </row>
    <row r="47">
      <c r="A47" s="4" t="inlineStr">
        <is>
          <t>Variable Interest Entity, Primary Beneficiary | Lennar Multifamily [Member]</t>
        </is>
      </c>
      <c r="C47" s="4" t="inlineStr">
        <is>
          <t xml:space="preserve"> </t>
        </is>
      </c>
      <c r="D47" s="4" t="inlineStr">
        <is>
          <t xml:space="preserve"> </t>
        </is>
      </c>
    </row>
    <row r="48">
      <c r="A48" s="4" t="inlineStr">
        <is>
          <t>Total assets</t>
        </is>
      </c>
      <c r="C48" s="5" t="n">
        <v>34400</v>
      </c>
      <c r="D48" s="5" t="n">
        <v>33200</v>
      </c>
    </row>
    <row r="49">
      <c r="A49" s="4" t="inlineStr">
        <is>
          <t>Total liabilities</t>
        </is>
      </c>
      <c r="C49" s="5" t="n">
        <v>3900</v>
      </c>
      <c r="D49" s="5" t="n">
        <v>3800</v>
      </c>
    </row>
    <row r="50">
      <c r="A50" s="4" t="inlineStr">
        <is>
          <t>Variable Interest Entity, Primary Beneficiary | Lennar Other</t>
        </is>
      </c>
      <c r="C50" s="4" t="inlineStr">
        <is>
          <t xml:space="preserve"> </t>
        </is>
      </c>
      <c r="D50" s="4" t="inlineStr">
        <is>
          <t xml:space="preserve"> </t>
        </is>
      </c>
    </row>
    <row r="51">
      <c r="A51" s="4" t="inlineStr">
        <is>
          <t>Total assets</t>
        </is>
      </c>
      <c r="C51" s="5" t="n">
        <v>6900</v>
      </c>
      <c r="D51" s="5" t="n">
        <v>9000</v>
      </c>
    </row>
    <row r="52">
      <c r="A52" s="4" t="inlineStr">
        <is>
          <t>Total liabilities</t>
        </is>
      </c>
      <c r="C52" s="6" t="n">
        <v>2000</v>
      </c>
      <c r="D52" s="6" t="n">
        <v>2200</v>
      </c>
    </row>
    <row r="53"/>
    <row r="54">
      <c r="A54"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Homebuilding Financial Information)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045151</v>
      </c>
      <c r="C4" s="6" t="n">
        <v>8358696</v>
      </c>
      <c r="D4" s="6" t="n">
        <v>14535580</v>
      </c>
      <c r="E4" s="6" t="n">
        <v>1456221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8045151</v>
      </c>
      <c r="C7" s="5" t="n">
        <v>8358696</v>
      </c>
      <c r="D7" s="5" t="n">
        <v>14535580</v>
      </c>
      <c r="E7" s="5" t="n">
        <v>14562212</v>
      </c>
    </row>
    <row r="8">
      <c r="A8" s="4" t="inlineStr">
        <is>
          <t>Homebuilding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670017</v>
      </c>
      <c r="C10" s="5" t="n">
        <v>7977982</v>
      </c>
      <c r="D10" s="5" t="n">
        <v>13826322</v>
      </c>
      <c r="E10" s="5" t="n">
        <v>13730187</v>
      </c>
    </row>
    <row r="11">
      <c r="A11" s="4" t="inlineStr">
        <is>
          <t>Operating earnings (loss)</t>
        </is>
      </c>
      <c r="B11" s="5" t="n">
        <v>1214409</v>
      </c>
      <c r="C11" s="5" t="n">
        <v>1880411</v>
      </c>
      <c r="D11" s="5" t="n">
        <v>2121248</v>
      </c>
      <c r="E11" s="5" t="n">
        <v>2990261</v>
      </c>
    </row>
    <row r="12">
      <c r="A12" s="4" t="inlineStr">
        <is>
          <t>East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323281</v>
      </c>
      <c r="C14" s="5" t="n">
        <v>2214451</v>
      </c>
      <c r="D14" s="5" t="n">
        <v>4199258</v>
      </c>
      <c r="E14" s="5" t="n">
        <v>3884637</v>
      </c>
    </row>
    <row r="15">
      <c r="A15" s="4" t="inlineStr">
        <is>
          <t>Operating earnings (loss)</t>
        </is>
      </c>
      <c r="B15" s="5" t="n">
        <v>505923</v>
      </c>
      <c r="C15" s="5" t="n">
        <v>553819</v>
      </c>
      <c r="D15" s="5" t="n">
        <v>930119</v>
      </c>
      <c r="E15" s="5" t="n">
        <v>905814</v>
      </c>
    </row>
    <row r="16">
      <c r="A16" s="4" t="inlineStr">
        <is>
          <t>Centr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412408</v>
      </c>
      <c r="C18" s="5" t="n">
        <v>1283990</v>
      </c>
      <c r="D18" s="5" t="n">
        <v>2460415</v>
      </c>
      <c r="E18" s="5" t="n">
        <v>2393262</v>
      </c>
    </row>
    <row r="19">
      <c r="A19" s="4" t="inlineStr">
        <is>
          <t>Operating earnings (loss)</t>
        </is>
      </c>
      <c r="B19" s="5" t="n">
        <v>215076</v>
      </c>
      <c r="C19" s="5" t="n">
        <v>206795</v>
      </c>
      <c r="D19" s="5" t="n">
        <v>345598</v>
      </c>
      <c r="E19" s="5" t="n">
        <v>358873</v>
      </c>
    </row>
    <row r="20">
      <c r="A20" s="4" t="inlineStr">
        <is>
          <t>Texa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41612</v>
      </c>
      <c r="C22" s="5" t="n">
        <v>1095500</v>
      </c>
      <c r="D22" s="5" t="n">
        <v>2163664</v>
      </c>
      <c r="E22" s="5" t="n">
        <v>1908119</v>
      </c>
    </row>
    <row r="23">
      <c r="A23" s="4" t="inlineStr">
        <is>
          <t>Operating earnings (loss)</t>
        </is>
      </c>
      <c r="B23" s="5" t="n">
        <v>183041</v>
      </c>
      <c r="C23" s="5" t="n">
        <v>272857</v>
      </c>
      <c r="D23" s="5" t="n">
        <v>308360</v>
      </c>
      <c r="E23" s="5" t="n">
        <v>444169</v>
      </c>
    </row>
    <row r="24">
      <c r="A24" s="4" t="inlineStr">
        <is>
          <t>West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781097</v>
      </c>
      <c r="C26" s="5" t="n">
        <v>3370462</v>
      </c>
      <c r="D26" s="5" t="n">
        <v>4986158</v>
      </c>
      <c r="E26" s="5" t="n">
        <v>5521260</v>
      </c>
    </row>
    <row r="27">
      <c r="A27" s="4" t="inlineStr">
        <is>
          <t>Operating earnings (loss)</t>
        </is>
      </c>
      <c r="B27" s="5" t="n">
        <v>355472</v>
      </c>
      <c r="C27" s="5" t="n">
        <v>847849</v>
      </c>
      <c r="D27" s="5" t="n">
        <v>585972</v>
      </c>
      <c r="E27" s="5" t="n">
        <v>1289297</v>
      </c>
    </row>
    <row r="28">
      <c r="A28" s="4" t="inlineStr">
        <is>
          <t>Other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1619</v>
      </c>
      <c r="C30" s="5" t="n">
        <v>13579</v>
      </c>
      <c r="D30" s="5" t="n">
        <v>16827</v>
      </c>
      <c r="E30" s="5" t="n">
        <v>22909</v>
      </c>
    </row>
    <row r="31">
      <c r="A31" s="4" t="inlineStr">
        <is>
          <t>Operating earnings (loss)</t>
        </is>
      </c>
      <c r="B31" s="6" t="n">
        <v>-45103</v>
      </c>
      <c r="C31" s="6" t="n">
        <v>-909</v>
      </c>
      <c r="D31" s="6" t="n">
        <v>-48801</v>
      </c>
      <c r="E31" s="6" t="n">
        <v>-78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Lennar Financial Services - USD ($) $ in Thousands</t>
        </is>
      </c>
      <c r="B1" s="2" t="inlineStr">
        <is>
          <t>6 Months Ended</t>
        </is>
      </c>
    </row>
    <row r="2">
      <c r="B2" s="2" t="inlineStr">
        <is>
          <t>May 31, 2023</t>
        </is>
      </c>
      <c r="C2" s="2" t="inlineStr">
        <is>
          <t>Nov. 30, 2022</t>
        </is>
      </c>
    </row>
    <row r="3">
      <c r="A3" s="4" t="inlineStr">
        <is>
          <t>Warehouse Repurchase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2350000</v>
      </c>
      <c r="C5" s="4" t="inlineStr">
        <is>
          <t xml:space="preserve"> </t>
        </is>
      </c>
    </row>
    <row r="6">
      <c r="A6" s="4" t="inlineStr">
        <is>
          <t>Residential facilities | Warehouse Repurchase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1800000</v>
      </c>
      <c r="C8" s="4" t="inlineStr">
        <is>
          <t xml:space="preserve"> </t>
        </is>
      </c>
    </row>
    <row r="9">
      <c r="A9" s="4" t="inlineStr">
        <is>
          <t>Borrowings under facility</t>
        </is>
      </c>
      <c r="B9" s="5" t="n">
        <v>1020958</v>
      </c>
      <c r="C9" s="6" t="n">
        <v>1877411</v>
      </c>
    </row>
    <row r="10">
      <c r="A10" s="4" t="inlineStr">
        <is>
          <t>Residential facilities | Warehouse Repurchase Facility | Asset Pledged as Collateral</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s under facility</t>
        </is>
      </c>
      <c r="B12" s="5" t="n">
        <v>1054138</v>
      </c>
      <c r="C12" s="5" t="n">
        <v>1950155</v>
      </c>
    </row>
    <row r="13">
      <c r="A13" s="4" t="inlineStr">
        <is>
          <t>June 2023 (1) | Warehouse Repurchase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200000</v>
      </c>
      <c r="C15" s="4" t="inlineStr">
        <is>
          <t xml:space="preserve"> </t>
        </is>
      </c>
    </row>
    <row r="16">
      <c r="A16" s="4" t="inlineStr">
        <is>
          <t>December 2023 | Warehouse Repurchase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500000</v>
      </c>
      <c r="C18" s="4" t="inlineStr">
        <is>
          <t xml:space="preserve"> </t>
        </is>
      </c>
    </row>
    <row r="19">
      <c r="A19" s="4" t="inlineStr">
        <is>
          <t>April 2024 | Warehouse Repurchase Facility</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ximum borrowing capacity</t>
        </is>
      </c>
      <c r="B21" s="5" t="n">
        <v>500000</v>
      </c>
      <c r="C21" s="4" t="inlineStr">
        <is>
          <t xml:space="preserve"> </t>
        </is>
      </c>
    </row>
    <row r="22">
      <c r="A22" s="4" t="inlineStr">
        <is>
          <t>May 2024 | Warehouse Repurchase Facility</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ximum borrowing capacity</t>
        </is>
      </c>
      <c r="B24" s="5" t="n">
        <v>600000</v>
      </c>
      <c r="C24" s="4" t="inlineStr">
        <is>
          <t xml:space="preserve"> </t>
        </is>
      </c>
    </row>
    <row r="25">
      <c r="A25" s="4" t="inlineStr">
        <is>
          <t>Commercial facilities | Warehouse Repurchase Facilit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ximum borrowing capacity</t>
        </is>
      </c>
      <c r="B27" s="5" t="n">
        <v>550000</v>
      </c>
      <c r="C27" s="4" t="inlineStr">
        <is>
          <t xml:space="preserve"> </t>
        </is>
      </c>
    </row>
    <row r="28">
      <c r="A28" s="4" t="inlineStr">
        <is>
          <t>July 2023 | Warehouse Repurchase Facility</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5" t="n">
        <v>50000</v>
      </c>
      <c r="C30" s="4" t="inlineStr">
        <is>
          <t xml:space="preserve"> </t>
        </is>
      </c>
    </row>
    <row r="31">
      <c r="A31" s="4" t="inlineStr">
        <is>
          <t>November 2023 | Warehouse Repurchase Facility</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5" t="n">
        <v>100000</v>
      </c>
      <c r="C33" s="4" t="inlineStr">
        <is>
          <t xml:space="preserve"> </t>
        </is>
      </c>
    </row>
    <row r="34">
      <c r="A34" s="4" t="inlineStr">
        <is>
          <t>December 2023 | Warehouse Repurchase Facility</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6" t="n">
        <v>400000</v>
      </c>
      <c r="C36" s="4" t="inlineStr">
        <is>
          <t xml:space="preserve"> </t>
        </is>
      </c>
    </row>
    <row r="37">
      <c r="A37" s="4" t="inlineStr">
        <is>
          <t>Warehouse Repurchase Facility | Warehouse Repurchase Facility</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Facility, term</t>
        </is>
      </c>
      <c r="B39" s="4" t="inlineStr">
        <is>
          <t>364 days</t>
        </is>
      </c>
      <c r="C39" s="4" t="inlineStr">
        <is>
          <t xml:space="preserve"> </t>
        </is>
      </c>
    </row>
    <row r="40">
      <c r="A40" s="4" t="inlineStr">
        <is>
          <t>Warehouse Repurchase Facility | Commercial facilities</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s under facility</t>
        </is>
      </c>
      <c r="B42" s="6" t="n">
        <v>4425</v>
      </c>
      <c r="C42" s="6" t="n">
        <v>1243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 width="14" customWidth="1" min="6" max="6"/>
  </cols>
  <sheetData>
    <row r="1">
      <c r="A1" s="1" t="inlineStr">
        <is>
          <t>Operating and Reporting Segments (Narrative)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4" t="inlineStr">
        <is>
          <t>Doma Holding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consolidated entities ownership percentage</t>
        </is>
      </c>
      <c r="B5" s="10" t="n">
        <v>0.25</v>
      </c>
      <c r="C5" s="4" t="inlineStr">
        <is>
          <t xml:space="preserve"> </t>
        </is>
      </c>
      <c r="D5" s="10" t="n">
        <v>0.25</v>
      </c>
      <c r="E5" s="4" t="inlineStr">
        <is>
          <t xml:space="preserve"> </t>
        </is>
      </c>
      <c r="F5" s="4" t="inlineStr">
        <is>
          <t xml:space="preserve"> </t>
        </is>
      </c>
    </row>
    <row r="6">
      <c r="A6" s="4" t="inlineStr">
        <is>
          <t>Lennar Financial Services | Loss origination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origination liabilities</t>
        </is>
      </c>
      <c r="B8" s="6" t="n">
        <v>14000000</v>
      </c>
      <c r="C8" s="4" t="inlineStr">
        <is>
          <t xml:space="preserve"> </t>
        </is>
      </c>
      <c r="D8" s="6" t="n">
        <v>14000000</v>
      </c>
      <c r="E8" s="4" t="inlineStr">
        <is>
          <t xml:space="preserve"> </t>
        </is>
      </c>
      <c r="F8" s="6" t="n">
        <v>11800000</v>
      </c>
    </row>
    <row r="9">
      <c r="A9" s="4" t="inlineStr">
        <is>
          <t>Lennar Financial Services | Warehouse Repurchase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percentage</t>
        </is>
      </c>
      <c r="B11" s="10" t="n">
        <v>0.8</v>
      </c>
      <c r="C11" s="4" t="inlineStr">
        <is>
          <t xml:space="preserve"> </t>
        </is>
      </c>
      <c r="D11" s="10" t="n">
        <v>0.8</v>
      </c>
      <c r="E11" s="4" t="inlineStr">
        <is>
          <t xml:space="preserve"> </t>
        </is>
      </c>
      <c r="F11" s="4" t="inlineStr">
        <is>
          <t xml:space="preserve"> </t>
        </is>
      </c>
    </row>
    <row r="12">
      <c r="A12" s="4" t="inlineStr">
        <is>
          <t>CMBS | Lennar Financial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 for CMBS securities</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perating and Reporting Segments (Loans Held-for-Sale) (Details) - Lennar Financial Services $ in Thousands</t>
        </is>
      </c>
      <c r="B1" s="2" t="inlineStr">
        <is>
          <t>3 Months Ended</t>
        </is>
      </c>
      <c r="D1" s="2" t="inlineStr">
        <is>
          <t>6 Months Ended</t>
        </is>
      </c>
    </row>
    <row r="2">
      <c r="B2" s="2" t="inlineStr">
        <is>
          <t>May 31, 2023 USD ($) transaction</t>
        </is>
      </c>
      <c r="C2" s="2" t="inlineStr">
        <is>
          <t>May 31, 2022 USD ($) transaction</t>
        </is>
      </c>
      <c r="D2" s="2" t="inlineStr">
        <is>
          <t>May 31, 2023 USD ($) transaction</t>
        </is>
      </c>
      <c r="E2" s="2" t="inlineStr">
        <is>
          <t>May 31, 2022 USD ($) transaction</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riginations</t>
        </is>
      </c>
      <c r="B4" s="6" t="n">
        <v>84590</v>
      </c>
      <c r="C4" s="6" t="n">
        <v>143650</v>
      </c>
      <c r="D4" s="6" t="n">
        <v>164070</v>
      </c>
      <c r="E4" s="6" t="n">
        <v>408495</v>
      </c>
    </row>
    <row r="5">
      <c r="A5" s="4" t="inlineStr">
        <is>
          <t>Sold</t>
        </is>
      </c>
      <c r="B5" s="6" t="n">
        <v>88102</v>
      </c>
      <c r="C5" s="6" t="n">
        <v>145385</v>
      </c>
      <c r="D5" s="6" t="n">
        <v>165302</v>
      </c>
      <c r="E5" s="6" t="n">
        <v>323467</v>
      </c>
    </row>
    <row r="6">
      <c r="A6" s="4" t="inlineStr">
        <is>
          <t>Securitizations | transaction</t>
        </is>
      </c>
      <c r="B6" s="5" t="n">
        <v>2</v>
      </c>
      <c r="C6" s="5" t="n">
        <v>1</v>
      </c>
      <c r="D6" s="5" t="n">
        <v>3</v>
      </c>
      <c r="E6" s="5"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perating and Reporting Segments (Commercial Mortgage-Backed Securities) (Details) - Lennar Financial Services - USD ($) $ in Thousands</t>
        </is>
      </c>
      <c r="B1" s="2" t="inlineStr">
        <is>
          <t>May 31, 2023</t>
        </is>
      </c>
      <c r="C1" s="2" t="inlineStr">
        <is>
          <t>Nov. 30, 2022</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31656</v>
      </c>
      <c r="C4" s="6" t="n">
        <v>133283</v>
      </c>
    </row>
    <row r="5">
      <c r="A5" s="4" t="inlineStr">
        <is>
          <t>Incurred interest rate</t>
        </is>
      </c>
      <c r="B5" s="11" t="n">
        <v>0.034</v>
      </c>
      <c r="C5" s="11"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bt Securities, Held-to-maturity</t>
        </is>
      </c>
      <c r="B8" s="6" t="n">
        <v>141360</v>
      </c>
      <c r="C8" s="6" t="n">
        <v>143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Lennar Financial Services</t>
        </is>
      </c>
      <c r="B1" s="2" t="inlineStr">
        <is>
          <t>6 Months Ended</t>
        </is>
      </c>
    </row>
    <row r="2">
      <c r="B2" s="2" t="inlineStr">
        <is>
          <t>May 31, 2023</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10" t="n">
        <v>0.06</v>
      </c>
    </row>
    <row r="6">
      <c r="A6" s="4" t="inlineStr">
        <is>
          <t>Coupon rates</t>
        </is>
      </c>
      <c r="B6" s="10"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10" t="n">
        <v>0.84</v>
      </c>
    </row>
    <row r="10">
      <c r="A10" s="4" t="inlineStr">
        <is>
          <t>Coupon rates</t>
        </is>
      </c>
      <c r="B10" s="11" t="n">
        <v>0.0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 Unrealized Gain (Loss) on Investments (Details) - Lennar Other - Operating Segment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nnar Other unrealized gains (losses) from technology investments</t>
        </is>
      </c>
      <c r="B4" s="6" t="n">
        <v>25497</v>
      </c>
      <c r="C4" s="6" t="n">
        <v>-77965</v>
      </c>
      <c r="D4" s="6" t="n">
        <v>1543</v>
      </c>
      <c r="E4" s="6" t="n">
        <v>-473135</v>
      </c>
    </row>
    <row r="5">
      <c r="A5" s="4" t="inlineStr">
        <is>
          <t>Blend Lab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1332</v>
      </c>
      <c r="C7" s="5" t="n">
        <v>-13550</v>
      </c>
      <c r="D7" s="5" t="n">
        <v>-746</v>
      </c>
      <c r="E7" s="5" t="n">
        <v>-20992</v>
      </c>
    </row>
    <row r="8">
      <c r="A8" s="4" t="inlineStr">
        <is>
          <t>Hipp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4399</v>
      </c>
      <c r="C10" s="5" t="n">
        <v>-37946</v>
      </c>
      <c r="D10" s="5" t="n">
        <v>2233</v>
      </c>
      <c r="E10" s="5" t="n">
        <v>-162403</v>
      </c>
    </row>
    <row r="11">
      <c r="A11" s="4" t="inlineStr">
        <is>
          <t>Opendoo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22512</v>
      </c>
      <c r="C13" s="5" t="n">
        <v>-20999</v>
      </c>
      <c r="D13" s="5" t="n">
        <v>14821</v>
      </c>
      <c r="E13" s="5" t="n">
        <v>-164360</v>
      </c>
    </row>
    <row r="14">
      <c r="A14" s="4" t="inlineStr">
        <is>
          <t>SmartR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ennar Other unrealized gains (losses) from technology investments</t>
        </is>
      </c>
      <c r="B16" s="5" t="n">
        <v>8621</v>
      </c>
      <c r="C16" s="5" t="n">
        <v>-3950</v>
      </c>
      <c r="D16" s="5" t="n">
        <v>9926</v>
      </c>
      <c r="E16" s="5" t="n">
        <v>-48313</v>
      </c>
    </row>
    <row r="17">
      <c r="A17" s="4" t="inlineStr">
        <is>
          <t>Sond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Lennar Other unrealized gains (losses) from technology investments</t>
        </is>
      </c>
      <c r="B19" s="5" t="n">
        <v>-138</v>
      </c>
      <c r="C19" s="5" t="n">
        <v>-1626</v>
      </c>
      <c r="D19" s="5" t="n">
        <v>-458</v>
      </c>
      <c r="E19" s="5" t="n">
        <v>-2132</v>
      </c>
    </row>
    <row r="20">
      <c r="A20" s="4" t="inlineStr">
        <is>
          <t>Sunnov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Lennar Other unrealized gains (losses) from technology investments</t>
        </is>
      </c>
      <c r="B22" s="6" t="n">
        <v>233</v>
      </c>
      <c r="C22" s="6" t="n">
        <v>106</v>
      </c>
      <c r="D22" s="6" t="n">
        <v>-24233</v>
      </c>
      <c r="E22" s="6" t="n">
        <v>-749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vestments in Unconsolidated Entities (Homebuilding Unconsolidated Entities) (Details) - USD ($) $ in Thousands</t>
        </is>
      </c>
      <c r="C1" s="2" t="inlineStr">
        <is>
          <t>May 31, 2023</t>
        </is>
      </c>
      <c r="D1" s="2" t="inlineStr">
        <is>
          <t>Nov. 30, 2022</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391400</v>
      </c>
      <c r="D4" s="6" t="n">
        <v>382900</v>
      </c>
    </row>
    <row r="5">
      <c r="A5" s="4" t="inlineStr">
        <is>
          <t>Unconsolidated entities ownership percentage</t>
        </is>
      </c>
      <c r="C5" s="10" t="n">
        <v>0.4</v>
      </c>
      <c r="D5" s="4" t="inlineStr">
        <is>
          <t xml:space="preserve"> </t>
        </is>
      </c>
    </row>
    <row r="6">
      <c r="A6" s="4" t="inlineStr">
        <is>
          <t>Homebuilding</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B8" s="4" t="inlineStr">
        <is>
          <t>[1]</t>
        </is>
      </c>
      <c r="C8" s="6" t="n">
        <v>1137189</v>
      </c>
      <c r="D8" s="5" t="n">
        <v>1173164</v>
      </c>
    </row>
    <row r="9">
      <c r="A9" s="4" t="inlineStr">
        <is>
          <t>Underlying equity in unconsolidated partners' net assets</t>
        </is>
      </c>
      <c r="C9" s="6" t="n">
        <v>1501303</v>
      </c>
      <c r="D9" s="6" t="n">
        <v>1504315</v>
      </c>
    </row>
    <row r="10"/>
    <row r="11">
      <c r="A1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vestments in Unconsolidated Entities (Narrative) (Details) - USD ($) $ in Thousands</t>
        </is>
      </c>
      <c r="C1" s="2" t="inlineStr">
        <is>
          <t>May 31, 2023</t>
        </is>
      </c>
      <c r="D1" s="2" t="inlineStr">
        <is>
          <t>Nov. 30, 2022</t>
        </is>
      </c>
    </row>
    <row r="2">
      <c r="A2" s="4" t="inlineStr">
        <is>
          <t>Upward America Venture</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Total equity commitments</t>
        </is>
      </c>
      <c r="C4" s="6" t="n">
        <v>1600000</v>
      </c>
      <c r="D4" s="4" t="inlineStr">
        <is>
          <t xml:space="preserve"> </t>
        </is>
      </c>
    </row>
    <row r="5">
      <c r="A5" s="4" t="inlineStr">
        <is>
          <t>Upward America Venture</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Total equity commitments</t>
        </is>
      </c>
      <c r="C7" s="5" t="n">
        <v>125000</v>
      </c>
      <c r="D7" s="4" t="inlineStr">
        <is>
          <t xml:space="preserve"> </t>
        </is>
      </c>
    </row>
    <row r="8">
      <c r="A8" s="4" t="inlineStr">
        <is>
          <t>Lennar's carrying value of investments</t>
        </is>
      </c>
      <c r="C8" s="5" t="n">
        <v>22600</v>
      </c>
      <c r="D8" s="6" t="n">
        <v>37700</v>
      </c>
    </row>
    <row r="9">
      <c r="A9" s="4" t="inlineStr">
        <is>
          <t>Homebuilding</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Non-recourse debt with completion guarantees</t>
        </is>
      </c>
      <c r="C11" s="5" t="n">
        <v>312800</v>
      </c>
      <c r="D11" s="5" t="n">
        <v>333600</v>
      </c>
    </row>
    <row r="12">
      <c r="A12" s="4" t="inlineStr">
        <is>
          <t>Lennar's carrying value of investments</t>
        </is>
      </c>
      <c r="B12" s="4" t="inlineStr">
        <is>
          <t>[1]</t>
        </is>
      </c>
      <c r="C12" s="5" t="n">
        <v>1137189</v>
      </c>
      <c r="D12" s="5" t="n">
        <v>1173164</v>
      </c>
    </row>
    <row r="13">
      <c r="A13" s="4" t="inlineStr">
        <is>
          <t>Lennar Multifamily [Member]</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Non-recourse debt with completion guarantees</t>
        </is>
      </c>
      <c r="C15" s="5" t="n">
        <v>1300000</v>
      </c>
      <c r="D15" s="5" t="n">
        <v>1000000</v>
      </c>
    </row>
    <row r="16">
      <c r="A16" s="4" t="inlineStr">
        <is>
          <t>Lennar Multifamily [Member] | Lennar Multifamily Fund</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Total equity commitments</t>
        </is>
      </c>
      <c r="C18" s="6" t="n">
        <v>1000000</v>
      </c>
      <c r="D18" s="4" t="inlineStr">
        <is>
          <t xml:space="preserve"> </t>
        </is>
      </c>
    </row>
    <row r="19">
      <c r="A19" s="4" t="inlineStr">
        <is>
          <t>Fund ownership percentage</t>
        </is>
      </c>
      <c r="C19" s="10" t="n">
        <v>0.04</v>
      </c>
      <c r="D19" s="4" t="inlineStr">
        <is>
          <t xml:space="preserve"> </t>
        </is>
      </c>
    </row>
    <row r="20">
      <c r="A20" s="4" t="inlineStr">
        <is>
          <t>Lennar's carrying value of investments</t>
        </is>
      </c>
      <c r="C20" s="6" t="n">
        <v>28200</v>
      </c>
      <c r="D20" s="4" t="inlineStr">
        <is>
          <t xml:space="preserve"> </t>
        </is>
      </c>
    </row>
    <row r="21">
      <c r="A21" s="4" t="inlineStr">
        <is>
          <t>Lennar Other | Rialto Funds and Investment Vehicles</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Lennar's carrying value of investments</t>
        </is>
      </c>
      <c r="C23" s="5" t="n">
        <v>170800</v>
      </c>
      <c r="D23" s="5" t="n">
        <v>185100</v>
      </c>
    </row>
    <row r="24">
      <c r="A24" s="4" t="inlineStr">
        <is>
          <t>Lennar Other | Strategic Technology Investments</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Lennar's carrying value of investments</t>
        </is>
      </c>
      <c r="C26" s="6" t="n">
        <v>121300</v>
      </c>
      <c r="D26" s="6" t="n">
        <v>131500</v>
      </c>
    </row>
    <row r="27"/>
    <row r="28">
      <c r="A2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1"/>
    <mergeCell ref="A27:C27"/>
    <mergeCell ref="A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in Unconsolidated Entities (Multifamily Income and Cost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8045151</v>
      </c>
      <c r="C4" s="6" t="n">
        <v>8358696</v>
      </c>
      <c r="D4" s="6" t="n">
        <v>14535580</v>
      </c>
      <c r="E4" s="6" t="n">
        <v>14562212</v>
      </c>
    </row>
    <row r="5">
      <c r="A5" s="4" t="inlineStr">
        <is>
          <t>General Contractor Services | Lennar Multifamily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253773</v>
      </c>
      <c r="E7" s="5" t="n">
        <v>242869</v>
      </c>
    </row>
    <row r="8">
      <c r="A8" s="4" t="inlineStr">
        <is>
          <t>Cost of revenue</t>
        </is>
      </c>
      <c r="B8" s="4" t="inlineStr">
        <is>
          <t xml:space="preserve"> </t>
        </is>
      </c>
      <c r="C8" s="4" t="inlineStr">
        <is>
          <t xml:space="preserve"> </t>
        </is>
      </c>
      <c r="D8" s="5" t="n">
        <v>242797</v>
      </c>
      <c r="E8" s="5" t="n">
        <v>232035</v>
      </c>
    </row>
    <row r="9">
      <c r="A9" s="4" t="inlineStr">
        <is>
          <t>General Contractor Services | Lennar Multifamily [Member] | Unconsolidated Entiti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28371</v>
      </c>
      <c r="C11" s="5" t="n">
        <v>125606</v>
      </c>
      <c r="D11" s="4" t="inlineStr">
        <is>
          <t xml:space="preserve"> </t>
        </is>
      </c>
      <c r="E11" s="4" t="inlineStr">
        <is>
          <t xml:space="preserve"> </t>
        </is>
      </c>
    </row>
    <row r="12">
      <c r="A12" s="4" t="inlineStr">
        <is>
          <t>Cost of revenue</t>
        </is>
      </c>
      <c r="B12" s="5" t="n">
        <v>122064</v>
      </c>
      <c r="C12" s="5" t="n">
        <v>118802</v>
      </c>
      <c r="D12" s="4" t="inlineStr">
        <is>
          <t xml:space="preserve"> </t>
        </is>
      </c>
      <c r="E12" s="4" t="inlineStr">
        <is>
          <t xml:space="preserve"> </t>
        </is>
      </c>
    </row>
    <row r="13">
      <c r="A13" s="4" t="inlineStr">
        <is>
          <t>Land | Lennar Multifamily [Member] | Unconsolidated Entiti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0</v>
      </c>
      <c r="C15" s="5" t="n">
        <v>16207</v>
      </c>
      <c r="D15" s="5" t="n">
        <v>0</v>
      </c>
      <c r="E15" s="5" t="n">
        <v>147760</v>
      </c>
    </row>
    <row r="16">
      <c r="A16" s="4" t="inlineStr">
        <is>
          <t>Management Fee | Lennar Multifamily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6" t="n">
        <v>35615</v>
      </c>
      <c r="E18" s="6" t="n">
        <v>29454</v>
      </c>
    </row>
    <row r="19">
      <c r="A19" s="4" t="inlineStr">
        <is>
          <t>Management Fee | Lennar Multifamily [Member] | Unconsolidated Entitie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17494</v>
      </c>
      <c r="C21" s="6" t="n">
        <v>16327</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8045151</v>
      </c>
      <c r="C4" s="6" t="n">
        <v>8358696</v>
      </c>
      <c r="D4" s="6" t="n">
        <v>14535580</v>
      </c>
      <c r="E4" s="6" t="n">
        <v>14562212</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rporate general and administrative</t>
        </is>
      </c>
      <c r="B6" s="5" t="n">
        <v>124752</v>
      </c>
      <c r="C6" s="5" t="n">
        <v>105207</v>
      </c>
      <c r="D6" s="5" t="n">
        <v>250858</v>
      </c>
      <c r="E6" s="5" t="n">
        <v>218868</v>
      </c>
    </row>
    <row r="7">
      <c r="A7" s="4" t="inlineStr">
        <is>
          <t>Charitable foundation contribution</t>
        </is>
      </c>
      <c r="B7" s="5" t="n">
        <v>17074</v>
      </c>
      <c r="C7" s="5" t="n">
        <v>16549</v>
      </c>
      <c r="D7" s="5" t="n">
        <v>30733</v>
      </c>
      <c r="E7" s="5" t="n">
        <v>29087</v>
      </c>
    </row>
    <row r="8">
      <c r="A8" s="4" t="inlineStr">
        <is>
          <t>Total costs and expenses</t>
        </is>
      </c>
      <c r="B8" s="5" t="n">
        <v>6852312</v>
      </c>
      <c r="C8" s="5" t="n">
        <v>6506528</v>
      </c>
      <c r="D8" s="5" t="n">
        <v>12526467</v>
      </c>
      <c r="E8" s="5" t="n">
        <v>11629679</v>
      </c>
    </row>
    <row r="9">
      <c r="A9" s="4" t="inlineStr">
        <is>
          <t>Equity in loss from unconsolidated entities</t>
        </is>
      </c>
      <c r="B9" s="5" t="n">
        <v>-49755</v>
      </c>
      <c r="C9" s="5" t="n">
        <v>-11807</v>
      </c>
      <c r="D9" s="5" t="n">
        <v>-80942</v>
      </c>
      <c r="E9" s="5" t="n">
        <v>-21559</v>
      </c>
    </row>
    <row r="10">
      <c r="A10" s="4" t="inlineStr">
        <is>
          <t>Other income (expense), net and other gains (losses)</t>
        </is>
      </c>
      <c r="B10" s="5" t="n">
        <v>-9960</v>
      </c>
      <c r="C10" s="5" t="n">
        <v>-7562</v>
      </c>
      <c r="D10" s="5" t="n">
        <v>13360</v>
      </c>
      <c r="E10" s="5" t="n">
        <v>-6270</v>
      </c>
    </row>
    <row r="11">
      <c r="A11" s="4" t="inlineStr">
        <is>
          <t>Earnings before income taxes</t>
        </is>
      </c>
      <c r="B11" s="5" t="n">
        <v>1158621</v>
      </c>
      <c r="C11" s="5" t="n">
        <v>1754834</v>
      </c>
      <c r="D11" s="5" t="n">
        <v>1943074</v>
      </c>
      <c r="E11" s="5" t="n">
        <v>2431569</v>
      </c>
    </row>
    <row r="12">
      <c r="A12" s="4" t="inlineStr">
        <is>
          <t>Provision for income taxes</t>
        </is>
      </c>
      <c r="B12" s="5" t="n">
        <v>-280879</v>
      </c>
      <c r="C12" s="5" t="n">
        <v>-432276</v>
      </c>
      <c r="D12" s="5" t="n">
        <v>-466024</v>
      </c>
      <c r="E12" s="5" t="n">
        <v>-599696</v>
      </c>
    </row>
    <row r="13">
      <c r="A13" s="4" t="inlineStr">
        <is>
          <t>Net earnings (including net earnings attributable to noncontrolling interests)</t>
        </is>
      </c>
      <c r="B13" s="5" t="n">
        <v>877742</v>
      </c>
      <c r="C13" s="5" t="n">
        <v>1322558</v>
      </c>
      <c r="D13" s="5" t="n">
        <v>1477050</v>
      </c>
      <c r="E13" s="5" t="n">
        <v>1831873</v>
      </c>
    </row>
    <row r="14">
      <c r="A14" s="4" t="inlineStr">
        <is>
          <t>Less: Net earnings attributable to noncontrolling interests</t>
        </is>
      </c>
      <c r="B14" s="5" t="n">
        <v>6048</v>
      </c>
      <c r="C14" s="5" t="n">
        <v>1802</v>
      </c>
      <c r="D14" s="5" t="n">
        <v>8822</v>
      </c>
      <c r="E14" s="5" t="n">
        <v>7536</v>
      </c>
    </row>
    <row r="15">
      <c r="A15" s="4" t="inlineStr">
        <is>
          <t>Net earnings attributable to Lennar</t>
        </is>
      </c>
      <c r="B15" s="5" t="n">
        <v>871694</v>
      </c>
      <c r="C15" s="5" t="n">
        <v>1320756</v>
      </c>
      <c r="D15" s="5" t="n">
        <v>1468228</v>
      </c>
      <c r="E15" s="5" t="n">
        <v>1824337</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Net unrealized gain on securities available-for-sale</t>
        </is>
      </c>
      <c r="B17" s="5" t="n">
        <v>573</v>
      </c>
      <c r="C17" s="5" t="n">
        <v>62</v>
      </c>
      <c r="D17" s="5" t="n">
        <v>1424</v>
      </c>
      <c r="E17" s="5" t="n">
        <v>804</v>
      </c>
    </row>
    <row r="18">
      <c r="A18" s="4" t="inlineStr">
        <is>
          <t>Reclassification adjustments for gain included in earnings, net of tax</t>
        </is>
      </c>
      <c r="B18" s="5" t="n">
        <v>0</v>
      </c>
      <c r="C18" s="5" t="n">
        <v>0</v>
      </c>
      <c r="D18" s="5" t="n">
        <v>0</v>
      </c>
      <c r="E18" s="5" t="n">
        <v>2285</v>
      </c>
    </row>
    <row r="19">
      <c r="A19" s="4" t="inlineStr">
        <is>
          <t>Total other comprehensive income, net of tax</t>
        </is>
      </c>
      <c r="B19" s="5" t="n">
        <v>573</v>
      </c>
      <c r="C19" s="5" t="n">
        <v>62</v>
      </c>
      <c r="D19" s="5" t="n">
        <v>1424</v>
      </c>
      <c r="E19" s="5" t="n">
        <v>3089</v>
      </c>
    </row>
    <row r="20">
      <c r="A20" s="4" t="inlineStr">
        <is>
          <t>Total comprehensive income attributable to Lennar</t>
        </is>
      </c>
      <c r="B20" s="5" t="n">
        <v>872267</v>
      </c>
      <c r="C20" s="5" t="n">
        <v>1320818</v>
      </c>
      <c r="D20" s="5" t="n">
        <v>1469652</v>
      </c>
      <c r="E20" s="5" t="n">
        <v>1827426</v>
      </c>
    </row>
    <row r="21">
      <c r="A21" s="4" t="inlineStr">
        <is>
          <t>Total comprehensive income attributable to noncontrolling interests</t>
        </is>
      </c>
      <c r="B21" s="6" t="n">
        <v>6048</v>
      </c>
      <c r="C21" s="6" t="n">
        <v>1802</v>
      </c>
      <c r="D21" s="6" t="n">
        <v>8822</v>
      </c>
      <c r="E21" s="6" t="n">
        <v>7536</v>
      </c>
    </row>
    <row r="22">
      <c r="A22" s="4" t="inlineStr">
        <is>
          <t>Basic earnings per share (in dollars per share)</t>
        </is>
      </c>
      <c r="B22" s="7" t="n">
        <v>3.01</v>
      </c>
      <c r="C22" s="7" t="n">
        <v>4.5</v>
      </c>
      <c r="D22" s="7" t="n">
        <v>5.07</v>
      </c>
      <c r="E22" s="7" t="n">
        <v>6.17</v>
      </c>
    </row>
    <row r="23">
      <c r="A23" s="4" t="inlineStr">
        <is>
          <t>Diluted earnings per share (in dollars per share)</t>
        </is>
      </c>
      <c r="B23" s="7" t="n">
        <v>3.01</v>
      </c>
      <c r="C23" s="7" t="n">
        <v>4.49</v>
      </c>
      <c r="D23" s="7" t="n">
        <v>5.07</v>
      </c>
      <c r="E23" s="7" t="n">
        <v>6.16</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Revenues</t>
        </is>
      </c>
      <c r="B26" s="6" t="n">
        <v>8045151</v>
      </c>
      <c r="C26" s="6" t="n">
        <v>8358696</v>
      </c>
      <c r="D26" s="6" t="n">
        <v>14535580</v>
      </c>
      <c r="E26" s="6" t="n">
        <v>14562212</v>
      </c>
    </row>
    <row r="27">
      <c r="A27" s="4" t="inlineStr">
        <is>
          <t>Homebuilding | Operating Segments</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Revenues</t>
        </is>
      </c>
      <c r="B29" s="5" t="n">
        <v>7670017</v>
      </c>
      <c r="C29" s="5" t="n">
        <v>7977982</v>
      </c>
      <c r="D29" s="5" t="n">
        <v>13826322</v>
      </c>
      <c r="E29" s="5" t="n">
        <v>13730187</v>
      </c>
    </row>
    <row r="30">
      <c r="A30" s="3" t="inlineStr">
        <is>
          <t>Cost and expenses:</t>
        </is>
      </c>
      <c r="B30" s="4" t="inlineStr">
        <is>
          <t xml:space="preserve"> </t>
        </is>
      </c>
      <c r="C30" s="4" t="inlineStr">
        <is>
          <t xml:space="preserve"> </t>
        </is>
      </c>
      <c r="D30" s="4" t="inlineStr">
        <is>
          <t xml:space="preserve"> </t>
        </is>
      </c>
      <c r="E30" s="4" t="inlineStr">
        <is>
          <t xml:space="preserve"> </t>
        </is>
      </c>
    </row>
    <row r="31">
      <c r="A31" s="4" t="inlineStr">
        <is>
          <t>Cost and expenses</t>
        </is>
      </c>
      <c r="B31" s="5" t="n">
        <v>6438957</v>
      </c>
      <c r="C31" s="5" t="n">
        <v>6105153</v>
      </c>
      <c r="D31" s="5" t="n">
        <v>11713671</v>
      </c>
      <c r="E31" s="5" t="n">
        <v>10747051</v>
      </c>
    </row>
    <row r="32">
      <c r="A32" s="4" t="inlineStr">
        <is>
          <t>Lennar Financial Services | Operating Segments</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Revenues</t>
        </is>
      </c>
      <c r="B34" s="5" t="n">
        <v>222979</v>
      </c>
      <c r="C34" s="5" t="n">
        <v>200166</v>
      </c>
      <c r="D34" s="5" t="n">
        <v>405960</v>
      </c>
      <c r="E34" s="5" t="n">
        <v>376867</v>
      </c>
    </row>
    <row r="35">
      <c r="A35" s="3" t="inlineStr">
        <is>
          <t>Cost and expenses:</t>
        </is>
      </c>
      <c r="B35" s="4" t="inlineStr">
        <is>
          <t xml:space="preserve"> </t>
        </is>
      </c>
      <c r="C35" s="4" t="inlineStr">
        <is>
          <t xml:space="preserve"> </t>
        </is>
      </c>
      <c r="D35" s="4" t="inlineStr">
        <is>
          <t xml:space="preserve"> </t>
        </is>
      </c>
      <c r="E35" s="4" t="inlineStr">
        <is>
          <t xml:space="preserve"> </t>
        </is>
      </c>
    </row>
    <row r="36">
      <c r="A36" s="4" t="inlineStr">
        <is>
          <t>Cost and expenses</t>
        </is>
      </c>
      <c r="B36" s="5" t="n">
        <v>110380</v>
      </c>
      <c r="C36" s="5" t="n">
        <v>96231</v>
      </c>
      <c r="D36" s="5" t="n">
        <v>214624</v>
      </c>
      <c r="E36" s="5" t="n">
        <v>182141</v>
      </c>
    </row>
    <row r="37">
      <c r="A37" s="4" t="inlineStr">
        <is>
          <t>Lennar Multifamily [Member] | Operating Segments</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Revenues</t>
        </is>
      </c>
      <c r="B39" s="5" t="n">
        <v>151744</v>
      </c>
      <c r="C39" s="5" t="n">
        <v>176021</v>
      </c>
      <c r="D39" s="5" t="n">
        <v>295267</v>
      </c>
      <c r="E39" s="5" t="n">
        <v>443380</v>
      </c>
    </row>
    <row r="40">
      <c r="A40" s="3" t="inlineStr">
        <is>
          <t>Cost and expenses:</t>
        </is>
      </c>
      <c r="B40" s="4" t="inlineStr">
        <is>
          <t xml:space="preserve"> </t>
        </is>
      </c>
      <c r="C40" s="4" t="inlineStr">
        <is>
          <t xml:space="preserve"> </t>
        </is>
      </c>
      <c r="D40" s="4" t="inlineStr">
        <is>
          <t xml:space="preserve"> </t>
        </is>
      </c>
      <c r="E40" s="4" t="inlineStr">
        <is>
          <t xml:space="preserve"> </t>
        </is>
      </c>
    </row>
    <row r="41">
      <c r="A41" s="4" t="inlineStr">
        <is>
          <t>Cost and expenses</t>
        </is>
      </c>
      <c r="B41" s="5" t="n">
        <v>154354</v>
      </c>
      <c r="C41" s="5" t="n">
        <v>175152</v>
      </c>
      <c r="D41" s="5" t="n">
        <v>303310</v>
      </c>
      <c r="E41" s="5" t="n">
        <v>438889</v>
      </c>
    </row>
    <row r="42">
      <c r="A42" s="4" t="inlineStr">
        <is>
          <t>Lennar Other | Operating Segments</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Revenues</t>
        </is>
      </c>
      <c r="B44" s="5" t="n">
        <v>411</v>
      </c>
      <c r="C44" s="5" t="n">
        <v>4527</v>
      </c>
      <c r="D44" s="5" t="n">
        <v>8031</v>
      </c>
      <c r="E44" s="5" t="n">
        <v>11778</v>
      </c>
    </row>
    <row r="45">
      <c r="A45" s="3" t="inlineStr">
        <is>
          <t>Cost and expenses:</t>
        </is>
      </c>
      <c r="B45" s="4" t="inlineStr">
        <is>
          <t xml:space="preserve"> </t>
        </is>
      </c>
      <c r="C45" s="4" t="inlineStr">
        <is>
          <t xml:space="preserve"> </t>
        </is>
      </c>
      <c r="D45" s="4" t="inlineStr">
        <is>
          <t xml:space="preserve"> </t>
        </is>
      </c>
      <c r="E45" s="4" t="inlineStr">
        <is>
          <t xml:space="preserve"> </t>
        </is>
      </c>
    </row>
    <row r="46">
      <c r="A46" s="4" t="inlineStr">
        <is>
          <t>Cost and expenses</t>
        </is>
      </c>
      <c r="B46" s="5" t="n">
        <v>6795</v>
      </c>
      <c r="C46" s="5" t="n">
        <v>8236</v>
      </c>
      <c r="D46" s="5" t="n">
        <v>13271</v>
      </c>
      <c r="E46" s="5" t="n">
        <v>13643</v>
      </c>
    </row>
    <row r="47">
      <c r="A47" s="4" t="inlineStr">
        <is>
          <t>Lennar Other unrealized gains (losses) from technology investments</t>
        </is>
      </c>
      <c r="B47" s="6" t="n">
        <v>25497</v>
      </c>
      <c r="C47" s="6" t="n">
        <v>-77965</v>
      </c>
      <c r="D47" s="6" t="n">
        <v>1543</v>
      </c>
      <c r="E47" s="6" t="n">
        <v>-473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Unconsolidated Entities (Details of Multifamily Unconsolidated Entities) (Details) - USD ($) $ in Thousands</t>
        </is>
      </c>
      <c r="B1" s="2" t="inlineStr">
        <is>
          <t>6 Months Ended</t>
        </is>
      </c>
    </row>
    <row r="2">
      <c r="B2" s="2" t="inlineStr">
        <is>
          <t>May 31, 2023</t>
        </is>
      </c>
      <c r="C2" s="2" t="inlineStr">
        <is>
          <t>May 31, 2022</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16657</v>
      </c>
      <c r="C4" s="6" t="n">
        <v>11050</v>
      </c>
    </row>
    <row r="5">
      <c r="A5" s="4" t="inlineStr">
        <is>
          <t>Lennar Multifamily [Member]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204631</v>
      </c>
      <c r="C7" s="4" t="inlineStr">
        <is>
          <t xml:space="preserve"> </t>
        </is>
      </c>
    </row>
    <row r="8">
      <c r="A8" s="4" t="inlineStr">
        <is>
          <t>Equity commitments</t>
        </is>
      </c>
      <c r="B8" s="5" t="n">
        <v>2204016</v>
      </c>
      <c r="C8" s="4" t="inlineStr">
        <is>
          <t xml:space="preserve"> </t>
        </is>
      </c>
    </row>
    <row r="9">
      <c r="A9" s="4" t="inlineStr">
        <is>
          <t>Equity commitments called</t>
        </is>
      </c>
      <c r="B9" s="5" t="n">
        <v>2154328</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500381</v>
      </c>
      <c r="C11" s="4" t="inlineStr">
        <is>
          <t xml:space="preserve"> </t>
        </is>
      </c>
    </row>
    <row r="12">
      <c r="A12" s="4" t="inlineStr">
        <is>
          <t>Lennar's remaining commitments (1)</t>
        </is>
      </c>
      <c r="B12" s="5" t="n">
        <v>3635</v>
      </c>
      <c r="C12" s="4" t="inlineStr">
        <is>
          <t xml:space="preserve"> </t>
        </is>
      </c>
    </row>
    <row r="13">
      <c r="A13" s="4" t="inlineStr">
        <is>
          <t>Distributions of earnings from unconsolidated entities</t>
        </is>
      </c>
      <c r="B13" s="5" t="n">
        <v>0</v>
      </c>
      <c r="C13" s="4" t="inlineStr">
        <is>
          <t xml:space="preserve"> </t>
        </is>
      </c>
    </row>
    <row r="14">
      <c r="A14" s="4" t="inlineStr">
        <is>
          <t>Lennar Multifamily [Member]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282347</v>
      </c>
      <c r="C16" s="4" t="inlineStr">
        <is>
          <t xml:space="preserve"> </t>
        </is>
      </c>
    </row>
    <row r="17">
      <c r="A17" s="4" t="inlineStr">
        <is>
          <t>Equity commitments</t>
        </is>
      </c>
      <c r="B17" s="5" t="n">
        <v>1257700</v>
      </c>
      <c r="C17" s="4" t="inlineStr">
        <is>
          <t xml:space="preserve"> </t>
        </is>
      </c>
    </row>
    <row r="18">
      <c r="A18" s="4" t="inlineStr">
        <is>
          <t>Equity commitments called</t>
        </is>
      </c>
      <c r="B18" s="5" t="n">
        <v>1218619</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8170</v>
      </c>
      <c r="C20" s="4" t="inlineStr">
        <is>
          <t xml:space="preserve"> </t>
        </is>
      </c>
    </row>
    <row r="21">
      <c r="A21" s="4" t="inlineStr">
        <is>
          <t>Lennar's remaining commitments (1)</t>
        </is>
      </c>
      <c r="B21" s="5" t="n">
        <v>12830</v>
      </c>
      <c r="C21" s="4" t="inlineStr">
        <is>
          <t xml:space="preserve"> </t>
        </is>
      </c>
    </row>
    <row r="22">
      <c r="A22" s="4" t="inlineStr">
        <is>
          <t>Distributions of earnings from unconsolidated entities</t>
        </is>
      </c>
      <c r="B22" s="6" t="n">
        <v>0</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6" customWidth="1" min="6" max="6"/>
    <col width="13" customWidth="1" min="7" max="7"/>
    <col width="16" customWidth="1" min="8" max="8"/>
    <col width="13" customWidth="1" min="9" max="9"/>
    <col width="16" customWidth="1" min="10" max="10"/>
    <col width="16" customWidth="1" min="11" max="11"/>
    <col width="16" customWidth="1" min="12" max="12"/>
    <col width="13" customWidth="1" min="13" max="13"/>
    <col width="16" customWidth="1" min="14" max="14"/>
    <col width="15" customWidth="1" min="15" max="15"/>
  </cols>
  <sheetData>
    <row r="1">
      <c r="A1" s="1" t="inlineStr">
        <is>
          <t>Stockholders' Equity (Schedule Of Changes In Equity) (Details) - USD ($)</t>
        </is>
      </c>
      <c r="D1" s="2" t="inlineStr">
        <is>
          <t>3 Months Ended</t>
        </is>
      </c>
      <c r="L1" s="2" t="inlineStr">
        <is>
          <t>6 Months Ended</t>
        </is>
      </c>
    </row>
    <row r="2">
      <c r="B2" s="2" t="inlineStr">
        <is>
          <t>Jun. 22, 2023</t>
        </is>
      </c>
      <c r="C2" s="2" t="inlineStr">
        <is>
          <t>May 10, 2023</t>
        </is>
      </c>
      <c r="D2" s="2" t="inlineStr">
        <is>
          <t>May 31, 2023</t>
        </is>
      </c>
      <c r="F2" s="2" t="inlineStr">
        <is>
          <t>Feb. 28, 2023</t>
        </is>
      </c>
      <c r="H2" s="2" t="inlineStr">
        <is>
          <t>Nov. 30, 2022</t>
        </is>
      </c>
      <c r="J2" s="2" t="inlineStr">
        <is>
          <t>Aug. 31, 2022</t>
        </is>
      </c>
      <c r="K2" s="2" t="inlineStr">
        <is>
          <t>May 31, 2022</t>
        </is>
      </c>
      <c r="L2" s="2" t="inlineStr">
        <is>
          <t>May 31, 2023</t>
        </is>
      </c>
      <c r="N2" s="2" t="inlineStr">
        <is>
          <t>May 31, 2022</t>
        </is>
      </c>
      <c r="O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Balance, beginning</t>
        </is>
      </c>
      <c r="B4" s="4" t="inlineStr">
        <is>
          <t xml:space="preserve"> </t>
        </is>
      </c>
      <c r="C4" s="4" t="inlineStr">
        <is>
          <t xml:space="preserve"> </t>
        </is>
      </c>
      <c r="D4" s="6" t="n">
        <v>24555287000</v>
      </c>
      <c r="F4" s="6" t="n">
        <v>24240367000</v>
      </c>
      <c r="G4" s="4" t="inlineStr">
        <is>
          <t>[1]</t>
        </is>
      </c>
      <c r="H4" s="4" t="inlineStr">
        <is>
          <t xml:space="preserve"> </t>
        </is>
      </c>
      <c r="J4" s="6" t="n">
        <v>21789774000</v>
      </c>
      <c r="K4" s="6" t="n">
        <v>20847432000</v>
      </c>
      <c r="L4" s="6" t="n">
        <v>24240367000</v>
      </c>
      <c r="M4" s="4" t="inlineStr">
        <is>
          <t>[1]</t>
        </is>
      </c>
      <c r="N4" s="6" t="n">
        <v>20996282000</v>
      </c>
      <c r="O4" s="4" t="inlineStr">
        <is>
          <t xml:space="preserve"> </t>
        </is>
      </c>
    </row>
    <row r="5">
      <c r="A5" s="4" t="inlineStr">
        <is>
          <t>Net earnings (including net earnings attributable to noncontrolling interests)</t>
        </is>
      </c>
      <c r="B5" s="4" t="inlineStr">
        <is>
          <t xml:space="preserve"> </t>
        </is>
      </c>
      <c r="C5" s="4" t="inlineStr">
        <is>
          <t xml:space="preserve"> </t>
        </is>
      </c>
      <c r="D5" s="5" t="n">
        <v>877742000</v>
      </c>
      <c r="F5" s="4" t="inlineStr">
        <is>
          <t xml:space="preserve"> </t>
        </is>
      </c>
      <c r="H5" s="4" t="inlineStr">
        <is>
          <t xml:space="preserve"> </t>
        </is>
      </c>
      <c r="J5" s="4" t="inlineStr">
        <is>
          <t xml:space="preserve"> </t>
        </is>
      </c>
      <c r="K5" s="5" t="n">
        <v>1322558000</v>
      </c>
      <c r="L5" s="5" t="n">
        <v>1477050000</v>
      </c>
      <c r="N5" s="5" t="n">
        <v>1831873000</v>
      </c>
      <c r="O5" s="4" t="inlineStr">
        <is>
          <t xml:space="preserve"> </t>
        </is>
      </c>
    </row>
    <row r="6">
      <c r="A6" s="4" t="inlineStr">
        <is>
          <t>Employee stock and directors plans</t>
        </is>
      </c>
      <c r="B6" s="4" t="inlineStr">
        <is>
          <t xml:space="preserve"> </t>
        </is>
      </c>
      <c r="C6" s="4" t="inlineStr">
        <is>
          <t xml:space="preserve"> </t>
        </is>
      </c>
      <c r="D6" s="5" t="n">
        <v>4229000</v>
      </c>
      <c r="F6" s="4" t="inlineStr">
        <is>
          <t xml:space="preserve"> </t>
        </is>
      </c>
      <c r="H6" s="4" t="inlineStr">
        <is>
          <t xml:space="preserve"> </t>
        </is>
      </c>
      <c r="J6" s="4" t="inlineStr">
        <is>
          <t xml:space="preserve"> </t>
        </is>
      </c>
      <c r="K6" s="5" t="n">
        <v>-2533000</v>
      </c>
      <c r="L6" s="5" t="n">
        <v>-62761000</v>
      </c>
      <c r="N6" s="5" t="n">
        <v>-57419000</v>
      </c>
      <c r="O6" s="4" t="inlineStr">
        <is>
          <t xml:space="preserve"> </t>
        </is>
      </c>
    </row>
    <row r="7">
      <c r="A7" s="4" t="inlineStr">
        <is>
          <t>Purchases of treasury stock</t>
        </is>
      </c>
      <c r="B7" s="4" t="inlineStr">
        <is>
          <t xml:space="preserve"> </t>
        </is>
      </c>
      <c r="C7" s="4" t="inlineStr">
        <is>
          <t xml:space="preserve"> </t>
        </is>
      </c>
      <c r="D7" s="5" t="n">
        <v>-209928000</v>
      </c>
      <c r="F7" s="4" t="inlineStr">
        <is>
          <t xml:space="preserve"> </t>
        </is>
      </c>
      <c r="H7" s="4" t="inlineStr">
        <is>
          <t xml:space="preserve"> </t>
        </is>
      </c>
      <c r="J7" s="4" t="inlineStr">
        <is>
          <t xml:space="preserve"> </t>
        </is>
      </c>
      <c r="K7" s="5" t="n">
        <v>-320710000</v>
      </c>
      <c r="L7" s="5" t="n">
        <v>-400859000</v>
      </c>
      <c r="N7" s="5" t="n">
        <v>-847071000</v>
      </c>
      <c r="O7" s="4" t="inlineStr">
        <is>
          <t xml:space="preserve"> </t>
        </is>
      </c>
    </row>
    <row r="8">
      <c r="A8" s="4" t="inlineStr">
        <is>
          <t>Amortization of restricted stock</t>
        </is>
      </c>
      <c r="B8" s="4" t="inlineStr">
        <is>
          <t xml:space="preserve"> </t>
        </is>
      </c>
      <c r="C8" s="4" t="inlineStr">
        <is>
          <t xml:space="preserve"> </t>
        </is>
      </c>
      <c r="D8" s="5" t="n">
        <v>40173000</v>
      </c>
      <c r="F8" s="4" t="inlineStr">
        <is>
          <t xml:space="preserve"> </t>
        </is>
      </c>
      <c r="H8" s="4" t="inlineStr">
        <is>
          <t xml:space="preserve"> </t>
        </is>
      </c>
      <c r="J8" s="4" t="inlineStr">
        <is>
          <t xml:space="preserve"> </t>
        </is>
      </c>
      <c r="K8" s="5" t="n">
        <v>35053000</v>
      </c>
      <c r="L8" s="5" t="n">
        <v>126731000</v>
      </c>
      <c r="N8" s="5" t="n">
        <v>116510000</v>
      </c>
      <c r="O8" s="4" t="inlineStr">
        <is>
          <t xml:space="preserve"> </t>
        </is>
      </c>
    </row>
    <row r="9">
      <c r="A9" s="4" t="inlineStr">
        <is>
          <t>Cash dividends</t>
        </is>
      </c>
      <c r="B9" s="4" t="inlineStr">
        <is>
          <t xml:space="preserve"> </t>
        </is>
      </c>
      <c r="C9" s="4" t="inlineStr">
        <is>
          <t xml:space="preserve"> </t>
        </is>
      </c>
      <c r="D9" s="5" t="n">
        <v>-110386000</v>
      </c>
      <c r="F9" s="4" t="inlineStr">
        <is>
          <t xml:space="preserve"> </t>
        </is>
      </c>
      <c r="H9" s="4" t="inlineStr">
        <is>
          <t xml:space="preserve"> </t>
        </is>
      </c>
      <c r="J9" s="4" t="inlineStr">
        <is>
          <t xml:space="preserve"> </t>
        </is>
      </c>
      <c r="K9" s="5" t="n">
        <v>-110846000</v>
      </c>
      <c r="L9" s="5" t="n">
        <v>-218277000</v>
      </c>
      <c r="N9" s="5" t="n">
        <v>-220968000</v>
      </c>
      <c r="O9" s="4" t="inlineStr">
        <is>
          <t xml:space="preserve"> </t>
        </is>
      </c>
    </row>
    <row r="10">
      <c r="A10" s="4" t="inlineStr">
        <is>
          <t>Receipts related to noncontrolling interests</t>
        </is>
      </c>
      <c r="B10" s="4" t="inlineStr">
        <is>
          <t xml:space="preserve"> </t>
        </is>
      </c>
      <c r="C10" s="4" t="inlineStr">
        <is>
          <t xml:space="preserve"> </t>
        </is>
      </c>
      <c r="D10" s="5" t="n">
        <v>2421000</v>
      </c>
      <c r="F10" s="4" t="inlineStr">
        <is>
          <t xml:space="preserve"> </t>
        </is>
      </c>
      <c r="H10" s="4" t="inlineStr">
        <is>
          <t xml:space="preserve"> </t>
        </is>
      </c>
      <c r="J10" s="4" t="inlineStr">
        <is>
          <t xml:space="preserve"> </t>
        </is>
      </c>
      <c r="K10" s="5" t="n">
        <v>11111000</v>
      </c>
      <c r="L10" s="5" t="n">
        <v>4918000</v>
      </c>
      <c r="N10" s="5" t="n">
        <v>18095000</v>
      </c>
      <c r="O10" s="4" t="inlineStr">
        <is>
          <t xml:space="preserve"> </t>
        </is>
      </c>
    </row>
    <row r="11">
      <c r="A11" s="4" t="inlineStr">
        <is>
          <t>Payments related to noncontrolling interest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5" t="n">
        <v>-3708000</v>
      </c>
      <c r="L11" s="5" t="n">
        <v>-20623000</v>
      </c>
      <c r="N11" s="5" t="n">
        <v>-65521000</v>
      </c>
      <c r="O11" s="4" t="inlineStr">
        <is>
          <t xml:space="preserve"> </t>
        </is>
      </c>
    </row>
    <row r="12">
      <c r="A12" s="4" t="inlineStr">
        <is>
          <t>Non-cash purchase or activity of noncontrolling interests, net</t>
        </is>
      </c>
      <c r="B12" s="4" t="inlineStr">
        <is>
          <t xml:space="preserve"> </t>
        </is>
      </c>
      <c r="C12" s="4" t="inlineStr">
        <is>
          <t xml:space="preserve"> </t>
        </is>
      </c>
      <c r="D12" s="5" t="n">
        <v>1008000</v>
      </c>
      <c r="F12" s="4" t="inlineStr">
        <is>
          <t xml:space="preserve"> </t>
        </is>
      </c>
      <c r="H12" s="4" t="inlineStr">
        <is>
          <t xml:space="preserve"> </t>
        </is>
      </c>
      <c r="J12" s="4" t="inlineStr">
        <is>
          <t xml:space="preserve"> </t>
        </is>
      </c>
      <c r="K12" s="5" t="n">
        <v>11355000</v>
      </c>
      <c r="L12" s="5" t="n">
        <v>13149000</v>
      </c>
      <c r="N12" s="5" t="n">
        <v>14904000</v>
      </c>
      <c r="O12" s="4" t="inlineStr">
        <is>
          <t xml:space="preserve"> </t>
        </is>
      </c>
    </row>
    <row r="13">
      <c r="A13" s="4" t="inlineStr">
        <is>
          <t>Total other comprehensive income, net of tax</t>
        </is>
      </c>
      <c r="B13" s="4" t="inlineStr">
        <is>
          <t xml:space="preserve"> </t>
        </is>
      </c>
      <c r="C13" s="4" t="inlineStr">
        <is>
          <t xml:space="preserve"> </t>
        </is>
      </c>
      <c r="D13" s="5" t="n">
        <v>573000</v>
      </c>
      <c r="F13" s="4" t="inlineStr">
        <is>
          <t xml:space="preserve"> </t>
        </is>
      </c>
      <c r="H13" s="4" t="inlineStr">
        <is>
          <t xml:space="preserve"> </t>
        </is>
      </c>
      <c r="J13" s="4" t="inlineStr">
        <is>
          <t xml:space="preserve"> </t>
        </is>
      </c>
      <c r="K13" s="5" t="n">
        <v>62000</v>
      </c>
      <c r="L13" s="5" t="n">
        <v>1424000</v>
      </c>
      <c r="N13" s="5" t="n">
        <v>3089000</v>
      </c>
      <c r="O13" s="4" t="inlineStr">
        <is>
          <t xml:space="preserve"> </t>
        </is>
      </c>
    </row>
    <row r="14">
      <c r="A14" s="4" t="inlineStr">
        <is>
          <t>Balance, ending</t>
        </is>
      </c>
      <c r="B14" s="4" t="inlineStr">
        <is>
          <t xml:space="preserve"> </t>
        </is>
      </c>
      <c r="C14" s="4" t="inlineStr">
        <is>
          <t xml:space="preserve"> </t>
        </is>
      </c>
      <c r="D14" s="5" t="n">
        <v>25161119000</v>
      </c>
      <c r="E14" s="4" t="inlineStr">
        <is>
          <t>[1]</t>
        </is>
      </c>
      <c r="F14" s="6" t="n">
        <v>24555287000</v>
      </c>
      <c r="H14" s="6" t="n">
        <v>24240367000</v>
      </c>
      <c r="I14" s="4" t="inlineStr">
        <is>
          <t>[1]</t>
        </is>
      </c>
      <c r="J14" s="4" t="inlineStr">
        <is>
          <t xml:space="preserve"> </t>
        </is>
      </c>
      <c r="K14" s="6" t="n">
        <v>21789774000</v>
      </c>
      <c r="L14" s="5" t="n">
        <v>25161119000</v>
      </c>
      <c r="M14" s="4" t="inlineStr">
        <is>
          <t>[1]</t>
        </is>
      </c>
      <c r="N14" s="5" t="n">
        <v>21789774000</v>
      </c>
      <c r="O14" s="4" t="inlineStr">
        <is>
          <t xml:space="preserve"> </t>
        </is>
      </c>
    </row>
    <row r="15">
      <c r="A15" s="4" t="inlineStr">
        <is>
          <t>Cash dividend paid (in dollars per share)</t>
        </is>
      </c>
      <c r="B15" s="4" t="inlineStr">
        <is>
          <t xml:space="preserve"> </t>
        </is>
      </c>
      <c r="C15" s="12" t="n">
        <v>0.375</v>
      </c>
      <c r="D15" s="4" t="inlineStr">
        <is>
          <t xml:space="preserve"> </t>
        </is>
      </c>
      <c r="F15" s="12" t="n">
        <v>0.375</v>
      </c>
      <c r="H15" s="12" t="n">
        <v>0.375</v>
      </c>
      <c r="J15" s="12" t="n">
        <v>0.375</v>
      </c>
      <c r="K15" s="12" t="n">
        <v>0.375</v>
      </c>
      <c r="L15" s="4" t="inlineStr">
        <is>
          <t xml:space="preserve"> </t>
        </is>
      </c>
      <c r="N15" s="4" t="inlineStr">
        <is>
          <t xml:space="preserve"> </t>
        </is>
      </c>
      <c r="O15" s="4" t="inlineStr">
        <is>
          <t xml:space="preserve"> </t>
        </is>
      </c>
    </row>
    <row r="16">
      <c r="A16" s="4" t="inlineStr">
        <is>
          <t>Stock repurchase program, authorized value</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6" t="n">
        <v>2000000000</v>
      </c>
    </row>
    <row r="17">
      <c r="A17" s="4" t="inlineStr">
        <is>
          <t>Stock repurchase program, authorized shares (in shares)</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O17" s="5" t="n">
        <v>30000000</v>
      </c>
    </row>
    <row r="18">
      <c r="A18" s="4" t="inlineStr">
        <is>
          <t>Subsequent Event</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Cash dividend paid (in dollars per share)</t>
        </is>
      </c>
      <c r="B20" s="12" t="n">
        <v>0.375</v>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Additional Paid - in Capital</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Balance, beginning</t>
        </is>
      </c>
      <c r="B23" s="4" t="inlineStr">
        <is>
          <t xml:space="preserve"> </t>
        </is>
      </c>
      <c r="C23" s="4" t="inlineStr">
        <is>
          <t xml:space="preserve"> </t>
        </is>
      </c>
      <c r="D23" s="5" t="n">
        <v>5503789000</v>
      </c>
      <c r="F23" s="6" t="n">
        <v>5417796000</v>
      </c>
      <c r="H23" s="4" t="inlineStr">
        <is>
          <t xml:space="preserve"> </t>
        </is>
      </c>
      <c r="J23" s="6" t="n">
        <v>5355182000</v>
      </c>
      <c r="K23" s="6" t="n">
        <v>8855151000</v>
      </c>
      <c r="L23" s="5" t="n">
        <v>5417796000</v>
      </c>
      <c r="N23" s="5" t="n">
        <v>8807891000</v>
      </c>
      <c r="O23" s="4" t="inlineStr">
        <is>
          <t xml:space="preserve"> </t>
        </is>
      </c>
    </row>
    <row r="24">
      <c r="A24" s="4" t="inlineStr">
        <is>
          <t>Employee stock and directors plans</t>
        </is>
      </c>
      <c r="B24" s="4" t="inlineStr">
        <is>
          <t xml:space="preserve"> </t>
        </is>
      </c>
      <c r="C24" s="4" t="inlineStr">
        <is>
          <t xml:space="preserve"> </t>
        </is>
      </c>
      <c r="D24" s="5" t="n">
        <v>1631000</v>
      </c>
      <c r="F24" s="4" t="inlineStr">
        <is>
          <t xml:space="preserve"> </t>
        </is>
      </c>
      <c r="H24" s="4" t="inlineStr">
        <is>
          <t xml:space="preserve"> </t>
        </is>
      </c>
      <c r="J24" s="4" t="inlineStr">
        <is>
          <t xml:space="preserve"> </t>
        </is>
      </c>
      <c r="K24" s="5" t="n">
        <v>994000</v>
      </c>
      <c r="L24" s="5" t="n">
        <v>1442000</v>
      </c>
      <c r="N24" s="5" t="n">
        <v>854000</v>
      </c>
      <c r="O24" s="4" t="inlineStr">
        <is>
          <t xml:space="preserve"> </t>
        </is>
      </c>
    </row>
    <row r="25">
      <c r="A25" s="4" t="inlineStr">
        <is>
          <t>Retirement of treasury stock</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c r="K25" s="5" t="n">
        <v>-3533425000</v>
      </c>
      <c r="L25" s="4" t="inlineStr">
        <is>
          <t xml:space="preserve"> </t>
        </is>
      </c>
      <c r="N25" s="5" t="n">
        <v>-3533425000</v>
      </c>
      <c r="O25" s="4" t="inlineStr">
        <is>
          <t xml:space="preserve"> </t>
        </is>
      </c>
    </row>
    <row r="26">
      <c r="A26" s="4" t="inlineStr">
        <is>
          <t>Amortization of restricted stock</t>
        </is>
      </c>
      <c r="B26" s="4" t="inlineStr">
        <is>
          <t xml:space="preserve"> </t>
        </is>
      </c>
      <c r="C26" s="4" t="inlineStr">
        <is>
          <t xml:space="preserve"> </t>
        </is>
      </c>
      <c r="D26" s="5" t="n">
        <v>40173000</v>
      </c>
      <c r="F26" s="4" t="inlineStr">
        <is>
          <t xml:space="preserve"> </t>
        </is>
      </c>
      <c r="H26" s="4" t="inlineStr">
        <is>
          <t xml:space="preserve"> </t>
        </is>
      </c>
      <c r="J26" s="4" t="inlineStr">
        <is>
          <t xml:space="preserve"> </t>
        </is>
      </c>
      <c r="K26" s="5" t="n">
        <v>35053000</v>
      </c>
      <c r="L26" s="5" t="n">
        <v>126731000</v>
      </c>
      <c r="N26" s="5" t="n">
        <v>116510000</v>
      </c>
      <c r="O26" s="4" t="inlineStr">
        <is>
          <t xml:space="preserve"> </t>
        </is>
      </c>
    </row>
    <row r="27">
      <c r="A27" s="4" t="inlineStr">
        <is>
          <t>Non-cash purchase or activity of noncontrolling interests, net</t>
        </is>
      </c>
      <c r="B27" s="4" t="inlineStr">
        <is>
          <t xml:space="preserve"> </t>
        </is>
      </c>
      <c r="C27" s="4" t="inlineStr">
        <is>
          <t xml:space="preserve"> </t>
        </is>
      </c>
      <c r="D27" s="5" t="n">
        <v>535000</v>
      </c>
      <c r="F27" s="4" t="inlineStr">
        <is>
          <t xml:space="preserve"> </t>
        </is>
      </c>
      <c r="H27" s="4" t="inlineStr">
        <is>
          <t xml:space="preserve"> </t>
        </is>
      </c>
      <c r="J27" s="4" t="inlineStr">
        <is>
          <t xml:space="preserve"> </t>
        </is>
      </c>
      <c r="K27" s="5" t="n">
        <v>-2591000</v>
      </c>
      <c r="L27" s="5" t="n">
        <v>159000</v>
      </c>
      <c r="N27" s="5" t="n">
        <v>-36648000</v>
      </c>
      <c r="O27" s="4" t="inlineStr">
        <is>
          <t xml:space="preserve"> </t>
        </is>
      </c>
    </row>
    <row r="28">
      <c r="A28" s="4" t="inlineStr">
        <is>
          <t>Balance, ending</t>
        </is>
      </c>
      <c r="B28" s="4" t="inlineStr">
        <is>
          <t xml:space="preserve"> </t>
        </is>
      </c>
      <c r="C28" s="4" t="inlineStr">
        <is>
          <t xml:space="preserve"> </t>
        </is>
      </c>
      <c r="D28" s="5" t="n">
        <v>5546128000</v>
      </c>
      <c r="F28" s="5" t="n">
        <v>5503789000</v>
      </c>
      <c r="H28" s="6" t="n">
        <v>5417796000</v>
      </c>
      <c r="J28" s="4" t="inlineStr">
        <is>
          <t xml:space="preserve"> </t>
        </is>
      </c>
      <c r="K28" s="5" t="n">
        <v>5355182000</v>
      </c>
      <c r="L28" s="5" t="n">
        <v>5546128000</v>
      </c>
      <c r="N28" s="5" t="n">
        <v>5355182000</v>
      </c>
      <c r="O28" s="4" t="inlineStr">
        <is>
          <t xml:space="preserve"> </t>
        </is>
      </c>
    </row>
    <row r="29">
      <c r="A29" s="4" t="inlineStr">
        <is>
          <t>Treasury Stock</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Balance, beginning</t>
        </is>
      </c>
      <c r="B31" s="4" t="inlineStr">
        <is>
          <t xml:space="preserve"> </t>
        </is>
      </c>
      <c r="C31" s="4" t="inlineStr">
        <is>
          <t xml:space="preserve"> </t>
        </is>
      </c>
      <c r="D31" s="5" t="n">
        <v>-468347000</v>
      </c>
      <c r="F31" s="5" t="n">
        <v>-210389000</v>
      </c>
      <c r="H31" s="4" t="inlineStr">
        <is>
          <t xml:space="preserve"> </t>
        </is>
      </c>
      <c r="J31" s="5" t="n">
        <v>-76615000</v>
      </c>
      <c r="K31" s="5" t="n">
        <v>-3290748000</v>
      </c>
      <c r="L31" s="5" t="n">
        <v>-210389000</v>
      </c>
      <c r="N31" s="5" t="n">
        <v>-2709448000</v>
      </c>
      <c r="O31" s="4" t="inlineStr">
        <is>
          <t xml:space="preserve"> </t>
        </is>
      </c>
    </row>
    <row r="32">
      <c r="A32" s="4" t="inlineStr">
        <is>
          <t>Employee stock and directors plans</t>
        </is>
      </c>
      <c r="B32" s="4" t="inlineStr">
        <is>
          <t xml:space="preserve"> </t>
        </is>
      </c>
      <c r="C32" s="4" t="inlineStr">
        <is>
          <t xml:space="preserve"> </t>
        </is>
      </c>
      <c r="D32" s="5" t="n">
        <v>2589000</v>
      </c>
      <c r="F32" s="4" t="inlineStr">
        <is>
          <t xml:space="preserve"> </t>
        </is>
      </c>
      <c r="H32" s="4" t="inlineStr">
        <is>
          <t xml:space="preserve"> </t>
        </is>
      </c>
      <c r="J32" s="4" t="inlineStr">
        <is>
          <t xml:space="preserve"> </t>
        </is>
      </c>
      <c r="K32" s="5" t="n">
        <v>-3533000</v>
      </c>
      <c r="L32" s="5" t="n">
        <v>-64438000</v>
      </c>
      <c r="N32" s="5" t="n">
        <v>-58472000</v>
      </c>
      <c r="O32" s="4" t="inlineStr">
        <is>
          <t xml:space="preserve"> </t>
        </is>
      </c>
    </row>
    <row r="33">
      <c r="A33" s="4" t="inlineStr">
        <is>
          <t>Retirement of treasury stock</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K33" s="5" t="n">
        <v>3538376000</v>
      </c>
      <c r="L33" s="4" t="inlineStr">
        <is>
          <t xml:space="preserve"> </t>
        </is>
      </c>
      <c r="N33" s="5" t="n">
        <v>3538376000</v>
      </c>
      <c r="O33" s="4" t="inlineStr">
        <is>
          <t xml:space="preserve"> </t>
        </is>
      </c>
    </row>
    <row r="34">
      <c r="A34" s="4" t="inlineStr">
        <is>
          <t>Purchases of treasury stock</t>
        </is>
      </c>
      <c r="B34" s="4" t="inlineStr">
        <is>
          <t xml:space="preserve"> </t>
        </is>
      </c>
      <c r="C34" s="4" t="inlineStr">
        <is>
          <t xml:space="preserve"> </t>
        </is>
      </c>
      <c r="D34" s="5" t="n">
        <v>-209928000</v>
      </c>
      <c r="F34" s="4" t="inlineStr">
        <is>
          <t xml:space="preserve"> </t>
        </is>
      </c>
      <c r="H34" s="4" t="inlineStr">
        <is>
          <t xml:space="preserve"> </t>
        </is>
      </c>
      <c r="J34" s="4" t="inlineStr">
        <is>
          <t xml:space="preserve"> </t>
        </is>
      </c>
      <c r="K34" s="5" t="n">
        <v>-320710000</v>
      </c>
      <c r="L34" s="5" t="n">
        <v>-400859000</v>
      </c>
      <c r="N34" s="5" t="n">
        <v>-847071000</v>
      </c>
      <c r="O34" s="4" t="inlineStr">
        <is>
          <t xml:space="preserve"> </t>
        </is>
      </c>
    </row>
    <row r="35">
      <c r="A35" s="4" t="inlineStr">
        <is>
          <t>Balance, ending</t>
        </is>
      </c>
      <c r="B35" s="4" t="inlineStr">
        <is>
          <t xml:space="preserve"> </t>
        </is>
      </c>
      <c r="C35" s="4" t="inlineStr">
        <is>
          <t xml:space="preserve"> </t>
        </is>
      </c>
      <c r="D35" s="5" t="n">
        <v>-675686000</v>
      </c>
      <c r="F35" s="5" t="n">
        <v>-468347000</v>
      </c>
      <c r="H35" s="5" t="n">
        <v>-210389000</v>
      </c>
      <c r="J35" s="4" t="inlineStr">
        <is>
          <t xml:space="preserve"> </t>
        </is>
      </c>
      <c r="K35" s="5" t="n">
        <v>-76615000</v>
      </c>
      <c r="L35" s="5" t="n">
        <v>-675686000</v>
      </c>
      <c r="N35" s="5" t="n">
        <v>-76615000</v>
      </c>
      <c r="O35" s="4" t="inlineStr">
        <is>
          <t xml:space="preserve"> </t>
        </is>
      </c>
    </row>
    <row r="36">
      <c r="A36" s="4" t="inlineStr">
        <is>
          <t>Accumulated Other Comprehensive Income</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Balance, beginning</t>
        </is>
      </c>
      <c r="B38" s="4" t="inlineStr">
        <is>
          <t xml:space="preserve"> </t>
        </is>
      </c>
      <c r="C38" s="4" t="inlineStr">
        <is>
          <t xml:space="preserve"> </t>
        </is>
      </c>
      <c r="D38" s="5" t="n">
        <v>3259000</v>
      </c>
      <c r="F38" s="5" t="n">
        <v>2408000</v>
      </c>
      <c r="H38" s="4" t="inlineStr">
        <is>
          <t xml:space="preserve"> </t>
        </is>
      </c>
      <c r="J38" s="5" t="n">
        <v>1748000</v>
      </c>
      <c r="K38" s="5" t="n">
        <v>1686000</v>
      </c>
      <c r="L38" s="5" t="n">
        <v>2408000</v>
      </c>
      <c r="N38" s="5" t="n">
        <v>-1341000</v>
      </c>
      <c r="O38" s="4" t="inlineStr">
        <is>
          <t xml:space="preserve"> </t>
        </is>
      </c>
    </row>
    <row r="39">
      <c r="A39" s="4" t="inlineStr">
        <is>
          <t>Total other comprehensive income, net of tax</t>
        </is>
      </c>
      <c r="B39" s="4" t="inlineStr">
        <is>
          <t xml:space="preserve"> </t>
        </is>
      </c>
      <c r="C39" s="4" t="inlineStr">
        <is>
          <t xml:space="preserve"> </t>
        </is>
      </c>
      <c r="D39" s="5" t="n">
        <v>573000</v>
      </c>
      <c r="F39" s="4" t="inlineStr">
        <is>
          <t xml:space="preserve"> </t>
        </is>
      </c>
      <c r="H39" s="4" t="inlineStr">
        <is>
          <t xml:space="preserve"> </t>
        </is>
      </c>
      <c r="J39" s="4" t="inlineStr">
        <is>
          <t xml:space="preserve"> </t>
        </is>
      </c>
      <c r="K39" s="5" t="n">
        <v>62000</v>
      </c>
      <c r="L39" s="5" t="n">
        <v>1424000</v>
      </c>
      <c r="N39" s="5" t="n">
        <v>3089000</v>
      </c>
      <c r="O39" s="4" t="inlineStr">
        <is>
          <t xml:space="preserve"> </t>
        </is>
      </c>
    </row>
    <row r="40">
      <c r="A40" s="4" t="inlineStr">
        <is>
          <t>Balance, ending</t>
        </is>
      </c>
      <c r="B40" s="4" t="inlineStr">
        <is>
          <t xml:space="preserve"> </t>
        </is>
      </c>
      <c r="C40" s="4" t="inlineStr">
        <is>
          <t xml:space="preserve"> </t>
        </is>
      </c>
      <c r="D40" s="5" t="n">
        <v>3832000</v>
      </c>
      <c r="F40" s="5" t="n">
        <v>3259000</v>
      </c>
      <c r="H40" s="5" t="n">
        <v>2408000</v>
      </c>
      <c r="J40" s="4" t="inlineStr">
        <is>
          <t xml:space="preserve"> </t>
        </is>
      </c>
      <c r="K40" s="5" t="n">
        <v>1748000</v>
      </c>
      <c r="L40" s="5" t="n">
        <v>3832000</v>
      </c>
      <c r="N40" s="5" t="n">
        <v>1748000</v>
      </c>
      <c r="O40" s="4" t="inlineStr">
        <is>
          <t xml:space="preserve"> </t>
        </is>
      </c>
    </row>
    <row r="41">
      <c r="A41" s="4" t="inlineStr">
        <is>
          <t>Retained Earnings</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Balance, beginning</t>
        </is>
      </c>
      <c r="B43" s="4" t="inlineStr">
        <is>
          <t xml:space="preserve"> </t>
        </is>
      </c>
      <c r="C43" s="4" t="inlineStr">
        <is>
          <t xml:space="preserve"> </t>
        </is>
      </c>
      <c r="D43" s="5" t="n">
        <v>19350060000</v>
      </c>
      <c r="F43" s="5" t="n">
        <v>18861417000</v>
      </c>
      <c r="H43" s="4" t="inlineStr">
        <is>
          <t xml:space="preserve"> </t>
        </is>
      </c>
      <c r="J43" s="5" t="n">
        <v>16288698000</v>
      </c>
      <c r="K43" s="5" t="n">
        <v>15078788000</v>
      </c>
      <c r="L43" s="5" t="n">
        <v>18861417000</v>
      </c>
      <c r="N43" s="5" t="n">
        <v>14685329000</v>
      </c>
      <c r="O43" s="4" t="inlineStr">
        <is>
          <t xml:space="preserve"> </t>
        </is>
      </c>
    </row>
    <row r="44">
      <c r="A44" s="4" t="inlineStr">
        <is>
          <t>Net earnings (including net earnings attributable to noncontrolling interests)</t>
        </is>
      </c>
      <c r="B44" s="4" t="inlineStr">
        <is>
          <t xml:space="preserve"> </t>
        </is>
      </c>
      <c r="C44" s="4" t="inlineStr">
        <is>
          <t xml:space="preserve"> </t>
        </is>
      </c>
      <c r="D44" s="5" t="n">
        <v>871694000</v>
      </c>
      <c r="F44" s="4" t="inlineStr">
        <is>
          <t xml:space="preserve"> </t>
        </is>
      </c>
      <c r="H44" s="4" t="inlineStr">
        <is>
          <t xml:space="preserve"> </t>
        </is>
      </c>
      <c r="J44" s="4" t="inlineStr">
        <is>
          <t xml:space="preserve"> </t>
        </is>
      </c>
      <c r="K44" s="5" t="n">
        <v>1320756000</v>
      </c>
      <c r="L44" s="5" t="n">
        <v>1468228000</v>
      </c>
      <c r="N44" s="5" t="n">
        <v>1824337000</v>
      </c>
      <c r="O44" s="4" t="inlineStr">
        <is>
          <t xml:space="preserve"> </t>
        </is>
      </c>
    </row>
    <row r="45">
      <c r="A45" s="4" t="inlineStr">
        <is>
          <t>Cash dividends</t>
        </is>
      </c>
      <c r="B45" s="4" t="inlineStr">
        <is>
          <t xml:space="preserve"> </t>
        </is>
      </c>
      <c r="C45" s="4" t="inlineStr">
        <is>
          <t xml:space="preserve"> </t>
        </is>
      </c>
      <c r="D45" s="5" t="n">
        <v>-110386000</v>
      </c>
      <c r="F45" s="4" t="inlineStr">
        <is>
          <t xml:space="preserve"> </t>
        </is>
      </c>
      <c r="H45" s="4" t="inlineStr">
        <is>
          <t xml:space="preserve"> </t>
        </is>
      </c>
      <c r="J45" s="4" t="inlineStr">
        <is>
          <t xml:space="preserve"> </t>
        </is>
      </c>
      <c r="K45" s="5" t="n">
        <v>-110846000</v>
      </c>
      <c r="L45" s="5" t="n">
        <v>-218277000</v>
      </c>
      <c r="N45" s="5" t="n">
        <v>-220968000</v>
      </c>
      <c r="O45" s="4" t="inlineStr">
        <is>
          <t xml:space="preserve"> </t>
        </is>
      </c>
    </row>
    <row r="46">
      <c r="A46" s="4" t="inlineStr">
        <is>
          <t>Balance, ending</t>
        </is>
      </c>
      <c r="B46" s="4" t="inlineStr">
        <is>
          <t xml:space="preserve"> </t>
        </is>
      </c>
      <c r="C46" s="4" t="inlineStr">
        <is>
          <t xml:space="preserve"> </t>
        </is>
      </c>
      <c r="D46" s="5" t="n">
        <v>20111368000</v>
      </c>
      <c r="F46" s="5" t="n">
        <v>19350060000</v>
      </c>
      <c r="H46" s="5" t="n">
        <v>18861417000</v>
      </c>
      <c r="J46" s="4" t="inlineStr">
        <is>
          <t xml:space="preserve"> </t>
        </is>
      </c>
      <c r="K46" s="5" t="n">
        <v>16288698000</v>
      </c>
      <c r="L46" s="5" t="n">
        <v>20111368000</v>
      </c>
      <c r="N46" s="5" t="n">
        <v>16288698000</v>
      </c>
      <c r="O46" s="4" t="inlineStr">
        <is>
          <t xml:space="preserve"> </t>
        </is>
      </c>
    </row>
    <row r="47">
      <c r="A47" s="4" t="inlineStr">
        <is>
          <t>Noncontrolling Interests</t>
        </is>
      </c>
      <c r="B47" s="4" t="inlineStr">
        <is>
          <t xml:space="preserve"> </t>
        </is>
      </c>
      <c r="C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row>
    <row r="49">
      <c r="A49" s="4" t="inlineStr">
        <is>
          <t>Balance, beginning</t>
        </is>
      </c>
      <c r="B49" s="4" t="inlineStr">
        <is>
          <t xml:space="preserve"> </t>
        </is>
      </c>
      <c r="C49" s="4" t="inlineStr">
        <is>
          <t xml:space="preserve"> </t>
        </is>
      </c>
      <c r="D49" s="5" t="n">
        <v>137032000</v>
      </c>
      <c r="F49" s="5" t="n">
        <v>139867000</v>
      </c>
      <c r="H49" s="4" t="inlineStr">
        <is>
          <t xml:space="preserve"> </t>
        </is>
      </c>
      <c r="J49" s="5" t="n">
        <v>191519000</v>
      </c>
      <c r="K49" s="5" t="n">
        <v>168368000</v>
      </c>
      <c r="L49" s="5" t="n">
        <v>139867000</v>
      </c>
      <c r="N49" s="5" t="n">
        <v>179857000</v>
      </c>
      <c r="O49" s="4" t="inlineStr">
        <is>
          <t xml:space="preserve"> </t>
        </is>
      </c>
    </row>
    <row r="50">
      <c r="A50" s="4" t="inlineStr">
        <is>
          <t>Net earnings (including net earnings attributable to noncontrolling interests)</t>
        </is>
      </c>
      <c r="B50" s="4" t="inlineStr">
        <is>
          <t xml:space="preserve"> </t>
        </is>
      </c>
      <c r="C50" s="4" t="inlineStr">
        <is>
          <t xml:space="preserve"> </t>
        </is>
      </c>
      <c r="D50" s="5" t="n">
        <v>6048000</v>
      </c>
      <c r="F50" s="4" t="inlineStr">
        <is>
          <t xml:space="preserve"> </t>
        </is>
      </c>
      <c r="H50" s="4" t="inlineStr">
        <is>
          <t xml:space="preserve"> </t>
        </is>
      </c>
      <c r="J50" s="4" t="inlineStr">
        <is>
          <t xml:space="preserve"> </t>
        </is>
      </c>
      <c r="K50" s="5" t="n">
        <v>1802000</v>
      </c>
      <c r="L50" s="5" t="n">
        <v>8822000</v>
      </c>
      <c r="N50" s="5" t="n">
        <v>7536000</v>
      </c>
      <c r="O50" s="4" t="inlineStr">
        <is>
          <t xml:space="preserve"> </t>
        </is>
      </c>
    </row>
    <row r="51">
      <c r="A51" s="4" t="inlineStr">
        <is>
          <t>Receipts related to noncontrolling interests</t>
        </is>
      </c>
      <c r="B51" s="4" t="inlineStr">
        <is>
          <t xml:space="preserve"> </t>
        </is>
      </c>
      <c r="C51" s="4" t="inlineStr">
        <is>
          <t xml:space="preserve"> </t>
        </is>
      </c>
      <c r="D51" s="5" t="n">
        <v>2421000</v>
      </c>
      <c r="F51" s="4" t="inlineStr">
        <is>
          <t xml:space="preserve"> </t>
        </is>
      </c>
      <c r="H51" s="4" t="inlineStr">
        <is>
          <t xml:space="preserve"> </t>
        </is>
      </c>
      <c r="J51" s="4" t="inlineStr">
        <is>
          <t xml:space="preserve"> </t>
        </is>
      </c>
      <c r="K51" s="5" t="n">
        <v>11111000</v>
      </c>
      <c r="L51" s="5" t="n">
        <v>4918000</v>
      </c>
      <c r="N51" s="5" t="n">
        <v>18095000</v>
      </c>
      <c r="O51" s="4" t="inlineStr">
        <is>
          <t xml:space="preserve"> </t>
        </is>
      </c>
    </row>
    <row r="52">
      <c r="A52" s="4" t="inlineStr">
        <is>
          <t>Payments related to noncontrolling interests</t>
        </is>
      </c>
      <c r="B52" s="4" t="inlineStr">
        <is>
          <t xml:space="preserve"> </t>
        </is>
      </c>
      <c r="C52" s="4" t="inlineStr">
        <is>
          <t xml:space="preserve"> </t>
        </is>
      </c>
      <c r="D52" s="4" t="inlineStr">
        <is>
          <t xml:space="preserve"> </t>
        </is>
      </c>
      <c r="F52" s="4" t="inlineStr">
        <is>
          <t xml:space="preserve"> </t>
        </is>
      </c>
      <c r="H52" s="4" t="inlineStr">
        <is>
          <t xml:space="preserve"> </t>
        </is>
      </c>
      <c r="J52" s="4" t="inlineStr">
        <is>
          <t xml:space="preserve"> </t>
        </is>
      </c>
      <c r="K52" s="5" t="n">
        <v>-3708000</v>
      </c>
      <c r="L52" s="5" t="n">
        <v>-20623000</v>
      </c>
      <c r="N52" s="5" t="n">
        <v>-65521000</v>
      </c>
      <c r="O52" s="4" t="inlineStr">
        <is>
          <t xml:space="preserve"> </t>
        </is>
      </c>
    </row>
    <row r="53">
      <c r="A53" s="4" t="inlineStr">
        <is>
          <t>Non-cash purchase or activity of noncontrolling interests, net</t>
        </is>
      </c>
      <c r="B53" s="4" t="inlineStr">
        <is>
          <t xml:space="preserve"> </t>
        </is>
      </c>
      <c r="C53" s="4" t="inlineStr">
        <is>
          <t xml:space="preserve"> </t>
        </is>
      </c>
      <c r="D53" s="5" t="n">
        <v>473000</v>
      </c>
      <c r="F53" s="4" t="inlineStr">
        <is>
          <t xml:space="preserve"> </t>
        </is>
      </c>
      <c r="H53" s="4" t="inlineStr">
        <is>
          <t xml:space="preserve"> </t>
        </is>
      </c>
      <c r="J53" s="4" t="inlineStr">
        <is>
          <t xml:space="preserve"> </t>
        </is>
      </c>
      <c r="K53" s="5" t="n">
        <v>13946000</v>
      </c>
      <c r="L53" s="5" t="n">
        <v>12990000</v>
      </c>
      <c r="N53" s="5" t="n">
        <v>51552000</v>
      </c>
      <c r="O53" s="4" t="inlineStr">
        <is>
          <t xml:space="preserve"> </t>
        </is>
      </c>
    </row>
    <row r="54">
      <c r="A54" s="4" t="inlineStr">
        <is>
          <t>Balance, ending</t>
        </is>
      </c>
      <c r="B54" s="4" t="inlineStr">
        <is>
          <t xml:space="preserve"> </t>
        </is>
      </c>
      <c r="C54" s="4" t="inlineStr">
        <is>
          <t xml:space="preserve"> </t>
        </is>
      </c>
      <c r="D54" s="6" t="n">
        <v>145974000</v>
      </c>
      <c r="F54" s="5" t="n">
        <v>137032000</v>
      </c>
      <c r="H54" s="5" t="n">
        <v>139867000</v>
      </c>
      <c r="J54" s="4" t="inlineStr">
        <is>
          <t xml:space="preserve"> </t>
        </is>
      </c>
      <c r="K54" s="6" t="n">
        <v>191519000</v>
      </c>
      <c r="L54" s="6" t="n">
        <v>145974000</v>
      </c>
      <c r="N54" s="6" t="n">
        <v>191519000</v>
      </c>
      <c r="O54" s="4" t="inlineStr">
        <is>
          <t xml:space="preserve"> </t>
        </is>
      </c>
    </row>
    <row r="55">
      <c r="A55" s="4" t="inlineStr">
        <is>
          <t>Common Class A</t>
        </is>
      </c>
      <c r="B55" s="4" t="inlineStr">
        <is>
          <t xml:space="preserve"> </t>
        </is>
      </c>
      <c r="C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Shares repurchased during period (in shares)</t>
        </is>
      </c>
      <c r="B57" s="4" t="inlineStr">
        <is>
          <t xml:space="preserve"> </t>
        </is>
      </c>
      <c r="C57" s="4" t="inlineStr">
        <is>
          <t xml:space="preserve"> </t>
        </is>
      </c>
      <c r="D57" s="5" t="n">
        <v>1269681</v>
      </c>
      <c r="F57" s="4" t="inlineStr">
        <is>
          <t xml:space="preserve"> </t>
        </is>
      </c>
      <c r="H57" s="4" t="inlineStr">
        <is>
          <t xml:space="preserve"> </t>
        </is>
      </c>
      <c r="J57" s="4" t="inlineStr">
        <is>
          <t xml:space="preserve"> </t>
        </is>
      </c>
      <c r="K57" s="5" t="n">
        <v>3630000</v>
      </c>
      <c r="L57" s="5" t="n">
        <v>2715886</v>
      </c>
      <c r="N57" s="5" t="n">
        <v>8246000</v>
      </c>
      <c r="O57" s="4" t="inlineStr">
        <is>
          <t xml:space="preserve"> </t>
        </is>
      </c>
    </row>
    <row r="58">
      <c r="A58" s="4" t="inlineStr">
        <is>
          <t>Total purchase price</t>
        </is>
      </c>
      <c r="B58" s="4" t="inlineStr">
        <is>
          <t xml:space="preserve"> </t>
        </is>
      </c>
      <c r="C58" s="4" t="inlineStr">
        <is>
          <t xml:space="preserve"> </t>
        </is>
      </c>
      <c r="D58" s="6" t="n">
        <v>138800000</v>
      </c>
      <c r="F58" s="4" t="inlineStr">
        <is>
          <t xml:space="preserve"> </t>
        </is>
      </c>
      <c r="H58" s="4" t="inlineStr">
        <is>
          <t xml:space="preserve"> </t>
        </is>
      </c>
      <c r="J58" s="4" t="inlineStr">
        <is>
          <t xml:space="preserve"> </t>
        </is>
      </c>
      <c r="K58" s="6" t="n">
        <v>289358000</v>
      </c>
      <c r="L58" s="6" t="n">
        <v>281868000</v>
      </c>
      <c r="N58" s="6" t="n">
        <v>762282000</v>
      </c>
      <c r="O58" s="4" t="inlineStr">
        <is>
          <t xml:space="preserve"> </t>
        </is>
      </c>
    </row>
    <row r="59">
      <c r="A59" s="4" t="inlineStr">
        <is>
          <t>Average share price of shares repurchased (in dollars per share)</t>
        </is>
      </c>
      <c r="B59" s="4" t="inlineStr">
        <is>
          <t xml:space="preserve"> </t>
        </is>
      </c>
      <c r="C59" s="4" t="inlineStr">
        <is>
          <t xml:space="preserve"> </t>
        </is>
      </c>
      <c r="D59" s="7" t="n">
        <v>109.32</v>
      </c>
      <c r="F59" s="4" t="inlineStr">
        <is>
          <t xml:space="preserve"> </t>
        </is>
      </c>
      <c r="H59" s="4" t="inlineStr">
        <is>
          <t xml:space="preserve"> </t>
        </is>
      </c>
      <c r="J59" s="4" t="inlineStr">
        <is>
          <t xml:space="preserve"> </t>
        </is>
      </c>
      <c r="K59" s="7" t="n">
        <v>79.70999999999999</v>
      </c>
      <c r="L59" s="7" t="n">
        <v>103.78</v>
      </c>
      <c r="N59" s="7" t="n">
        <v>92.44</v>
      </c>
      <c r="O59" s="4" t="inlineStr">
        <is>
          <t xml:space="preserve"> </t>
        </is>
      </c>
    </row>
    <row r="60">
      <c r="A60" s="4" t="inlineStr">
        <is>
          <t>Common Class A | Common Stock</t>
        </is>
      </c>
      <c r="B60" s="4" t="inlineStr">
        <is>
          <t xml:space="preserve"> </t>
        </is>
      </c>
      <c r="C60" s="4" t="inlineStr">
        <is>
          <t xml:space="preserve"> </t>
        </is>
      </c>
      <c r="D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Balance, beginning</t>
        </is>
      </c>
      <c r="B62" s="4" t="inlineStr">
        <is>
          <t xml:space="preserve"> </t>
        </is>
      </c>
      <c r="C62" s="4" t="inlineStr">
        <is>
          <t xml:space="preserve"> </t>
        </is>
      </c>
      <c r="D62" s="6" t="n">
        <v>25834000</v>
      </c>
      <c r="F62" s="5" t="n">
        <v>25608000</v>
      </c>
      <c r="H62" s="4" t="inlineStr">
        <is>
          <t xml:space="preserve"> </t>
        </is>
      </c>
      <c r="J62" s="5" t="n">
        <v>25582000</v>
      </c>
      <c r="K62" s="6" t="n">
        <v>30243000</v>
      </c>
      <c r="L62" s="6" t="n">
        <v>25608000</v>
      </c>
      <c r="N62" s="6" t="n">
        <v>30050000</v>
      </c>
      <c r="O62" s="4" t="inlineStr">
        <is>
          <t xml:space="preserve"> </t>
        </is>
      </c>
    </row>
    <row r="63">
      <c r="A63" s="4" t="inlineStr">
        <is>
          <t>Employee stock and directors plans</t>
        </is>
      </c>
      <c r="B63" s="4" t="inlineStr">
        <is>
          <t xml:space="preserve"> </t>
        </is>
      </c>
      <c r="C63" s="4" t="inlineStr">
        <is>
          <t xml:space="preserve"> </t>
        </is>
      </c>
      <c r="D63" s="5" t="n">
        <v>9000</v>
      </c>
      <c r="F63" s="4" t="inlineStr">
        <is>
          <t xml:space="preserve"> </t>
        </is>
      </c>
      <c r="H63" s="4" t="inlineStr">
        <is>
          <t xml:space="preserve"> </t>
        </is>
      </c>
      <c r="J63" s="4" t="inlineStr">
        <is>
          <t xml:space="preserve"> </t>
        </is>
      </c>
      <c r="K63" s="5" t="n">
        <v>6000</v>
      </c>
      <c r="L63" s="5" t="n">
        <v>235000</v>
      </c>
      <c r="N63" s="5" t="n">
        <v>199000</v>
      </c>
      <c r="O63" s="4" t="inlineStr">
        <is>
          <t xml:space="preserve"> </t>
        </is>
      </c>
    </row>
    <row r="64">
      <c r="A64" s="4" t="inlineStr">
        <is>
          <t>Retirement of treasury stock</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c r="K64" s="5" t="n">
        <v>-4667000</v>
      </c>
      <c r="L64" s="4" t="inlineStr">
        <is>
          <t xml:space="preserve"> </t>
        </is>
      </c>
      <c r="N64" s="5" t="n">
        <v>-4667000</v>
      </c>
      <c r="O64" s="4" t="inlineStr">
        <is>
          <t xml:space="preserve"> </t>
        </is>
      </c>
    </row>
    <row r="65">
      <c r="A65" s="4" t="inlineStr">
        <is>
          <t>Balance, ending</t>
        </is>
      </c>
      <c r="B65" s="4" t="inlineStr">
        <is>
          <t xml:space="preserve"> </t>
        </is>
      </c>
      <c r="C65" s="4" t="inlineStr">
        <is>
          <t xml:space="preserve"> </t>
        </is>
      </c>
      <c r="D65" s="6" t="n">
        <v>25843000</v>
      </c>
      <c r="F65" s="5" t="n">
        <v>25834000</v>
      </c>
      <c r="H65" s="5" t="n">
        <v>25608000</v>
      </c>
      <c r="J65" s="4" t="inlineStr">
        <is>
          <t xml:space="preserve"> </t>
        </is>
      </c>
      <c r="K65" s="6" t="n">
        <v>25582000</v>
      </c>
      <c r="L65" s="6" t="n">
        <v>25843000</v>
      </c>
      <c r="N65" s="6" t="n">
        <v>25582000</v>
      </c>
      <c r="O65" s="4" t="inlineStr">
        <is>
          <t xml:space="preserve"> </t>
        </is>
      </c>
    </row>
    <row r="66">
      <c r="A66" s="4" t="inlineStr">
        <is>
          <t>Common Class B</t>
        </is>
      </c>
      <c r="B66" s="4" t="inlineStr">
        <is>
          <t xml:space="preserve"> </t>
        </is>
      </c>
      <c r="C66" s="4" t="inlineStr">
        <is>
          <t xml:space="preserve"> </t>
        </is>
      </c>
      <c r="D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row>
    <row r="68">
      <c r="A68" s="4" t="inlineStr">
        <is>
          <t>Shares repurchased during period (in shares)</t>
        </is>
      </c>
      <c r="B68" s="4" t="inlineStr">
        <is>
          <t xml:space="preserve"> </t>
        </is>
      </c>
      <c r="C68" s="4" t="inlineStr">
        <is>
          <t xml:space="preserve"> </t>
        </is>
      </c>
      <c r="D68" s="5" t="n">
        <v>730319</v>
      </c>
      <c r="F68" s="4" t="inlineStr">
        <is>
          <t xml:space="preserve"> </t>
        </is>
      </c>
      <c r="H68" s="4" t="inlineStr">
        <is>
          <t xml:space="preserve"> </t>
        </is>
      </c>
      <c r="J68" s="4" t="inlineStr">
        <is>
          <t xml:space="preserve"> </t>
        </is>
      </c>
      <c r="K68" s="5" t="n">
        <v>470000</v>
      </c>
      <c r="L68" s="5" t="n">
        <v>1284114</v>
      </c>
      <c r="N68" s="5" t="n">
        <v>1122000</v>
      </c>
      <c r="O68" s="4" t="inlineStr">
        <is>
          <t xml:space="preserve"> </t>
        </is>
      </c>
    </row>
    <row r="69">
      <c r="A69" s="4" t="inlineStr">
        <is>
          <t>Total purchase price</t>
        </is>
      </c>
      <c r="B69" s="4" t="inlineStr">
        <is>
          <t xml:space="preserve"> </t>
        </is>
      </c>
      <c r="C69" s="4" t="inlineStr">
        <is>
          <t xml:space="preserve"> </t>
        </is>
      </c>
      <c r="D69" s="6" t="n">
        <v>69010000</v>
      </c>
      <c r="F69" s="4" t="inlineStr">
        <is>
          <t xml:space="preserve"> </t>
        </is>
      </c>
      <c r="H69" s="4" t="inlineStr">
        <is>
          <t xml:space="preserve"> </t>
        </is>
      </c>
      <c r="J69" s="4" t="inlineStr">
        <is>
          <t xml:space="preserve"> </t>
        </is>
      </c>
      <c r="K69" s="6" t="n">
        <v>31270000</v>
      </c>
      <c r="L69" s="6" t="n">
        <v>115116000</v>
      </c>
      <c r="N69" s="6" t="n">
        <v>84601000</v>
      </c>
      <c r="O69" s="4" t="inlineStr">
        <is>
          <t xml:space="preserve"> </t>
        </is>
      </c>
    </row>
    <row r="70">
      <c r="A70" s="4" t="inlineStr">
        <is>
          <t>Average share price of shares repurchased (in dollars per share)</t>
        </is>
      </c>
      <c r="B70" s="4" t="inlineStr">
        <is>
          <t xml:space="preserve"> </t>
        </is>
      </c>
      <c r="C70" s="4" t="inlineStr">
        <is>
          <t xml:space="preserve"> </t>
        </is>
      </c>
      <c r="D70" s="7" t="n">
        <v>94.48999999999999</v>
      </c>
      <c r="F70" s="4" t="inlineStr">
        <is>
          <t xml:space="preserve"> </t>
        </is>
      </c>
      <c r="H70" s="4" t="inlineStr">
        <is>
          <t xml:space="preserve"> </t>
        </is>
      </c>
      <c r="J70" s="4" t="inlineStr">
        <is>
          <t xml:space="preserve"> </t>
        </is>
      </c>
      <c r="K70" s="7" t="n">
        <v>66.53</v>
      </c>
      <c r="L70" s="7" t="n">
        <v>89.65000000000001</v>
      </c>
      <c r="N70" s="7" t="n">
        <v>75.40000000000001</v>
      </c>
      <c r="O70" s="4" t="inlineStr">
        <is>
          <t xml:space="preserve"> </t>
        </is>
      </c>
    </row>
    <row r="71">
      <c r="A71" s="4" t="inlineStr">
        <is>
          <t>Common Class B | Common Stock</t>
        </is>
      </c>
      <c r="B71" s="4" t="inlineStr">
        <is>
          <t xml:space="preserve"> </t>
        </is>
      </c>
      <c r="C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F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Balance, beginning</t>
        </is>
      </c>
      <c r="B73" s="4" t="inlineStr">
        <is>
          <t xml:space="preserve"> </t>
        </is>
      </c>
      <c r="C73" s="4" t="inlineStr">
        <is>
          <t xml:space="preserve"> </t>
        </is>
      </c>
      <c r="D73" s="6" t="n">
        <v>3660000</v>
      </c>
      <c r="F73" s="5" t="n">
        <v>3660000</v>
      </c>
      <c r="H73" s="4" t="inlineStr">
        <is>
          <t xml:space="preserve"> </t>
        </is>
      </c>
      <c r="J73" s="6" t="n">
        <v>3660000</v>
      </c>
      <c r="K73" s="6" t="n">
        <v>3944000</v>
      </c>
      <c r="L73" s="6" t="n">
        <v>3660000</v>
      </c>
      <c r="N73" s="6" t="n">
        <v>3944000</v>
      </c>
      <c r="O73" s="4" t="inlineStr">
        <is>
          <t xml:space="preserve"> </t>
        </is>
      </c>
    </row>
    <row r="74">
      <c r="A74" s="4" t="inlineStr">
        <is>
          <t>Retirement of treasury stock</t>
        </is>
      </c>
      <c r="B74" s="4" t="inlineStr">
        <is>
          <t xml:space="preserve"> </t>
        </is>
      </c>
      <c r="C74" s="4" t="inlineStr">
        <is>
          <t xml:space="preserve"> </t>
        </is>
      </c>
      <c r="D74" s="4" t="inlineStr">
        <is>
          <t xml:space="preserve"> </t>
        </is>
      </c>
      <c r="F74" s="4" t="inlineStr">
        <is>
          <t xml:space="preserve"> </t>
        </is>
      </c>
      <c r="H74" s="4" t="inlineStr">
        <is>
          <t xml:space="preserve"> </t>
        </is>
      </c>
      <c r="J74" s="4" t="inlineStr">
        <is>
          <t xml:space="preserve"> </t>
        </is>
      </c>
      <c r="K74" s="5" t="n">
        <v>-284000</v>
      </c>
      <c r="L74" s="4" t="inlineStr">
        <is>
          <t xml:space="preserve"> </t>
        </is>
      </c>
      <c r="N74" s="5" t="n">
        <v>-284000</v>
      </c>
      <c r="O74" s="4" t="inlineStr">
        <is>
          <t xml:space="preserve"> </t>
        </is>
      </c>
    </row>
    <row r="75">
      <c r="A75" s="4" t="inlineStr">
        <is>
          <t>Balance, ending</t>
        </is>
      </c>
      <c r="B75" s="4" t="inlineStr">
        <is>
          <t xml:space="preserve"> </t>
        </is>
      </c>
      <c r="C75" s="4" t="inlineStr">
        <is>
          <t xml:space="preserve"> </t>
        </is>
      </c>
      <c r="D75" s="6" t="n">
        <v>3660000</v>
      </c>
      <c r="F75" s="6" t="n">
        <v>3660000</v>
      </c>
      <c r="H75" s="6" t="n">
        <v>3660000</v>
      </c>
      <c r="J75" s="4" t="inlineStr">
        <is>
          <t xml:space="preserve"> </t>
        </is>
      </c>
      <c r="K75" s="6" t="n">
        <v>3660000</v>
      </c>
      <c r="L75" s="6" t="n">
        <v>3660000</v>
      </c>
      <c r="N75" s="6" t="n">
        <v>3660000</v>
      </c>
      <c r="O75" s="4" t="inlineStr">
        <is>
          <t xml:space="preserve"> </t>
        </is>
      </c>
    </row>
    <row r="76"/>
    <row r="77">
      <c r="A77" s="4" t="inlineStr">
        <is>
          <t>[1]As of May 31, 2023, total liabilities include $715.3 million related to consolidated VIEs as to which there was no recourse against the Company, of which $85.6 million is included in Homebuilding accounts payable, $597.9 million in Homebuilding liabilities related to consolidated inventory not owned, $25.9 million in Homebuilding senior notes and other debts payable, $3.9 million in Multifamily liabilities and $2.0 million in Lennar Other liabilities.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 payable, $7.2 million in Homebuilding other liabilities, $3.8 million in Multifamily liabilities and $2.2 million in Lennar Other liabilities.</t>
        </is>
      </c>
    </row>
  </sheetData>
  <mergeCells count="9">
    <mergeCell ref="A1:A2"/>
    <mergeCell ref="D1:K1"/>
    <mergeCell ref="L1:N1"/>
    <mergeCell ref="D2:E2"/>
    <mergeCell ref="F2:G2"/>
    <mergeCell ref="H2:I2"/>
    <mergeCell ref="L2:M2"/>
    <mergeCell ref="A76:O76"/>
    <mergeCell ref="A77:O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Income Tax Benefit (Provision)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80879</v>
      </c>
      <c r="C4" s="6" t="n">
        <v>432276</v>
      </c>
      <c r="D4" s="6" t="n">
        <v>466024</v>
      </c>
      <c r="E4" s="6" t="n">
        <v>599696</v>
      </c>
    </row>
    <row r="5">
      <c r="A5" s="4" t="inlineStr">
        <is>
          <t>Effective tax rate</t>
        </is>
      </c>
      <c r="B5" s="11" t="n">
        <v>0.244</v>
      </c>
      <c r="C5" s="11" t="n">
        <v>0.247</v>
      </c>
      <c r="D5" s="11" t="n">
        <v>0.241</v>
      </c>
      <c r="E5" s="11" t="n">
        <v>0.2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chedule of Basic and Diluted Earnings Per Share (Details) - USD ($) $ / shares in Units,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Lennar</t>
        </is>
      </c>
      <c r="B4" s="6" t="n">
        <v>871694</v>
      </c>
      <c r="C4" s="6" t="n">
        <v>1320756</v>
      </c>
      <c r="D4" s="6" t="n">
        <v>1468228</v>
      </c>
      <c r="E4" s="6" t="n">
        <v>1824337</v>
      </c>
    </row>
    <row r="5">
      <c r="A5" s="4" t="inlineStr">
        <is>
          <t>Less: distributed earnings allocated to nonvested shares</t>
        </is>
      </c>
      <c r="B5" s="5" t="n">
        <v>3572</v>
      </c>
      <c r="C5" s="5" t="n">
        <v>2395</v>
      </c>
      <c r="D5" s="5" t="n">
        <v>4296</v>
      </c>
      <c r="E5" s="5" t="n">
        <v>3175</v>
      </c>
    </row>
    <row r="6">
      <c r="A6" s="4" t="inlineStr">
        <is>
          <t>Less: undistributed earnings allocated to nonvested shares</t>
        </is>
      </c>
      <c r="B6" s="5" t="n">
        <v>9935</v>
      </c>
      <c r="C6" s="5" t="n">
        <v>14980</v>
      </c>
      <c r="D6" s="5" t="n">
        <v>15695</v>
      </c>
      <c r="E6" s="5" t="n">
        <v>19189</v>
      </c>
    </row>
    <row r="7">
      <c r="A7" s="4" t="inlineStr">
        <is>
          <t>Numerator for basic earnings per share</t>
        </is>
      </c>
      <c r="B7" s="5" t="n">
        <v>858187</v>
      </c>
      <c r="C7" s="5" t="n">
        <v>1303381</v>
      </c>
      <c r="D7" s="5" t="n">
        <v>1448237</v>
      </c>
      <c r="E7" s="5" t="n">
        <v>1801973</v>
      </c>
    </row>
    <row r="8">
      <c r="A8" s="4" t="inlineStr">
        <is>
          <t>Less: net amount attributable to noncontrolling interests in Rialto's Carried Interest Incentive Plan</t>
        </is>
      </c>
      <c r="B8" s="5" t="n">
        <v>0</v>
      </c>
      <c r="C8" s="5" t="n">
        <v>1045</v>
      </c>
      <c r="D8" s="5" t="n">
        <v>0</v>
      </c>
      <c r="E8" s="5" t="n">
        <v>2843</v>
      </c>
    </row>
    <row r="9">
      <c r="A9" s="4" t="inlineStr">
        <is>
          <t>Numerator for diluted earnings per share</t>
        </is>
      </c>
      <c r="B9" s="6" t="n">
        <v>858187</v>
      </c>
      <c r="C9" s="6" t="n">
        <v>1302336</v>
      </c>
      <c r="D9" s="6" t="n">
        <v>1448237</v>
      </c>
      <c r="E9" s="6" t="n">
        <v>179913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share-weighted average common shares outstanding (shares)</t>
        </is>
      </c>
      <c r="B11" s="5" t="n">
        <v>284910</v>
      </c>
      <c r="C11" s="5" t="n">
        <v>289895</v>
      </c>
      <c r="D11" s="5" t="n">
        <v>285492</v>
      </c>
      <c r="E11" s="5" t="n">
        <v>291913</v>
      </c>
    </row>
    <row r="12">
      <c r="A12" s="4" t="inlineStr">
        <is>
          <t>Denominator for diluted earnings per share-weighted average common shares outstanding (shares)</t>
        </is>
      </c>
      <c r="B12" s="5" t="n">
        <v>284910</v>
      </c>
      <c r="C12" s="5" t="n">
        <v>289895</v>
      </c>
      <c r="D12" s="5" t="n">
        <v>285492</v>
      </c>
      <c r="E12" s="5" t="n">
        <v>291913</v>
      </c>
    </row>
    <row r="13">
      <c r="A13" s="4" t="inlineStr">
        <is>
          <t>Basic earnings per share (in dollars per share)</t>
        </is>
      </c>
      <c r="B13" s="7" t="n">
        <v>3.01</v>
      </c>
      <c r="C13" s="7" t="n">
        <v>4.5</v>
      </c>
      <c r="D13" s="7" t="n">
        <v>5.07</v>
      </c>
      <c r="E13" s="7" t="n">
        <v>6.17</v>
      </c>
    </row>
    <row r="14">
      <c r="A14" s="4" t="inlineStr">
        <is>
          <t>Diluted earnings per share (in dollars per share)</t>
        </is>
      </c>
      <c r="B14" s="7" t="n">
        <v>3.01</v>
      </c>
      <c r="C14" s="7" t="n">
        <v>4.49</v>
      </c>
      <c r="D14" s="7" t="n">
        <v>5.07</v>
      </c>
      <c r="E14" s="7" t="n">
        <v>6.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Narrative) (Details) - shares</t>
        </is>
      </c>
      <c r="B1" s="2" t="inlineStr">
        <is>
          <t>3 Months Ended</t>
        </is>
      </c>
    </row>
    <row r="2">
      <c r="B2" s="2" t="inlineStr">
        <is>
          <t>May 31, 2023</t>
        </is>
      </c>
      <c r="C2" s="2" t="inlineStr">
        <is>
          <t>May 31,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Homebuilding Senior Notes and Other Debts Payable (Schedule of Senior Notes and Other Debts Payable) (Details) - Homebuilding - USD ($) $ in Thousands</t>
        </is>
      </c>
      <c r="C1" s="2" t="inlineStr">
        <is>
          <t>May 31, 2023</t>
        </is>
      </c>
      <c r="D1" s="2" t="inlineStr">
        <is>
          <t>Nov. 30, 2022</t>
        </is>
      </c>
    </row>
    <row r="2">
      <c r="A2" s="3" t="inlineStr">
        <is>
          <t>Debt Instrument [Line Items]</t>
        </is>
      </c>
      <c r="C2" s="4" t="inlineStr">
        <is>
          <t xml:space="preserve"> </t>
        </is>
      </c>
      <c r="D2" s="4" t="inlineStr">
        <is>
          <t xml:space="preserve"> </t>
        </is>
      </c>
    </row>
    <row r="3">
      <c r="A3" s="4" t="inlineStr">
        <is>
          <t>Senior notes and other debts payable, net</t>
        </is>
      </c>
      <c r="B3" s="4" t="inlineStr">
        <is>
          <t>[1]</t>
        </is>
      </c>
      <c r="C3" s="6" t="n">
        <v>3852258</v>
      </c>
      <c r="D3" s="6" t="n">
        <v>4047294</v>
      </c>
    </row>
    <row r="4">
      <c r="A4" s="4" t="inlineStr">
        <is>
          <t>Senior Notes | 4.875% senior notes due December 2023</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C6" s="13" t="n">
        <v>0.04875</v>
      </c>
      <c r="D6" s="4" t="inlineStr">
        <is>
          <t xml:space="preserve"> </t>
        </is>
      </c>
    </row>
    <row r="7">
      <c r="A7" s="4" t="inlineStr">
        <is>
          <t>Senior notes and other debts payable, net</t>
        </is>
      </c>
      <c r="C7" s="6" t="n">
        <v>397615</v>
      </c>
      <c r="D7" s="5" t="n">
        <v>399169</v>
      </c>
    </row>
    <row r="8">
      <c r="A8" s="4" t="inlineStr">
        <is>
          <t>Debt amount redeemed</t>
        </is>
      </c>
      <c r="C8" s="6" t="n">
        <v>2000</v>
      </c>
      <c r="D8" s="4" t="inlineStr">
        <is>
          <t xml:space="preserve"> </t>
        </is>
      </c>
    </row>
    <row r="9">
      <c r="A9" s="4" t="inlineStr">
        <is>
          <t>Senior Notes | 4.50% senior notes due 2024</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11" t="n">
        <v>0.045</v>
      </c>
      <c r="D11" s="4" t="inlineStr">
        <is>
          <t xml:space="preserve"> </t>
        </is>
      </c>
    </row>
    <row r="12">
      <c r="A12" s="4" t="inlineStr">
        <is>
          <t>Senior notes and other debts payable, net</t>
        </is>
      </c>
      <c r="C12" s="6" t="n">
        <v>493690</v>
      </c>
      <c r="D12" s="5" t="n">
        <v>648975</v>
      </c>
    </row>
    <row r="13">
      <c r="A13" s="4" t="inlineStr">
        <is>
          <t>Debt amount redeemed</t>
        </is>
      </c>
      <c r="C13" s="6" t="n">
        <v>155800</v>
      </c>
      <c r="D13" s="4" t="inlineStr">
        <is>
          <t xml:space="preserve"> </t>
        </is>
      </c>
    </row>
    <row r="14">
      <c r="A14" s="4" t="inlineStr">
        <is>
          <t>Senior Notes | 5.875% senior notes due 2024</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13" t="n">
        <v>0.05875</v>
      </c>
      <c r="D16" s="4" t="inlineStr">
        <is>
          <t xml:space="preserve"> </t>
        </is>
      </c>
    </row>
    <row r="17">
      <c r="A17" s="4" t="inlineStr">
        <is>
          <t>Senior notes and other debts payable, net</t>
        </is>
      </c>
      <c r="C17" s="6" t="n">
        <v>431794</v>
      </c>
      <c r="D17" s="5" t="n">
        <v>434128</v>
      </c>
    </row>
    <row r="18">
      <c r="A18" s="4" t="inlineStr">
        <is>
          <t>Senior Notes | 4.75% senior notes due 2025</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C20" s="11" t="n">
        <v>0.0475</v>
      </c>
      <c r="D20" s="4" t="inlineStr">
        <is>
          <t xml:space="preserve"> </t>
        </is>
      </c>
    </row>
    <row r="21">
      <c r="A21" s="4" t="inlineStr">
        <is>
          <t>Senior notes and other debts payable, net</t>
        </is>
      </c>
      <c r="C21" s="6" t="n">
        <v>499114</v>
      </c>
      <c r="D21" s="5" t="n">
        <v>498892</v>
      </c>
    </row>
    <row r="22">
      <c r="A22" s="4" t="inlineStr">
        <is>
          <t>Senior Notes | 5.25% senior notes due 2026</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C24" s="11" t="n">
        <v>0.0525</v>
      </c>
      <c r="D24" s="4" t="inlineStr">
        <is>
          <t xml:space="preserve"> </t>
        </is>
      </c>
    </row>
    <row r="25">
      <c r="A25" s="4" t="inlineStr">
        <is>
          <t>Senior notes and other debts payable, net</t>
        </is>
      </c>
      <c r="C25" s="6" t="n">
        <v>403648</v>
      </c>
      <c r="D25" s="5" t="n">
        <v>404257</v>
      </c>
    </row>
    <row r="26">
      <c r="A26" s="4" t="inlineStr">
        <is>
          <t>Senior Notes | 5.00% senior notes due 2027</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C28" s="10" t="n">
        <v>0.05</v>
      </c>
      <c r="D28" s="4" t="inlineStr">
        <is>
          <t xml:space="preserve"> </t>
        </is>
      </c>
    </row>
    <row r="29">
      <c r="A29" s="4" t="inlineStr">
        <is>
          <t>Senior notes and other debts payable, net</t>
        </is>
      </c>
      <c r="C29" s="6" t="n">
        <v>351549</v>
      </c>
      <c r="D29" s="5" t="n">
        <v>351741</v>
      </c>
    </row>
    <row r="30">
      <c r="A30" s="4" t="inlineStr">
        <is>
          <t>Senior Notes | 4.75% senior notes due 2027</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t>
        </is>
      </c>
      <c r="C32" s="11" t="n">
        <v>0.0475</v>
      </c>
      <c r="D32" s="4" t="inlineStr">
        <is>
          <t xml:space="preserve"> </t>
        </is>
      </c>
    </row>
    <row r="33">
      <c r="A33" s="4" t="inlineStr">
        <is>
          <t>Senior notes and other debts payable, net</t>
        </is>
      </c>
      <c r="C33" s="6" t="n">
        <v>896633</v>
      </c>
      <c r="D33" s="5" t="n">
        <v>896259</v>
      </c>
    </row>
    <row r="34">
      <c r="A34" s="4" t="inlineStr">
        <is>
          <t>Mortgage notes on land and other deb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enior notes and other debts payable, net</t>
        </is>
      </c>
      <c r="C36" s="6" t="n">
        <v>378215</v>
      </c>
      <c r="D36" s="6" t="n">
        <v>413873</v>
      </c>
    </row>
    <row r="37"/>
    <row r="38">
      <c r="A38" s="4" t="inlineStr">
        <is>
          <t>[1]As of May 31, 2023, total liabilities include $715.3 million related to consolidated VIEs as to which there was no recourse against the Company, of which $85.6 million is included in Homebuilding accounts payable, $597.9 million in Homebuilding liabilities related to consolidated inventory not owned, $25.9 million in Homebuilding senior notes and other debts payable, $3.9 million in Multifamily liabilities and $2.0 million in Lennar Other liabilities.As of November 30, 2022, total liabilities include $620.4 million related to consolidated VIEs as to which there was no recourse against the Company, of which $66.9 million is included in Homebuilding accounts payable, $510.9 million in Homebuilding liabilities related to consolidated inventory not owned, $29.4 million in Homebuilding senior notes and other debt payable, $7.2 million in Homebuilding other liabilities, $3.8 million in Multifamily liabilities and $2.2 million in Lennar Other liabilities.</t>
        </is>
      </c>
    </row>
  </sheetData>
  <mergeCells count="3">
    <mergeCell ref="A1:B1"/>
    <mergeCell ref="A37:C37"/>
    <mergeCell ref="A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Narrative) (Details) - Homebuilding - USD ($)</t>
        </is>
      </c>
      <c r="B1" s="2" t="inlineStr">
        <is>
          <t>May 31, 2023</t>
        </is>
      </c>
      <c r="C1" s="2" t="inlineStr">
        <is>
          <t>Nov. 30, 2022</t>
        </is>
      </c>
    </row>
    <row r="2">
      <c r="A2" s="4" t="inlineStr">
        <is>
          <t>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s</t>
        </is>
      </c>
      <c r="B4" s="6" t="n">
        <v>500000000</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t>
        </is>
      </c>
      <c r="B7" s="6" t="n">
        <v>6000000</v>
      </c>
      <c r="C7" s="6" t="n">
        <v>7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omebuilding Senior Notes and Other Debts Payable (Credit Facility) (Details) - Unsecured revolving credit facility - Homebuilding</t>
        </is>
      </c>
      <c r="B1" s="2" t="inlineStr">
        <is>
          <t>May 31, 2023 USD ($)</t>
        </is>
      </c>
    </row>
    <row r="2">
      <c r="A2" s="3" t="inlineStr">
        <is>
          <t>Line of Credit Facility [Line Items]</t>
        </is>
      </c>
      <c r="B2" s="4" t="inlineStr">
        <is>
          <t xml:space="preserve"> </t>
        </is>
      </c>
    </row>
    <row r="3">
      <c r="A3" s="4" t="inlineStr">
        <is>
          <t>Maximum borrowing capacity</t>
        </is>
      </c>
      <c r="B3" s="6" t="n">
        <v>2575000000</v>
      </c>
    </row>
    <row r="4">
      <c r="A4" s="4" t="inlineStr">
        <is>
          <t>Accordion feature</t>
        </is>
      </c>
      <c r="B4" s="5" t="n">
        <v>425000000</v>
      </c>
    </row>
    <row r="5">
      <c r="A5" s="4" t="inlineStr">
        <is>
          <t>Maximum borrowing capacity after accordion feature</t>
        </is>
      </c>
      <c r="B5" s="5" t="n">
        <v>3000000000</v>
      </c>
    </row>
    <row r="6">
      <c r="A6" s="4" t="inlineStr">
        <is>
          <t>Commitments - maturing in April 2024</t>
        </is>
      </c>
      <c r="B6" s="4" t="inlineStr">
        <is>
          <t xml:space="preserve"> </t>
        </is>
      </c>
    </row>
    <row r="7">
      <c r="A7" s="3" t="inlineStr">
        <is>
          <t>Line of Credit Facility [Line Items]</t>
        </is>
      </c>
      <c r="B7" s="4" t="inlineStr">
        <is>
          <t xml:space="preserve"> </t>
        </is>
      </c>
    </row>
    <row r="8">
      <c r="A8" s="4" t="inlineStr">
        <is>
          <t>Maximum borrowing capacity</t>
        </is>
      </c>
      <c r="B8" s="5" t="n">
        <v>350000000</v>
      </c>
    </row>
    <row r="9">
      <c r="A9" s="4" t="inlineStr">
        <is>
          <t>Commitments - maturing in May 2027</t>
        </is>
      </c>
      <c r="B9" s="4" t="inlineStr">
        <is>
          <t xml:space="preserve"> </t>
        </is>
      </c>
    </row>
    <row r="10">
      <c r="A10" s="3" t="inlineStr">
        <is>
          <t>Line of Credit Facility [Line Items]</t>
        </is>
      </c>
      <c r="B10" s="4" t="inlineStr">
        <is>
          <t xml:space="preserve"> </t>
        </is>
      </c>
    </row>
    <row r="11">
      <c r="A11" s="4" t="inlineStr">
        <is>
          <t>Maximum borrowing capacity</t>
        </is>
      </c>
      <c r="B11" s="6" t="n">
        <v>22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omebuilding Senior Notes and Other Debts Payable (Letter of Credit Facilities) (Details) - USD ($) $ in Thousands</t>
        </is>
      </c>
      <c r="B1" s="2" t="inlineStr">
        <is>
          <t>May 31, 2023</t>
        </is>
      </c>
      <c r="C1" s="2" t="inlineStr">
        <is>
          <t>Nov. 30, 2022</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362785</v>
      </c>
      <c r="C4" s="6" t="n">
        <v>1259033</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384752</v>
      </c>
      <c r="C7" s="5" t="n">
        <v>503659</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4196718</v>
      </c>
      <c r="C10" s="5" t="n">
        <v>4136715</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2173244</v>
      </c>
      <c r="C13" s="6" t="n">
        <v>2273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May 31, 2023</t>
        </is>
      </c>
      <c r="C1" s="2" t="inlineStr">
        <is>
          <t>Nov. 30, 2022</t>
        </is>
      </c>
    </row>
    <row r="2">
      <c r="A2" s="4" t="inlineStr">
        <is>
          <t>Lennar Financial Services | Level 3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receivable and loans held-for-investment</t>
        </is>
      </c>
      <c r="B4" s="6" t="n">
        <v>36717</v>
      </c>
      <c r="C4" s="6" t="n">
        <v>45636</v>
      </c>
    </row>
    <row r="5">
      <c r="A5" s="4" t="inlineStr">
        <is>
          <t>Investments held-to-maturity</t>
        </is>
      </c>
      <c r="B5" s="5" t="n">
        <v>141360</v>
      </c>
      <c r="C5" s="5" t="n">
        <v>143251</v>
      </c>
    </row>
    <row r="6">
      <c r="A6" s="4" t="inlineStr">
        <is>
          <t>Lennar 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receivable and loans held-for-investment</t>
        </is>
      </c>
      <c r="B8" s="5" t="n">
        <v>36717</v>
      </c>
      <c r="C8" s="5" t="n">
        <v>45647</v>
      </c>
    </row>
    <row r="9">
      <c r="A9" s="4" t="inlineStr">
        <is>
          <t>Investments held-to-maturity</t>
        </is>
      </c>
      <c r="B9" s="5" t="n">
        <v>141767</v>
      </c>
      <c r="C9" s="5" t="n">
        <v>143208</v>
      </c>
    </row>
    <row r="10">
      <c r="A10" s="4" t="inlineStr">
        <is>
          <t>Lennar Financial Services | Level 1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157040</v>
      </c>
      <c r="C12" s="5" t="n">
        <v>2135093</v>
      </c>
    </row>
    <row r="13">
      <c r="A13" s="4" t="inlineStr">
        <is>
          <t>Lennar Financial Services | Level 1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157682</v>
      </c>
      <c r="C15" s="5" t="n">
        <v>2135797</v>
      </c>
    </row>
    <row r="16">
      <c r="A16" s="4" t="inlineStr">
        <is>
          <t>Homebuilding | Level 1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3852258</v>
      </c>
      <c r="C18" s="5" t="n">
        <v>4047294</v>
      </c>
    </row>
    <row r="19">
      <c r="A19" s="4" t="inlineStr">
        <is>
          <t>Homebuilding | Level 1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5" t="n">
        <v>3813686</v>
      </c>
      <c r="C21" s="5" t="n">
        <v>3993242</v>
      </c>
    </row>
    <row r="22">
      <c r="A22" s="4" t="inlineStr">
        <is>
          <t>Lennar Multifamily [Member] | Level 1 | Carrying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es payable</t>
        </is>
      </c>
      <c r="B24" s="5" t="n">
        <v>16912</v>
      </c>
      <c r="C24" s="5" t="n">
        <v>16749</v>
      </c>
    </row>
    <row r="25">
      <c r="A25" s="4" t="inlineStr">
        <is>
          <t>Lennar Multifamily [Member] | Level 1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payable</t>
        </is>
      </c>
      <c r="B27" s="6" t="n">
        <v>16912</v>
      </c>
      <c r="C27" s="6" t="n">
        <v>16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1" customWidth="1" min="6" max="6"/>
  </cols>
  <sheetData>
    <row r="1">
      <c r="A1" s="1" t="inlineStr">
        <is>
          <t>Condensed Consolidated Statements of Cash Flows $ in Thousands</t>
        </is>
      </c>
      <c r="B1" s="2" t="inlineStr">
        <is>
          <t>3 Months Ended</t>
        </is>
      </c>
      <c r="D1" s="2" t="inlineStr">
        <is>
          <t>6 Months Ended</t>
        </is>
      </c>
    </row>
    <row r="2">
      <c r="B2" s="2" t="inlineStr">
        <is>
          <t>May 31, 2023 USD ($)</t>
        </is>
      </c>
      <c r="D2" s="2" t="inlineStr">
        <is>
          <t>May 31, 2023 USD ($)</t>
        </is>
      </c>
      <c r="F2" s="2" t="inlineStr">
        <is>
          <t>May 31, 2022 USD ($)</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including net earnings attributable to noncontrolling interests)</t>
        </is>
      </c>
      <c r="B4" s="6" t="n">
        <v>877742</v>
      </c>
      <c r="D4" s="6" t="n">
        <v>1477050</v>
      </c>
      <c r="F4" s="6" t="n">
        <v>1831873</v>
      </c>
    </row>
    <row r="5">
      <c r="A5" s="3" t="inlineStr">
        <is>
          <t>Adjustments to reconcile net earnings to net cash provided by operating activities:</t>
        </is>
      </c>
      <c r="B5" s="4" t="inlineStr">
        <is>
          <t xml:space="preserve"> </t>
        </is>
      </c>
      <c r="D5" s="4" t="inlineStr">
        <is>
          <t xml:space="preserve"> </t>
        </is>
      </c>
      <c r="F5" s="4" t="inlineStr">
        <is>
          <t xml:space="preserve"> </t>
        </is>
      </c>
    </row>
    <row r="6">
      <c r="A6" s="4" t="inlineStr">
        <is>
          <t>Depreciation and amortization</t>
        </is>
      </c>
      <c r="B6" s="4" t="inlineStr">
        <is>
          <t xml:space="preserve"> </t>
        </is>
      </c>
      <c r="D6" s="5" t="n">
        <v>44039</v>
      </c>
      <c r="F6" s="5" t="n">
        <v>39519</v>
      </c>
    </row>
    <row r="7">
      <c r="A7" s="4" t="inlineStr">
        <is>
          <t>Amortization of discount/premium on debt, net</t>
        </is>
      </c>
      <c r="B7" s="4" t="inlineStr">
        <is>
          <t xml:space="preserve"> </t>
        </is>
      </c>
      <c r="D7" s="5" t="n">
        <v>-1691</v>
      </c>
      <c r="F7" s="5" t="n">
        <v>-959</v>
      </c>
    </row>
    <row r="8">
      <c r="A8" s="4" t="inlineStr">
        <is>
          <t>Equity in loss from unconsolidated entities</t>
        </is>
      </c>
      <c r="B8" s="4" t="inlineStr">
        <is>
          <t xml:space="preserve"> </t>
        </is>
      </c>
      <c r="D8" s="5" t="n">
        <v>80942</v>
      </c>
      <c r="F8" s="5" t="n">
        <v>21559</v>
      </c>
    </row>
    <row r="9">
      <c r="A9" s="4" t="inlineStr">
        <is>
          <t>Distributions of earnings from unconsolidated entities</t>
        </is>
      </c>
      <c r="B9" s="4" t="inlineStr">
        <is>
          <t xml:space="preserve"> </t>
        </is>
      </c>
      <c r="D9" s="5" t="n">
        <v>16657</v>
      </c>
      <c r="F9" s="5" t="n">
        <v>11050</v>
      </c>
    </row>
    <row r="10">
      <c r="A10" s="4" t="inlineStr">
        <is>
          <t>Share-based compensation expense</t>
        </is>
      </c>
      <c r="B10" s="4" t="inlineStr">
        <is>
          <t xml:space="preserve"> </t>
        </is>
      </c>
      <c r="D10" s="5" t="n">
        <v>126731</v>
      </c>
      <c r="F10" s="5" t="n">
        <v>116510</v>
      </c>
    </row>
    <row r="11">
      <c r="A11" s="4" t="inlineStr">
        <is>
          <t>Deferred income tax benefit</t>
        </is>
      </c>
      <c r="B11" s="4" t="inlineStr">
        <is>
          <t xml:space="preserve"> </t>
        </is>
      </c>
      <c r="D11" s="5" t="n">
        <v>-131520</v>
      </c>
      <c r="F11" s="5" t="n">
        <v>-82461</v>
      </c>
    </row>
    <row r="12">
      <c r="A12" s="4" t="inlineStr">
        <is>
          <t>Gain on repurchases of senior notes</t>
        </is>
      </c>
      <c r="B12" s="4" t="inlineStr">
        <is>
          <t xml:space="preserve"> </t>
        </is>
      </c>
      <c r="D12" s="5" t="n">
        <v>-724</v>
      </c>
      <c r="F12" s="5" t="n">
        <v>0</v>
      </c>
    </row>
    <row r="13">
      <c r="A13" s="4" t="inlineStr">
        <is>
          <t>Loans held-for-sale unrealized loss</t>
        </is>
      </c>
      <c r="B13" s="4" t="inlineStr">
        <is>
          <t xml:space="preserve"> </t>
        </is>
      </c>
      <c r="D13" s="5" t="n">
        <v>23563</v>
      </c>
      <c r="F13" s="5" t="n">
        <v>27037</v>
      </c>
    </row>
    <row r="14">
      <c r="A14" s="4" t="inlineStr">
        <is>
          <t>Lennar Other unrealized (gains) losses from technology investments and other (gains) losses</t>
        </is>
      </c>
      <c r="B14" s="4" t="inlineStr">
        <is>
          <t xml:space="preserve"> </t>
        </is>
      </c>
      <c r="D14" s="5" t="n">
        <v>1000</v>
      </c>
      <c r="F14" s="5" t="n">
        <v>482829</v>
      </c>
    </row>
    <row r="15">
      <c r="A15" s="4" t="inlineStr">
        <is>
          <t>Gain on sale of other assets and operating properties and equipment</t>
        </is>
      </c>
      <c r="B15" s="4" t="inlineStr">
        <is>
          <t xml:space="preserve"> </t>
        </is>
      </c>
      <c r="D15" s="5" t="n">
        <v>-3726</v>
      </c>
      <c r="F15" s="5" t="n">
        <v>-7572</v>
      </c>
    </row>
    <row r="16">
      <c r="A16" s="4" t="inlineStr">
        <is>
          <t>Valuation adjustments and write-offs of option deposits, pre-acquisition costs and other assets</t>
        </is>
      </c>
      <c r="B16" s="4" t="inlineStr">
        <is>
          <t xml:space="preserve"> </t>
        </is>
      </c>
      <c r="D16" s="5" t="n">
        <v>85117</v>
      </c>
      <c r="F16" s="5" t="n">
        <v>14611</v>
      </c>
    </row>
    <row r="17">
      <c r="A17" s="3" t="inlineStr">
        <is>
          <t>Changes in assets and liabilities:</t>
        </is>
      </c>
      <c r="B17" s="4" t="inlineStr">
        <is>
          <t xml:space="preserve"> </t>
        </is>
      </c>
      <c r="D17" s="4" t="inlineStr">
        <is>
          <t xml:space="preserve"> </t>
        </is>
      </c>
      <c r="F17" s="4" t="inlineStr">
        <is>
          <t xml:space="preserve"> </t>
        </is>
      </c>
    </row>
    <row r="18">
      <c r="A18" s="4" t="inlineStr">
        <is>
          <t>Decrease in receivables</t>
        </is>
      </c>
      <c r="B18" s="4" t="inlineStr">
        <is>
          <t xml:space="preserve"> </t>
        </is>
      </c>
      <c r="D18" s="5" t="n">
        <v>435880</v>
      </c>
      <c r="F18" s="5" t="n">
        <v>126247</v>
      </c>
    </row>
    <row r="19">
      <c r="A19" s="4" t="inlineStr">
        <is>
          <t>(Increase) decrease in inventories, excluding valuation adjustments and write-offs of option deposits and pre-acquisition costs</t>
        </is>
      </c>
      <c r="B19" s="4" t="inlineStr">
        <is>
          <t xml:space="preserve"> </t>
        </is>
      </c>
      <c r="D19" s="5" t="n">
        <v>10741</v>
      </c>
      <c r="F19" s="5" t="n">
        <v>-3114358</v>
      </c>
    </row>
    <row r="20">
      <c r="A20" s="4" t="inlineStr">
        <is>
          <t>Increase in other assets</t>
        </is>
      </c>
      <c r="B20" s="4" t="inlineStr">
        <is>
          <t xml:space="preserve"> </t>
        </is>
      </c>
      <c r="D20" s="5" t="n">
        <v>-111955</v>
      </c>
      <c r="F20" s="5" t="n">
        <v>-26053</v>
      </c>
    </row>
    <row r="21">
      <c r="A21" s="4" t="inlineStr">
        <is>
          <t>Decrease in loans held-for-sale</t>
        </is>
      </c>
      <c r="B21" s="4" t="inlineStr">
        <is>
          <t xml:space="preserve"> </t>
        </is>
      </c>
      <c r="D21" s="5" t="n">
        <v>577891</v>
      </c>
      <c r="F21" s="5" t="n">
        <v>336083</v>
      </c>
    </row>
    <row r="22">
      <c r="A22" s="4" t="inlineStr">
        <is>
          <t>(Decrease) increase in accounts payable and other liabilities</t>
        </is>
      </c>
      <c r="B22" s="4" t="inlineStr">
        <is>
          <t xml:space="preserve"> </t>
        </is>
      </c>
      <c r="D22" s="5" t="n">
        <v>-991319</v>
      </c>
      <c r="F22" s="5" t="n">
        <v>276695</v>
      </c>
    </row>
    <row r="23">
      <c r="A23" s="4" t="inlineStr">
        <is>
          <t>Net cash provided by operating activities</t>
        </is>
      </c>
      <c r="B23" s="4" t="inlineStr">
        <is>
          <t xml:space="preserve"> </t>
        </is>
      </c>
      <c r="D23" s="5" t="n">
        <v>1638676</v>
      </c>
      <c r="F23" s="5" t="n">
        <v>52610</v>
      </c>
    </row>
    <row r="24">
      <c r="A24" s="3" t="inlineStr">
        <is>
          <t>Cash flows from investing activities:</t>
        </is>
      </c>
      <c r="B24" s="4" t="inlineStr">
        <is>
          <t xml:space="preserve"> </t>
        </is>
      </c>
      <c r="D24" s="4" t="inlineStr">
        <is>
          <t xml:space="preserve"> </t>
        </is>
      </c>
      <c r="F24" s="4" t="inlineStr">
        <is>
          <t xml:space="preserve"> </t>
        </is>
      </c>
    </row>
    <row r="25">
      <c r="A25" s="4" t="inlineStr">
        <is>
          <t>Net additions of operating properties and equipment</t>
        </is>
      </c>
      <c r="B25" s="4" t="inlineStr">
        <is>
          <t xml:space="preserve"> </t>
        </is>
      </c>
      <c r="D25" s="5" t="n">
        <v>-31268</v>
      </c>
      <c r="F25" s="5" t="n">
        <v>-10866</v>
      </c>
    </row>
    <row r="26">
      <c r="A26" s="4" t="inlineStr">
        <is>
          <t>Proceeds from the sale of operating properties and equipment and other assets</t>
        </is>
      </c>
      <c r="B26" s="4" t="inlineStr">
        <is>
          <t xml:space="preserve"> </t>
        </is>
      </c>
      <c r="D26" s="5" t="n">
        <v>7762</v>
      </c>
      <c r="F26" s="5" t="n">
        <v>18247</v>
      </c>
    </row>
    <row r="27">
      <c r="A27" s="4" t="inlineStr">
        <is>
          <t>Investments in and contributions to unconsolidated entities</t>
        </is>
      </c>
      <c r="B27" s="4" t="inlineStr">
        <is>
          <t xml:space="preserve"> </t>
        </is>
      </c>
      <c r="D27" s="5" t="n">
        <v>-108306</v>
      </c>
      <c r="F27" s="5" t="n">
        <v>-261372</v>
      </c>
    </row>
    <row r="28">
      <c r="A28" s="4" t="inlineStr">
        <is>
          <t>Distributions of capital from unconsolidated entities</t>
        </is>
      </c>
      <c r="B28" s="4" t="inlineStr">
        <is>
          <t xml:space="preserve"> </t>
        </is>
      </c>
      <c r="D28" s="5" t="n">
        <v>46499</v>
      </c>
      <c r="F28" s="5" t="n">
        <v>239123</v>
      </c>
    </row>
    <row r="29">
      <c r="A29" s="4" t="inlineStr">
        <is>
          <t>Proceeds from sale of commercial mortgage-backed securities bonds</t>
        </is>
      </c>
      <c r="B29" s="4" t="inlineStr">
        <is>
          <t xml:space="preserve"> </t>
        </is>
      </c>
      <c r="D29" s="5" t="n">
        <v>0</v>
      </c>
      <c r="F29" s="5" t="n">
        <v>9191</v>
      </c>
    </row>
    <row r="30">
      <c r="A30" s="4" t="inlineStr">
        <is>
          <t>Decrease in Financial Services loans held-for-investment</t>
        </is>
      </c>
      <c r="B30" s="4" t="inlineStr">
        <is>
          <t xml:space="preserve"> </t>
        </is>
      </c>
      <c r="D30" s="5" t="n">
        <v>8882</v>
      </c>
      <c r="F30" s="5" t="n">
        <v>16576</v>
      </c>
    </row>
    <row r="31">
      <c r="A31" s="4" t="inlineStr">
        <is>
          <t>Purchases of investment securities</t>
        </is>
      </c>
      <c r="B31" s="4" t="inlineStr">
        <is>
          <t xml:space="preserve"> </t>
        </is>
      </c>
      <c r="D31" s="5" t="n">
        <v>-7000</v>
      </c>
      <c r="F31" s="5" t="n">
        <v>-78769</v>
      </c>
    </row>
    <row r="32">
      <c r="A32" s="4" t="inlineStr">
        <is>
          <t>Proceeds from maturities/sales of investment securities</t>
        </is>
      </c>
      <c r="B32" s="4" t="inlineStr">
        <is>
          <t xml:space="preserve"> </t>
        </is>
      </c>
      <c r="D32" s="5" t="n">
        <v>2859</v>
      </c>
      <c r="F32" s="5" t="n">
        <v>3102</v>
      </c>
    </row>
    <row r="33">
      <c r="A33" s="4" t="inlineStr">
        <is>
          <t>Net cash used in investing activities</t>
        </is>
      </c>
      <c r="B33" s="4" t="inlineStr">
        <is>
          <t xml:space="preserve"> </t>
        </is>
      </c>
      <c r="D33" s="5" t="n">
        <v>-80572</v>
      </c>
      <c r="F33" s="5" t="n">
        <v>-64768</v>
      </c>
    </row>
    <row r="34">
      <c r="A34" s="3" t="inlineStr">
        <is>
          <t>Cash flows from financing activities:</t>
        </is>
      </c>
      <c r="B34" s="4" t="inlineStr">
        <is>
          <t xml:space="preserve"> </t>
        </is>
      </c>
      <c r="D34" s="4" t="inlineStr">
        <is>
          <t xml:space="preserve"> </t>
        </is>
      </c>
      <c r="F34" s="4" t="inlineStr">
        <is>
          <t xml:space="preserve"> </t>
        </is>
      </c>
    </row>
    <row r="35">
      <c r="A35" s="4" t="inlineStr">
        <is>
          <t>Net repayments under warehouse facilities</t>
        </is>
      </c>
      <c r="B35" s="4" t="inlineStr">
        <is>
          <t xml:space="preserve"> </t>
        </is>
      </c>
      <c r="D35" s="5" t="n">
        <v>-978053</v>
      </c>
      <c r="F35" s="5" t="n">
        <v>-404060</v>
      </c>
    </row>
    <row r="36">
      <c r="A36" s="4" t="inlineStr">
        <is>
          <t>Repurchases of senior notes</t>
        </is>
      </c>
      <c r="B36" s="4" t="inlineStr">
        <is>
          <t xml:space="preserve"> </t>
        </is>
      </c>
      <c r="D36" s="5" t="n">
        <v>-157764</v>
      </c>
      <c r="F36" s="5" t="n">
        <v>0</v>
      </c>
    </row>
    <row r="37">
      <c r="A37" s="4" t="inlineStr">
        <is>
          <t>Principal payments on notes payable and other borrowings</t>
        </is>
      </c>
      <c r="B37" s="4" t="inlineStr">
        <is>
          <t xml:space="preserve"> </t>
        </is>
      </c>
      <c r="D37" s="5" t="n">
        <v>-34515</v>
      </c>
      <c r="F37" s="5" t="n">
        <v>-22600</v>
      </c>
    </row>
    <row r="38">
      <c r="A38" s="4" t="inlineStr">
        <is>
          <t>Proceeds from liabilities related to consolidated inventory not owned</t>
        </is>
      </c>
      <c r="B38" s="4" t="inlineStr">
        <is>
          <t xml:space="preserve"> </t>
        </is>
      </c>
      <c r="D38" s="5" t="n">
        <v>186889</v>
      </c>
      <c r="F38" s="5" t="n">
        <v>557498</v>
      </c>
    </row>
    <row r="39">
      <c r="A39" s="4" t="inlineStr">
        <is>
          <t>Payments related to consolidated inventory not owned</t>
        </is>
      </c>
      <c r="B39" s="4" t="inlineStr">
        <is>
          <t xml:space="preserve"> </t>
        </is>
      </c>
      <c r="D39" s="5" t="n">
        <v>-372687</v>
      </c>
      <c r="F39" s="5" t="n">
        <v>-347017</v>
      </c>
    </row>
    <row r="40">
      <c r="A40" s="4" t="inlineStr">
        <is>
          <t>Payments related to other liabilities, net</t>
        </is>
      </c>
      <c r="B40" s="4" t="inlineStr">
        <is>
          <t xml:space="preserve"> </t>
        </is>
      </c>
      <c r="D40" s="5" t="n">
        <v>-2621</v>
      </c>
      <c r="F40" s="5" t="n">
        <v>0</v>
      </c>
    </row>
    <row r="41">
      <c r="A41" s="4" t="inlineStr">
        <is>
          <t>Receipts related to noncontrolling interests</t>
        </is>
      </c>
      <c r="B41" s="4" t="inlineStr">
        <is>
          <t xml:space="preserve"> </t>
        </is>
      </c>
      <c r="D41" s="5" t="n">
        <v>4918</v>
      </c>
      <c r="F41" s="5" t="n">
        <v>18095</v>
      </c>
    </row>
    <row r="42">
      <c r="A42" s="4" t="inlineStr">
        <is>
          <t>Payments related to noncontrolling interests</t>
        </is>
      </c>
      <c r="B42" s="4" t="inlineStr">
        <is>
          <t xml:space="preserve"> </t>
        </is>
      </c>
      <c r="D42" s="5" t="n">
        <v>-20623</v>
      </c>
      <c r="F42" s="5" t="n">
        <v>-65521</v>
      </c>
    </row>
    <row r="43">
      <c r="A43" s="3" t="inlineStr">
        <is>
          <t>Common stock:</t>
        </is>
      </c>
      <c r="B43" s="4" t="inlineStr">
        <is>
          <t xml:space="preserve"> </t>
        </is>
      </c>
      <c r="D43" s="4" t="inlineStr">
        <is>
          <t xml:space="preserve"> </t>
        </is>
      </c>
      <c r="F43" s="4" t="inlineStr">
        <is>
          <t xml:space="preserve"> </t>
        </is>
      </c>
    </row>
    <row r="44">
      <c r="A44" s="4" t="inlineStr">
        <is>
          <t>Repurchases</t>
        </is>
      </c>
      <c r="B44" s="4" t="inlineStr">
        <is>
          <t xml:space="preserve"> </t>
        </is>
      </c>
      <c r="D44" s="5" t="n">
        <v>-465297</v>
      </c>
      <c r="F44" s="5" t="n">
        <v>-905543</v>
      </c>
    </row>
    <row r="45">
      <c r="A45" s="4" t="inlineStr">
        <is>
          <t>Dividends</t>
        </is>
      </c>
      <c r="B45" s="4" t="inlineStr">
        <is>
          <t xml:space="preserve"> </t>
        </is>
      </c>
      <c r="D45" s="5" t="n">
        <v>-218277</v>
      </c>
      <c r="F45" s="5" t="n">
        <v>-220968</v>
      </c>
    </row>
    <row r="46">
      <c r="A46" s="4" t="inlineStr">
        <is>
          <t>Net cash used in financing activities</t>
        </is>
      </c>
      <c r="B46" s="4" t="inlineStr">
        <is>
          <t xml:space="preserve"> </t>
        </is>
      </c>
      <c r="D46" s="5" t="n">
        <v>-2058030</v>
      </c>
      <c r="F46" s="5" t="n">
        <v>-1390116</v>
      </c>
    </row>
    <row r="47">
      <c r="A47" s="4" t="inlineStr">
        <is>
          <t>Net decrease in cash and cash equivalents and restricted cash</t>
        </is>
      </c>
      <c r="B47" s="4" t="inlineStr">
        <is>
          <t xml:space="preserve"> </t>
        </is>
      </c>
      <c r="D47" s="5" t="n">
        <v>-499926</v>
      </c>
      <c r="F47" s="5" t="n">
        <v>-1402274</v>
      </c>
    </row>
    <row r="48">
      <c r="A48" s="4" t="inlineStr">
        <is>
          <t>Cash and cash equivalents and restricted cash at beginning of period</t>
        </is>
      </c>
      <c r="B48" s="4" t="inlineStr">
        <is>
          <t xml:space="preserve"> </t>
        </is>
      </c>
      <c r="D48" s="5" t="n">
        <v>4815770</v>
      </c>
      <c r="F48" s="5" t="n">
        <v>2955683</v>
      </c>
    </row>
    <row r="49">
      <c r="A49" s="4" t="inlineStr">
        <is>
          <t>Cash and cash equivalents and restricted cash at end of period</t>
        </is>
      </c>
      <c r="B49" s="5" t="n">
        <v>4315844</v>
      </c>
      <c r="D49" s="5" t="n">
        <v>4315844</v>
      </c>
      <c r="F49" s="5" t="n">
        <v>1553409</v>
      </c>
    </row>
    <row r="50">
      <c r="A50" s="4" t="inlineStr">
        <is>
          <t>Total cash and cash equivalents and restricted cash</t>
        </is>
      </c>
      <c r="B50" s="5" t="n">
        <v>4315844</v>
      </c>
      <c r="D50" s="5" t="n">
        <v>4315844</v>
      </c>
      <c r="F50" s="5" t="n">
        <v>1553409</v>
      </c>
    </row>
    <row r="51">
      <c r="A51" s="4" t="inlineStr">
        <is>
          <t>Operating Segments</t>
        </is>
      </c>
      <c r="B51" s="4" t="inlineStr">
        <is>
          <t xml:space="preserve"> </t>
        </is>
      </c>
      <c r="D51" s="4" t="inlineStr">
        <is>
          <t xml:space="preserve"> </t>
        </is>
      </c>
      <c r="F51" s="4" t="inlineStr">
        <is>
          <t xml:space="preserve"> </t>
        </is>
      </c>
    </row>
    <row r="52">
      <c r="A52" s="3" t="inlineStr">
        <is>
          <t>Common stock:</t>
        </is>
      </c>
      <c r="B52" s="4" t="inlineStr">
        <is>
          <t xml:space="preserve"> </t>
        </is>
      </c>
      <c r="D52" s="4" t="inlineStr">
        <is>
          <t xml:space="preserve"> </t>
        </is>
      </c>
      <c r="F52" s="4" t="inlineStr">
        <is>
          <t xml:space="preserve"> </t>
        </is>
      </c>
    </row>
    <row r="53">
      <c r="A53" s="4" t="inlineStr">
        <is>
          <t>Cash and cash equivalents and restricted cash at end of period</t>
        </is>
      </c>
      <c r="B53" s="5" t="n">
        <v>4315844</v>
      </c>
      <c r="D53" s="5" t="n">
        <v>4315844</v>
      </c>
      <c r="F53" s="5" t="n">
        <v>1553409</v>
      </c>
    </row>
    <row r="54">
      <c r="A54" s="4" t="inlineStr">
        <is>
          <t>Cash and cash equivalents</t>
        </is>
      </c>
      <c r="B54" s="5" t="n">
        <v>4287731</v>
      </c>
      <c r="D54" s="5" t="n">
        <v>4287731</v>
      </c>
      <c r="F54" s="4" t="inlineStr">
        <is>
          <t xml:space="preserve"> </t>
        </is>
      </c>
    </row>
    <row r="55">
      <c r="A55" s="4" t="inlineStr">
        <is>
          <t>Restricted cash</t>
        </is>
      </c>
      <c r="B55" s="5" t="n">
        <v>28113</v>
      </c>
      <c r="D55" s="5" t="n">
        <v>28113</v>
      </c>
      <c r="F55" s="4" t="inlineStr">
        <is>
          <t xml:space="preserve"> </t>
        </is>
      </c>
    </row>
    <row r="56">
      <c r="A56" s="4" t="inlineStr">
        <is>
          <t>Total cash and cash equivalents and restricted cash</t>
        </is>
      </c>
      <c r="B56" s="5" t="n">
        <v>4315844</v>
      </c>
      <c r="D56" s="5" t="n">
        <v>4315844</v>
      </c>
      <c r="F56" s="5" t="n">
        <v>1553409</v>
      </c>
    </row>
    <row r="57">
      <c r="A57" s="4" t="inlineStr">
        <is>
          <t>Homebuilding | Operating Segments</t>
        </is>
      </c>
      <c r="B57" s="4" t="inlineStr">
        <is>
          <t xml:space="preserve"> </t>
        </is>
      </c>
      <c r="D57" s="4" t="inlineStr">
        <is>
          <t xml:space="preserve"> </t>
        </is>
      </c>
      <c r="F57" s="4" t="inlineStr">
        <is>
          <t xml:space="preserve"> </t>
        </is>
      </c>
    </row>
    <row r="58">
      <c r="A58" s="3" t="inlineStr">
        <is>
          <t>Common stock:</t>
        </is>
      </c>
      <c r="B58" s="4" t="inlineStr">
        <is>
          <t xml:space="preserve"> </t>
        </is>
      </c>
      <c r="D58" s="4" t="inlineStr">
        <is>
          <t xml:space="preserve"> </t>
        </is>
      </c>
      <c r="F58" s="4" t="inlineStr">
        <is>
          <t xml:space="preserve"> </t>
        </is>
      </c>
    </row>
    <row r="59">
      <c r="A59" s="4" t="inlineStr">
        <is>
          <t>Cash and cash equivalents</t>
        </is>
      </c>
      <c r="B59" s="5" t="n">
        <v>4004679</v>
      </c>
      <c r="C59" s="4" t="inlineStr">
        <is>
          <t>[1]</t>
        </is>
      </c>
      <c r="D59" s="5" t="n">
        <v>4004679</v>
      </c>
      <c r="E59" s="4" t="inlineStr">
        <is>
          <t>[1]</t>
        </is>
      </c>
      <c r="F59" s="5" t="n">
        <v>1314741</v>
      </c>
    </row>
    <row r="60">
      <c r="A60" s="4" t="inlineStr">
        <is>
          <t>Restricted cash</t>
        </is>
      </c>
      <c r="B60" s="5" t="n">
        <v>19000</v>
      </c>
      <c r="C60" s="4" t="inlineStr">
        <is>
          <t>[1]</t>
        </is>
      </c>
      <c r="D60" s="5" t="n">
        <v>19000</v>
      </c>
      <c r="E60" s="4" t="inlineStr">
        <is>
          <t>[1]</t>
        </is>
      </c>
      <c r="F60" s="5" t="n">
        <v>28440</v>
      </c>
    </row>
    <row r="61">
      <c r="A61" s="4" t="inlineStr">
        <is>
          <t>Lennar Financial Services | Operating Segments</t>
        </is>
      </c>
      <c r="B61" s="4" t="inlineStr">
        <is>
          <t xml:space="preserve"> </t>
        </is>
      </c>
      <c r="D61" s="4" t="inlineStr">
        <is>
          <t xml:space="preserve"> </t>
        </is>
      </c>
      <c r="F61" s="4" t="inlineStr">
        <is>
          <t xml:space="preserve"> </t>
        </is>
      </c>
    </row>
    <row r="62">
      <c r="A62" s="3" t="inlineStr">
        <is>
          <t>Common stock:</t>
        </is>
      </c>
      <c r="B62" s="4" t="inlineStr">
        <is>
          <t xml:space="preserve"> </t>
        </is>
      </c>
      <c r="D62" s="4" t="inlineStr">
        <is>
          <t xml:space="preserve"> </t>
        </is>
      </c>
      <c r="F62" s="4" t="inlineStr">
        <is>
          <t xml:space="preserve"> </t>
        </is>
      </c>
    </row>
    <row r="63">
      <c r="A63" s="4" t="inlineStr">
        <is>
          <t>Cash and cash equivalents</t>
        </is>
      </c>
      <c r="B63" s="5" t="n">
        <v>259738</v>
      </c>
      <c r="D63" s="5" t="n">
        <v>259738</v>
      </c>
      <c r="F63" s="5" t="n">
        <v>138662</v>
      </c>
    </row>
    <row r="64">
      <c r="A64" s="4" t="inlineStr">
        <is>
          <t>Restricted cash</t>
        </is>
      </c>
      <c r="B64" s="5" t="n">
        <v>9113</v>
      </c>
      <c r="D64" s="5" t="n">
        <v>9113</v>
      </c>
      <c r="F64" s="5" t="n">
        <v>8225</v>
      </c>
    </row>
    <row r="65">
      <c r="A65" s="4" t="inlineStr">
        <is>
          <t>Lennar Multifamily [Member] | Operating Segments</t>
        </is>
      </c>
      <c r="B65" s="4" t="inlineStr">
        <is>
          <t xml:space="preserve"> </t>
        </is>
      </c>
      <c r="D65" s="4" t="inlineStr">
        <is>
          <t xml:space="preserve"> </t>
        </is>
      </c>
      <c r="F65" s="4" t="inlineStr">
        <is>
          <t xml:space="preserve"> </t>
        </is>
      </c>
    </row>
    <row r="66">
      <c r="A66" s="3" t="inlineStr">
        <is>
          <t>Common stock:</t>
        </is>
      </c>
      <c r="B66" s="4" t="inlineStr">
        <is>
          <t xml:space="preserve"> </t>
        </is>
      </c>
      <c r="D66" s="4" t="inlineStr">
        <is>
          <t xml:space="preserve"> </t>
        </is>
      </c>
      <c r="F66" s="4" t="inlineStr">
        <is>
          <t xml:space="preserve"> </t>
        </is>
      </c>
    </row>
    <row r="67">
      <c r="A67" s="4" t="inlineStr">
        <is>
          <t>Cash and cash equivalents</t>
        </is>
      </c>
      <c r="B67" s="5" t="n">
        <v>18539</v>
      </c>
      <c r="D67" s="5" t="n">
        <v>18539</v>
      </c>
      <c r="F67" s="5" t="n">
        <v>61190</v>
      </c>
    </row>
    <row r="68">
      <c r="A68" s="4" t="inlineStr">
        <is>
          <t>Restricted cash</t>
        </is>
      </c>
      <c r="B68" s="5" t="n">
        <v>0</v>
      </c>
      <c r="D68" s="5" t="n">
        <v>0</v>
      </c>
      <c r="F68" s="4" t="inlineStr">
        <is>
          <t xml:space="preserve"> </t>
        </is>
      </c>
    </row>
    <row r="69">
      <c r="A69" s="4" t="inlineStr">
        <is>
          <t>Lennar Other | Operating Segments</t>
        </is>
      </c>
      <c r="B69" s="4" t="inlineStr">
        <is>
          <t xml:space="preserve"> </t>
        </is>
      </c>
      <c r="D69" s="4" t="inlineStr">
        <is>
          <t xml:space="preserve"> </t>
        </is>
      </c>
      <c r="F69" s="4" t="inlineStr">
        <is>
          <t xml:space="preserve"> </t>
        </is>
      </c>
    </row>
    <row r="70">
      <c r="A70" s="3" t="inlineStr">
        <is>
          <t>Common stock:</t>
        </is>
      </c>
      <c r="B70" s="4" t="inlineStr">
        <is>
          <t xml:space="preserve"> </t>
        </is>
      </c>
      <c r="D70" s="4" t="inlineStr">
        <is>
          <t xml:space="preserve"> </t>
        </is>
      </c>
      <c r="F70" s="4" t="inlineStr">
        <is>
          <t xml:space="preserve"> </t>
        </is>
      </c>
    </row>
    <row r="71">
      <c r="A71" s="4" t="inlineStr">
        <is>
          <t>Cash and cash equivalents</t>
        </is>
      </c>
      <c r="B71" s="5" t="n">
        <v>4775</v>
      </c>
      <c r="D71" s="5" t="n">
        <v>4775</v>
      </c>
      <c r="F71" s="5" t="n">
        <v>2151</v>
      </c>
    </row>
    <row r="72">
      <c r="A72" s="4" t="inlineStr">
        <is>
          <t>Restricted cash</t>
        </is>
      </c>
      <c r="B72" s="6" t="n">
        <v>0</v>
      </c>
      <c r="D72" s="5" t="n">
        <v>0</v>
      </c>
      <c r="F72" s="4" t="inlineStr">
        <is>
          <t xml:space="preserve"> </t>
        </is>
      </c>
    </row>
    <row r="73">
      <c r="A73" s="4" t="inlineStr">
        <is>
          <t>Lennar Homebuilding and Lennar Multifamily | Operating Segments</t>
        </is>
      </c>
      <c r="B73" s="4" t="inlineStr">
        <is>
          <t xml:space="preserve"> </t>
        </is>
      </c>
      <c r="D73" s="4" t="inlineStr">
        <is>
          <t xml:space="preserve"> </t>
        </is>
      </c>
      <c r="F73" s="4" t="inlineStr">
        <is>
          <t xml:space="preserve"> </t>
        </is>
      </c>
    </row>
    <row r="74">
      <c r="A74" s="3" t="inlineStr">
        <is>
          <t>Homebuilding and Multifamily:</t>
        </is>
      </c>
      <c r="B74" s="4" t="inlineStr">
        <is>
          <t xml:space="preserve"> </t>
        </is>
      </c>
      <c r="D74" s="4" t="inlineStr">
        <is>
          <t xml:space="preserve"> </t>
        </is>
      </c>
      <c r="F74" s="4" t="inlineStr">
        <is>
          <t xml:space="preserve"> </t>
        </is>
      </c>
    </row>
    <row r="75">
      <c r="A75" s="4" t="inlineStr">
        <is>
          <t>Purchases of inventories financed by sellers</t>
        </is>
      </c>
      <c r="B75" s="4" t="inlineStr">
        <is>
          <t xml:space="preserve"> </t>
        </is>
      </c>
      <c r="D75" s="5" t="n">
        <v>0</v>
      </c>
      <c r="F75" s="5" t="n">
        <v>33643</v>
      </c>
    </row>
    <row r="76">
      <c r="A76" s="4" t="inlineStr">
        <is>
          <t>Non-cash contributions to unconsolidated entities</t>
        </is>
      </c>
      <c r="B76" s="4" t="inlineStr">
        <is>
          <t xml:space="preserve"> </t>
        </is>
      </c>
      <c r="D76" s="5" t="n">
        <v>120</v>
      </c>
      <c r="F76" s="5" t="n">
        <v>141297</v>
      </c>
    </row>
    <row r="77">
      <c r="A77" s="4" t="inlineStr">
        <is>
          <t>Segments Other Than Financial Services | Operating Segments</t>
        </is>
      </c>
      <c r="B77" s="4" t="inlineStr">
        <is>
          <t xml:space="preserve"> </t>
        </is>
      </c>
      <c r="D77" s="4" t="inlineStr">
        <is>
          <t xml:space="preserve"> </t>
        </is>
      </c>
      <c r="F77" s="4" t="inlineStr">
        <is>
          <t xml:space="preserve"> </t>
        </is>
      </c>
    </row>
    <row r="78">
      <c r="A78" s="3" t="inlineStr">
        <is>
          <t>Consolidation/deconsolidation of unconsolidated/consolidated entities, net:</t>
        </is>
      </c>
      <c r="B78" s="4" t="inlineStr">
        <is>
          <t xml:space="preserve"> </t>
        </is>
      </c>
      <c r="D78" s="4" t="inlineStr">
        <is>
          <t xml:space="preserve"> </t>
        </is>
      </c>
      <c r="F78" s="4" t="inlineStr">
        <is>
          <t xml:space="preserve"> </t>
        </is>
      </c>
    </row>
    <row r="79">
      <c r="A79" s="4" t="inlineStr">
        <is>
          <t>Inventories</t>
        </is>
      </c>
      <c r="B79" s="4" t="inlineStr">
        <is>
          <t xml:space="preserve"> </t>
        </is>
      </c>
      <c r="D79" s="5" t="n">
        <v>0</v>
      </c>
      <c r="F79" s="5" t="n">
        <v>82514</v>
      </c>
    </row>
    <row r="80">
      <c r="A80" s="4" t="inlineStr">
        <is>
          <t>Other assets</t>
        </is>
      </c>
      <c r="B80" s="4" t="inlineStr">
        <is>
          <t xml:space="preserve"> </t>
        </is>
      </c>
      <c r="D80" s="5" t="n">
        <v>0</v>
      </c>
      <c r="F80" s="5" t="n">
        <v>43</v>
      </c>
    </row>
    <row r="81">
      <c r="A81" s="4" t="inlineStr">
        <is>
          <t>Investments in unconsolidated entities</t>
        </is>
      </c>
      <c r="B81" s="4" t="inlineStr">
        <is>
          <t xml:space="preserve"> </t>
        </is>
      </c>
      <c r="D81" s="5" t="n">
        <v>0</v>
      </c>
      <c r="F81" s="5" t="n">
        <v>-69056</v>
      </c>
    </row>
    <row r="82">
      <c r="A82" s="4" t="inlineStr">
        <is>
          <t>Other liabilities</t>
        </is>
      </c>
      <c r="B82" s="4" t="inlineStr">
        <is>
          <t xml:space="preserve"> </t>
        </is>
      </c>
      <c r="D82" s="5" t="n">
        <v>0</v>
      </c>
      <c r="F82" s="5" t="n">
        <v>-435</v>
      </c>
    </row>
    <row r="83">
      <c r="A83" s="4" t="inlineStr">
        <is>
          <t>Noncontrolling interests</t>
        </is>
      </c>
      <c r="B83" s="4" t="inlineStr">
        <is>
          <t xml:space="preserve"> </t>
        </is>
      </c>
      <c r="D83" s="6" t="n">
        <v>0</v>
      </c>
      <c r="F83" s="6" t="n">
        <v>-13066</v>
      </c>
    </row>
    <row r="84"/>
    <row r="85">
      <c r="A8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7">
    <mergeCell ref="A1:A2"/>
    <mergeCell ref="B1:C1"/>
    <mergeCell ref="D1:F1"/>
    <mergeCell ref="B2:C2"/>
    <mergeCell ref="D2:E2"/>
    <mergeCell ref="A84:F84"/>
    <mergeCell ref="A85:F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May 31, 2023</t>
        </is>
      </c>
      <c r="C1" s="2" t="inlineStr">
        <is>
          <t>Nov. 30, 2022</t>
        </is>
      </c>
    </row>
    <row r="2">
      <c r="A2" s="4" t="inlineStr">
        <is>
          <t>Level 1 | Lennar Financial Services | Forward options</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Derivative asset</t>
        </is>
      </c>
      <c r="B4" s="6" t="n">
        <v>7261</v>
      </c>
      <c r="C4" s="6" t="n">
        <v>9473</v>
      </c>
    </row>
    <row r="5">
      <c r="A5" s="4" t="inlineStr">
        <is>
          <t>Level 1 | Lennar Other</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stments in equity securities</t>
        </is>
      </c>
      <c r="B7" s="5" t="n">
        <v>227548</v>
      </c>
      <c r="C7" s="5" t="n">
        <v>212981</v>
      </c>
    </row>
    <row r="8">
      <c r="A8" s="4" t="inlineStr">
        <is>
          <t>Level 3 | Lennar Financial Services</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Mortgage servicing rights</t>
        </is>
      </c>
      <c r="B10" s="5" t="n">
        <v>3398</v>
      </c>
      <c r="C10" s="5" t="n">
        <v>3463</v>
      </c>
    </row>
    <row r="11">
      <c r="A11" s="4" t="inlineStr">
        <is>
          <t>Level 3 | Lennar Other</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Investments available-for-sale</t>
        </is>
      </c>
      <c r="B13" s="5" t="n">
        <v>36906</v>
      </c>
      <c r="C13" s="5" t="n">
        <v>35482</v>
      </c>
    </row>
    <row r="14">
      <c r="A14" s="4" t="inlineStr">
        <is>
          <t>Residential | Loans held-for-sale | Lennar Financial Services</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Aggregate principal balance</t>
        </is>
      </c>
      <c r="B16" s="5" t="n">
        <v>1159857</v>
      </c>
      <c r="C16" s="5" t="n">
        <v>1734480</v>
      </c>
    </row>
    <row r="17">
      <c r="A17" s="4" t="inlineStr">
        <is>
          <t>Aggregate fair value of loans (below) in excess of principal balance</t>
        </is>
      </c>
      <c r="B17" s="5" t="n">
        <v>-7331</v>
      </c>
      <c r="C17" s="5" t="n">
        <v>16233</v>
      </c>
    </row>
    <row r="18">
      <c r="A18" s="4" t="inlineStr">
        <is>
          <t>Residential | Level 1 | Lennar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Loans held for sale</t>
        </is>
      </c>
      <c r="B20" s="5" t="n">
        <v>1152526</v>
      </c>
      <c r="C20" s="5" t="n">
        <v>1750712</v>
      </c>
    </row>
    <row r="21">
      <c r="A21" s="4" t="inlineStr">
        <is>
          <t>Commercial | Loans held-for-sale | Lennar Financial Services</t>
        </is>
      </c>
      <c r="B21" s="4" t="inlineStr">
        <is>
          <t xml:space="preserve"> </t>
        </is>
      </c>
      <c r="C21" s="4" t="inlineStr">
        <is>
          <t xml:space="preserve"> </t>
        </is>
      </c>
    </row>
    <row r="22">
      <c r="A22" s="3" t="inlineStr">
        <is>
          <t>Fair Value, Assets and Liabilities Measured on a Recuring and Nonrecurring Basis [Line Items]</t>
        </is>
      </c>
      <c r="B22" s="4" t="inlineStr">
        <is>
          <t xml:space="preserve"> </t>
        </is>
      </c>
      <c r="C22" s="4" t="inlineStr">
        <is>
          <t xml:space="preserve"> </t>
        </is>
      </c>
    </row>
    <row r="23">
      <c r="A23" s="4" t="inlineStr">
        <is>
          <t>Aggregate principal balance</t>
        </is>
      </c>
      <c r="B23" s="5" t="n">
        <v>22765</v>
      </c>
      <c r="C23" s="5" t="n">
        <v>24000</v>
      </c>
    </row>
    <row r="24">
      <c r="A24" s="4" t="inlineStr">
        <is>
          <t>Aggregate fair value of loans (below) in excess of principal balance</t>
        </is>
      </c>
      <c r="B24" s="5" t="n">
        <v>-11</v>
      </c>
      <c r="C24" s="5" t="n">
        <v>1599</v>
      </c>
    </row>
    <row r="25">
      <c r="A25" s="4" t="inlineStr">
        <is>
          <t>Commercial | Level 3 | Lennar Financial Services</t>
        </is>
      </c>
      <c r="B25" s="4" t="inlineStr">
        <is>
          <t xml:space="preserve"> </t>
        </is>
      </c>
      <c r="C25" s="4" t="inlineStr">
        <is>
          <t xml:space="preserve"> </t>
        </is>
      </c>
    </row>
    <row r="26">
      <c r="A26" s="3" t="inlineStr">
        <is>
          <t>Fair Value, Assets and Liabilities Measured on a Recuring and Nonrecurring Basis [Line Items]</t>
        </is>
      </c>
      <c r="B26" s="4" t="inlineStr">
        <is>
          <t xml:space="preserve"> </t>
        </is>
      </c>
      <c r="C26" s="4" t="inlineStr">
        <is>
          <t xml:space="preserve"> </t>
        </is>
      </c>
    </row>
    <row r="27">
      <c r="A27" s="4" t="inlineStr">
        <is>
          <t>Loans held for sale</t>
        </is>
      </c>
      <c r="B27" s="6" t="n">
        <v>22754</v>
      </c>
      <c r="C27" s="6" t="n">
        <v>25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Mortgage Servicing Rights Unobservable Inputs) (Details) - Lennar Financial Services - Level 3</t>
        </is>
      </c>
      <c r="B1" s="2" t="inlineStr">
        <is>
          <t>May 31, 2023</t>
        </is>
      </c>
      <c r="C1" s="2" t="inlineStr">
        <is>
          <t>Nov. 30, 2022</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4" t="n">
        <v>0.08</v>
      </c>
      <c r="C4" s="14" t="n">
        <v>0.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4" t="n">
        <v>0.13</v>
      </c>
      <c r="C7" s="14"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4" t="n">
        <v>0.09</v>
      </c>
      <c r="C10" s="14" t="n">
        <v>0.070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Schedule Of Gains And Losses Of Financial Instruments) (Detail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Changes in fair value included in other comprehensive income (loss), net of tax</t>
        </is>
      </c>
      <c r="B4" s="6" t="n">
        <v>573</v>
      </c>
      <c r="C4" s="6" t="n">
        <v>62</v>
      </c>
      <c r="D4" s="6" t="n">
        <v>1424</v>
      </c>
      <c r="E4" s="6" t="n">
        <v>804</v>
      </c>
    </row>
    <row r="5">
      <c r="A5" s="4" t="inlineStr">
        <is>
          <t>Fair Value, Measurements, Recurring | Lennar Financial Services | Loans held-for-sale</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7899</v>
      </c>
      <c r="C7" s="5" t="n">
        <v>350</v>
      </c>
      <c r="D7" s="5" t="n">
        <v>-23563</v>
      </c>
      <c r="E7" s="5" t="n">
        <v>-27037</v>
      </c>
    </row>
    <row r="8">
      <c r="A8" s="4" t="inlineStr">
        <is>
          <t>Fair Value, Measurements, Recurring | Lennar Financial Services | Mortgage loan commitments</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13783</v>
      </c>
      <c r="C10" s="5" t="n">
        <v>12758</v>
      </c>
      <c r="D10" s="5" t="n">
        <v>-35061</v>
      </c>
      <c r="E10" s="5" t="n">
        <v>26555</v>
      </c>
    </row>
    <row r="11">
      <c r="A11" s="4" t="inlineStr">
        <is>
          <t>Fair Value, Measurements, Recurring | Lennar Financial Services | Forward contracts</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18807</v>
      </c>
      <c r="C13" s="5" t="n">
        <v>-18480</v>
      </c>
      <c r="D13" s="5" t="n">
        <v>72702</v>
      </c>
      <c r="E13" s="5" t="n">
        <v>-8490</v>
      </c>
    </row>
    <row r="14">
      <c r="A14" s="4" t="inlineStr">
        <is>
          <t>Fair Value, Measurements, Recurring | Lennar Financial Services | Forward options</t>
        </is>
      </c>
      <c r="B14" s="4" t="inlineStr">
        <is>
          <t xml:space="preserve"> </t>
        </is>
      </c>
      <c r="C14" s="4" t="inlineStr">
        <is>
          <t xml:space="preserve"> </t>
        </is>
      </c>
      <c r="D14" s="4" t="inlineStr">
        <is>
          <t xml:space="preserve"> </t>
        </is>
      </c>
      <c r="E14" s="4" t="inlineStr">
        <is>
          <t xml:space="preserve"> </t>
        </is>
      </c>
    </row>
    <row r="15">
      <c r="A15" s="3" t="inlineStr">
        <is>
          <t>Fair Value, Measured on Recurring Basis, Gain (Loss) Included in Earnings [Line Items]</t>
        </is>
      </c>
      <c r="B15" s="4" t="inlineStr">
        <is>
          <t xml:space="preserve"> </t>
        </is>
      </c>
      <c r="C15" s="4" t="inlineStr">
        <is>
          <t xml:space="preserve"> </t>
        </is>
      </c>
      <c r="D15" s="4" t="inlineStr">
        <is>
          <t xml:space="preserve"> </t>
        </is>
      </c>
      <c r="E15" s="4" t="inlineStr">
        <is>
          <t xml:space="preserve"> </t>
        </is>
      </c>
    </row>
    <row r="16">
      <c r="A16" s="4" t="inlineStr">
        <is>
          <t>Lennar Other unrealized gains (losses) from technology investments</t>
        </is>
      </c>
      <c r="B16" s="5" t="n">
        <v>-100</v>
      </c>
      <c r="C16" s="5" t="n">
        <v>0</v>
      </c>
      <c r="D16" s="5" t="n">
        <v>-952</v>
      </c>
      <c r="E16" s="5" t="n">
        <v>0</v>
      </c>
    </row>
    <row r="17">
      <c r="A17" s="4" t="inlineStr">
        <is>
          <t>Fair Value, Measurements, Recurring | Lennar Other</t>
        </is>
      </c>
      <c r="B17" s="4" t="inlineStr">
        <is>
          <t xml:space="preserve"> </t>
        </is>
      </c>
      <c r="C17" s="4" t="inlineStr">
        <is>
          <t xml:space="preserve"> </t>
        </is>
      </c>
      <c r="D17" s="4" t="inlineStr">
        <is>
          <t xml:space="preserve"> </t>
        </is>
      </c>
      <c r="E17" s="4" t="inlineStr">
        <is>
          <t xml:space="preserve"> </t>
        </is>
      </c>
    </row>
    <row r="18">
      <c r="A18" s="3" t="inlineStr">
        <is>
          <t>Fair Value, Measured on Recurring Basis, Gain (Loss) Included in Earnings [Line Items]</t>
        </is>
      </c>
      <c r="B18" s="4" t="inlineStr">
        <is>
          <t xml:space="preserve"> </t>
        </is>
      </c>
      <c r="C18" s="4" t="inlineStr">
        <is>
          <t xml:space="preserve"> </t>
        </is>
      </c>
      <c r="D18" s="4" t="inlineStr">
        <is>
          <t xml:space="preserve"> </t>
        </is>
      </c>
      <c r="E18" s="4" t="inlineStr">
        <is>
          <t xml:space="preserve"> </t>
        </is>
      </c>
    </row>
    <row r="19">
      <c r="A19" s="4" t="inlineStr">
        <is>
          <t>Changes in fair value included in other comprehensive income (loss), net of tax</t>
        </is>
      </c>
      <c r="B19" s="5" t="n">
        <v>573</v>
      </c>
      <c r="C19" s="5" t="n">
        <v>62</v>
      </c>
      <c r="D19" s="5" t="n">
        <v>1424</v>
      </c>
      <c r="E19" s="5" t="n">
        <v>804</v>
      </c>
    </row>
    <row r="20">
      <c r="A20" s="4" t="inlineStr">
        <is>
          <t>Fair Value, Measurements, Recurring | Lennar Other | Equity Securities</t>
        </is>
      </c>
      <c r="B20" s="4" t="inlineStr">
        <is>
          <t xml:space="preserve"> </t>
        </is>
      </c>
      <c r="C20" s="4" t="inlineStr">
        <is>
          <t xml:space="preserve"> </t>
        </is>
      </c>
      <c r="D20" s="4" t="inlineStr">
        <is>
          <t xml:space="preserve"> </t>
        </is>
      </c>
      <c r="E20" s="4" t="inlineStr">
        <is>
          <t xml:space="preserve"> </t>
        </is>
      </c>
    </row>
    <row r="21">
      <c r="A21" s="3" t="inlineStr">
        <is>
          <t>Fair Value, Measured on Recurring Basis, Gain (Loss) Included in Earnings [Line Items]</t>
        </is>
      </c>
      <c r="B21" s="4" t="inlineStr">
        <is>
          <t xml:space="preserve"> </t>
        </is>
      </c>
      <c r="C21" s="4" t="inlineStr">
        <is>
          <t xml:space="preserve"> </t>
        </is>
      </c>
      <c r="D21" s="4" t="inlineStr">
        <is>
          <t xml:space="preserve"> </t>
        </is>
      </c>
      <c r="E21" s="4" t="inlineStr">
        <is>
          <t xml:space="preserve"> </t>
        </is>
      </c>
    </row>
    <row r="22">
      <c r="A22" s="4" t="inlineStr">
        <is>
          <t>Lennar Other unrealized gains (losses) from technology investments</t>
        </is>
      </c>
      <c r="B22" s="6" t="n">
        <v>25497</v>
      </c>
      <c r="C22" s="6" t="n">
        <v>-77965</v>
      </c>
      <c r="D22" s="6" t="n">
        <v>1543</v>
      </c>
      <c r="E22" s="6" t="n">
        <v>-473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Reconciliation Of Beginning And Ending Balance For The Company's Level 3 Recurring Fair Value Measurements) (Details) - Lennar Financial Service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450</v>
      </c>
      <c r="C5" s="6" t="n">
        <v>2793</v>
      </c>
      <c r="D5" s="6" t="n">
        <v>3463</v>
      </c>
      <c r="E5" s="6" t="n">
        <v>2492</v>
      </c>
    </row>
    <row r="6">
      <c r="A6" s="4" t="inlineStr">
        <is>
          <t>Purchases/loan originations</t>
        </is>
      </c>
      <c r="B6" s="5" t="n">
        <v>69</v>
      </c>
      <c r="C6" s="5" t="n">
        <v>99</v>
      </c>
      <c r="D6" s="5" t="n">
        <v>120</v>
      </c>
      <c r="E6" s="5" t="n">
        <v>181</v>
      </c>
    </row>
    <row r="7">
      <c r="A7" s="4" t="inlineStr">
        <is>
          <t>Sales/loan originations sold, including those not settled</t>
        </is>
      </c>
      <c r="B7" s="5" t="n">
        <v>0</v>
      </c>
      <c r="C7" s="5" t="n">
        <v>0</v>
      </c>
      <c r="D7" s="5" t="n">
        <v>0</v>
      </c>
      <c r="E7" s="5" t="n">
        <v>0</v>
      </c>
    </row>
    <row r="8">
      <c r="A8" s="4" t="inlineStr">
        <is>
          <t>Disposals/settlements</t>
        </is>
      </c>
      <c r="B8" s="5" t="n">
        <v>-80</v>
      </c>
      <c r="C8" s="5" t="n">
        <v>-106</v>
      </c>
      <c r="D8" s="5" t="n">
        <v>-143</v>
      </c>
      <c r="E8" s="5" t="n">
        <v>-265</v>
      </c>
    </row>
    <row r="9">
      <c r="A9" s="4" t="inlineStr">
        <is>
          <t>Changes in fair value</t>
        </is>
      </c>
      <c r="B9" s="5" t="n">
        <v>-41</v>
      </c>
      <c r="C9" s="5" t="n">
        <v>435</v>
      </c>
      <c r="D9" s="5" t="n">
        <v>-42</v>
      </c>
      <c r="E9" s="5" t="n">
        <v>813</v>
      </c>
    </row>
    <row r="10">
      <c r="A10" s="4" t="inlineStr">
        <is>
          <t>Interest and principal paydowns</t>
        </is>
      </c>
      <c r="B10" s="5" t="n">
        <v>0</v>
      </c>
      <c r="C10" s="5" t="n">
        <v>0</v>
      </c>
      <c r="D10" s="5" t="n">
        <v>0</v>
      </c>
      <c r="E10" s="5" t="n">
        <v>0</v>
      </c>
    </row>
    <row r="11">
      <c r="A11" s="4" t="inlineStr">
        <is>
          <t>Ending balance</t>
        </is>
      </c>
      <c r="B11" s="5" t="n">
        <v>3398</v>
      </c>
      <c r="C11" s="5" t="n">
        <v>3221</v>
      </c>
      <c r="D11" s="5" t="n">
        <v>3398</v>
      </c>
      <c r="E11" s="5" t="n">
        <v>3221</v>
      </c>
    </row>
    <row r="12">
      <c r="A12" s="4" t="inlineStr">
        <is>
          <t>LMF Commercial loans held-for-sal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5835</v>
      </c>
      <c r="C14" s="5" t="n">
        <v>85795</v>
      </c>
      <c r="D14" s="5" t="n">
        <v>25599</v>
      </c>
      <c r="E14" s="5" t="n">
        <v>68</v>
      </c>
    </row>
    <row r="15">
      <c r="A15" s="4" t="inlineStr">
        <is>
          <t>Purchases/loan originations</t>
        </is>
      </c>
      <c r="B15" s="5" t="n">
        <v>84590</v>
      </c>
      <c r="C15" s="5" t="n">
        <v>143650</v>
      </c>
      <c r="D15" s="5" t="n">
        <v>164070</v>
      </c>
      <c r="E15" s="5" t="n">
        <v>408495</v>
      </c>
    </row>
    <row r="16">
      <c r="A16" s="4" t="inlineStr">
        <is>
          <t>Sales/loan originations sold, including those not settled</t>
        </is>
      </c>
      <c r="B16" s="5" t="n">
        <v>-88102</v>
      </c>
      <c r="C16" s="5" t="n">
        <v>-145385</v>
      </c>
      <c r="D16" s="5" t="n">
        <v>-165302</v>
      </c>
      <c r="E16" s="5" t="n">
        <v>-323467</v>
      </c>
    </row>
    <row r="17">
      <c r="A17" s="4" t="inlineStr">
        <is>
          <t>Disposals/settlements</t>
        </is>
      </c>
      <c r="B17" s="5" t="n">
        <v>0</v>
      </c>
      <c r="C17" s="5" t="n">
        <v>0</v>
      </c>
      <c r="D17" s="5" t="n">
        <v>0</v>
      </c>
      <c r="E17" s="5" t="n">
        <v>0</v>
      </c>
    </row>
    <row r="18">
      <c r="A18" s="4" t="inlineStr">
        <is>
          <t>Changes in fair value</t>
        </is>
      </c>
      <c r="B18" s="5" t="n">
        <v>434</v>
      </c>
      <c r="C18" s="5" t="n">
        <v>145</v>
      </c>
      <c r="D18" s="5" t="n">
        <v>-11</v>
      </c>
      <c r="E18" s="5" t="n">
        <v>-445</v>
      </c>
    </row>
    <row r="19">
      <c r="A19" s="4" t="inlineStr">
        <is>
          <t>Interest and principal paydowns</t>
        </is>
      </c>
      <c r="B19" s="5" t="n">
        <v>-3</v>
      </c>
      <c r="C19" s="5" t="n">
        <v>0</v>
      </c>
      <c r="D19" s="5" t="n">
        <v>-1602</v>
      </c>
      <c r="E19" s="5" t="n">
        <v>-446</v>
      </c>
    </row>
    <row r="20">
      <c r="A20" s="4" t="inlineStr">
        <is>
          <t>Ending balance</t>
        </is>
      </c>
      <c r="B20" s="6" t="n">
        <v>22754</v>
      </c>
      <c r="C20" s="6" t="n">
        <v>84205</v>
      </c>
      <c r="D20" s="6" t="n">
        <v>22754</v>
      </c>
      <c r="E20" s="6" t="n">
        <v>84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Fair Value Assets Measured On Nonrecurring Basi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Fair Value, Assets and Liabilities Measured on a Recu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4" t="inlineStr">
        <is>
          <t xml:space="preserve"> </t>
        </is>
      </c>
      <c r="D4" s="6" t="n">
        <v>12247</v>
      </c>
      <c r="E4" s="6" t="n">
        <v>0</v>
      </c>
    </row>
    <row r="5">
      <c r="A5" s="4" t="inlineStr">
        <is>
          <t>Homebuild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a Recuring and Nonrecurring Basis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6" t="n">
        <v>2700</v>
      </c>
      <c r="C7" s="4" t="inlineStr">
        <is>
          <t xml:space="preserve"> </t>
        </is>
      </c>
      <c r="D7" s="5" t="n">
        <v>17100</v>
      </c>
      <c r="E7" s="4" t="inlineStr">
        <is>
          <t xml:space="preserve"> </t>
        </is>
      </c>
    </row>
    <row r="8">
      <c r="A8" s="4" t="inlineStr">
        <is>
          <t>Fair Value, Measurements, Nonrecurring | Level 3 | Homebuild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a Recuring and Nonrecurring Basis [Line Items]</t>
        </is>
      </c>
      <c r="B9" s="4" t="inlineStr">
        <is>
          <t xml:space="preserve"> </t>
        </is>
      </c>
      <c r="C9" s="4" t="inlineStr">
        <is>
          <t xml:space="preserve"> </t>
        </is>
      </c>
      <c r="D9" s="4" t="inlineStr">
        <is>
          <t xml:space="preserve"> </t>
        </is>
      </c>
      <c r="E9" s="4" t="inlineStr">
        <is>
          <t xml:space="preserve"> </t>
        </is>
      </c>
    </row>
    <row r="10">
      <c r="A10" s="4" t="inlineStr">
        <is>
          <t>Finished homes and construction in progress, carrying value</t>
        </is>
      </c>
      <c r="B10" s="5" t="n">
        <v>126680</v>
      </c>
      <c r="C10" s="6" t="n">
        <v>18665</v>
      </c>
      <c r="D10" s="5" t="n">
        <v>183816</v>
      </c>
      <c r="E10" s="5" t="n">
        <v>34023</v>
      </c>
    </row>
    <row r="11">
      <c r="A11" s="4" t="inlineStr">
        <is>
          <t>Finished homes and construction in progress, fair value</t>
        </is>
      </c>
      <c r="B11" s="5" t="n">
        <v>108073</v>
      </c>
      <c r="C11" s="5" t="n">
        <v>17200</v>
      </c>
      <c r="D11" s="5" t="n">
        <v>158902</v>
      </c>
      <c r="E11" s="5" t="n">
        <v>31041</v>
      </c>
    </row>
    <row r="12">
      <c r="A12" s="4" t="inlineStr">
        <is>
          <t>Finished homes and construction in progress, total losses, net</t>
        </is>
      </c>
      <c r="B12" s="5" t="n">
        <v>-18607</v>
      </c>
      <c r="C12" s="5" t="n">
        <v>-1465</v>
      </c>
      <c r="D12" s="5" t="n">
        <v>-24914</v>
      </c>
      <c r="E12" s="5" t="n">
        <v>-2982</v>
      </c>
    </row>
    <row r="13">
      <c r="A13" s="4" t="inlineStr">
        <is>
          <t>Land and land under development, carrying value</t>
        </is>
      </c>
      <c r="B13" s="5" t="n">
        <v>3249</v>
      </c>
      <c r="C13" s="5" t="n">
        <v>8785</v>
      </c>
      <c r="D13" s="5" t="n">
        <v>42866</v>
      </c>
      <c r="E13" s="5" t="n">
        <v>29538</v>
      </c>
    </row>
    <row r="14">
      <c r="A14" s="4" t="inlineStr">
        <is>
          <t>Land and land under development, fair value</t>
        </is>
      </c>
      <c r="B14" s="5" t="n">
        <v>561</v>
      </c>
      <c r="C14" s="5" t="n">
        <v>7149</v>
      </c>
      <c r="D14" s="5" t="n">
        <v>23704</v>
      </c>
      <c r="E14" s="5" t="n">
        <v>17909</v>
      </c>
    </row>
    <row r="15">
      <c r="A15" s="4" t="inlineStr">
        <is>
          <t>Land and land under development, total losses, net</t>
        </is>
      </c>
      <c r="B15" s="5" t="n">
        <v>-2688</v>
      </c>
      <c r="C15" s="5" t="n">
        <v>-1636</v>
      </c>
      <c r="D15" s="5" t="n">
        <v>-19162</v>
      </c>
      <c r="E15" s="5" t="n">
        <v>-11629</v>
      </c>
    </row>
    <row r="16">
      <c r="A16" s="4" t="inlineStr">
        <is>
          <t>Other assets, carrying value</t>
        </is>
      </c>
      <c r="B16" s="5" t="n">
        <v>75769</v>
      </c>
      <c r="C16" s="5" t="n">
        <v>0</v>
      </c>
      <c r="D16" s="5" t="n">
        <v>78834</v>
      </c>
      <c r="E16" s="5" t="n">
        <v>0</v>
      </c>
    </row>
    <row r="17">
      <c r="A17" s="4" t="inlineStr">
        <is>
          <t>Other assets, fair value</t>
        </is>
      </c>
      <c r="B17" s="5" t="n">
        <v>37792</v>
      </c>
      <c r="C17" s="5" t="n">
        <v>0</v>
      </c>
      <c r="D17" s="5" t="n">
        <v>37792</v>
      </c>
      <c r="E17" s="5" t="n">
        <v>0</v>
      </c>
    </row>
    <row r="18">
      <c r="A18" s="4" t="inlineStr">
        <is>
          <t>Other assets, total losses, net</t>
        </is>
      </c>
      <c r="B18" s="6" t="n">
        <v>-37977</v>
      </c>
      <c r="C18" s="6" t="n">
        <v>0</v>
      </c>
      <c r="D18" s="6" t="n">
        <v>-41042</v>
      </c>
      <c r="E1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Financial Instruments and Fair Value Disclosures - (Narrative) (Details) $ in Millions</t>
        </is>
      </c>
      <c r="B1" s="2" t="inlineStr">
        <is>
          <t>3 Months Ended</t>
        </is>
      </c>
      <c r="C1" s="2" t="inlineStr">
        <is>
          <t>6 Months Ended</t>
        </is>
      </c>
    </row>
    <row r="2">
      <c r="B2" s="2" t="inlineStr">
        <is>
          <t>May 31, 2023 USD ($) community</t>
        </is>
      </c>
      <c r="C2" s="2" t="inlineStr">
        <is>
          <t>May 31, 2023 USD ($) community</t>
        </is>
      </c>
      <c r="D2" s="2" t="inlineStr">
        <is>
          <t>May 31, 2022 communit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ctive communities | community</t>
        </is>
      </c>
      <c r="B4" s="5" t="n">
        <v>1256</v>
      </c>
      <c r="C4" s="5" t="n">
        <v>1256</v>
      </c>
      <c r="D4" s="5" t="n">
        <v>1218</v>
      </c>
    </row>
    <row r="5">
      <c r="A5" s="4" t="inlineStr">
        <is>
          <t>Other than temporary impairment losses, investments | $</t>
        </is>
      </c>
      <c r="B5" s="8" t="n">
        <v>36.8</v>
      </c>
      <c r="C5" s="8" t="n">
        <v>36.8</v>
      </c>
      <c r="D5" s="4" t="inlineStr">
        <is>
          <t xml:space="preserve"> </t>
        </is>
      </c>
    </row>
    <row r="6">
      <c r="A6" s="4" t="inlineStr">
        <is>
          <t>Valuation Technique, Discounted Cash Flow | Discount rat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Investment, measurement input</t>
        </is>
      </c>
      <c r="B8" s="14" t="n">
        <v>0.15</v>
      </c>
      <c r="C8" s="14" t="n">
        <v>0.15</v>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Disclosures - (Communities with Indicators for Impairment) (Details) $ in Thousands</t>
        </is>
      </c>
      <c r="B1" s="2" t="inlineStr">
        <is>
          <t>6 Months Ended</t>
        </is>
      </c>
    </row>
    <row r="2">
      <c r="B2" s="2" t="inlineStr">
        <is>
          <t>May 31, 2023 USD ($) community</t>
        </is>
      </c>
      <c r="C2" s="2" t="inlineStr">
        <is>
          <t>May 31, 2022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256</v>
      </c>
      <c r="C4" s="5" t="n">
        <v>1218</v>
      </c>
    </row>
    <row r="5">
      <c r="A5" s="4" t="inlineStr">
        <is>
          <t>Number of Communities with potential indicator of impairment</t>
        </is>
      </c>
      <c r="B5" s="5" t="n">
        <v>34</v>
      </c>
      <c r="C5" s="5" t="n">
        <v>6</v>
      </c>
    </row>
    <row r="6">
      <c r="A6" s="4" t="inlineStr">
        <is>
          <t>Number of communities with valuation adjustments</t>
        </is>
      </c>
      <c r="B6" s="5" t="n">
        <v>5</v>
      </c>
      <c r="C6" s="5" t="n">
        <v>0</v>
      </c>
    </row>
    <row r="7">
      <c r="A7" s="4" t="inlineStr">
        <is>
          <t>Valuation adjustments | $</t>
        </is>
      </c>
      <c r="B7" s="6" t="n">
        <v>12247</v>
      </c>
      <c r="C7" s="6" t="n">
        <v>0</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42408</v>
      </c>
      <c r="C1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Disclosures - (Unobservable Inputs Used in Discounted Cash Flow Model to Determine the Fair Value of Communities) (Details)</t>
        </is>
      </c>
      <c r="B1" s="2" t="inlineStr">
        <is>
          <t>May 31, 2023</t>
        </is>
      </c>
      <c r="C1" s="2" t="inlineStr">
        <is>
          <t>May 31, 2022</t>
        </is>
      </c>
    </row>
    <row r="2">
      <c r="A2" s="4" t="inlineStr">
        <is>
          <t>Average selling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t>
        </is>
      </c>
      <c r="B4" s="4" t="inlineStr">
        <is>
          <t xml:space="preserve"> </t>
        </is>
      </c>
      <c r="C4" s="5" t="n">
        <v>635000000</v>
      </c>
    </row>
    <row r="5">
      <c r="A5" s="4" t="inlineStr">
        <is>
          <t>Absorption rate per quarter (hom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4" t="inlineStr">
        <is>
          <t xml:space="preserve"> </t>
        </is>
      </c>
      <c r="C7" s="5" t="n">
        <v>11</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14" t="n">
        <v>0.2</v>
      </c>
      <c r="C10" s="14" t="n">
        <v>0.2</v>
      </c>
    </row>
    <row r="11">
      <c r="A11" s="4" t="inlineStr">
        <is>
          <t>Minimum | Average selling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t>
        </is>
      </c>
      <c r="B13" s="5" t="n">
        <v>371000</v>
      </c>
      <c r="C13" s="4" t="inlineStr">
        <is>
          <t xml:space="preserve"> </t>
        </is>
      </c>
    </row>
    <row r="14">
      <c r="A14" s="4" t="inlineStr">
        <is>
          <t>Minimum | Absorption rate per quarter (hom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5" t="n">
        <v>6</v>
      </c>
      <c r="C16" s="4" t="inlineStr">
        <is>
          <t xml:space="preserve"> </t>
        </is>
      </c>
    </row>
    <row r="17">
      <c r="A17" s="4" t="inlineStr">
        <is>
          <t>Maximum | Average selling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5" t="n">
        <v>663000000</v>
      </c>
      <c r="C19" s="4" t="inlineStr">
        <is>
          <t xml:space="preserve"> </t>
        </is>
      </c>
    </row>
    <row r="20">
      <c r="A20" s="4" t="inlineStr">
        <is>
          <t>Maximum | Absorption rate per quarter (hom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t>
        </is>
      </c>
      <c r="B22" s="5" t="n">
        <v>26</v>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6 Months Ended</t>
        </is>
      </c>
    </row>
    <row r="2">
      <c r="C2" s="2" t="inlineStr">
        <is>
          <t>May 31, 2023</t>
        </is>
      </c>
      <c r="D2" s="2" t="inlineStr">
        <is>
          <t>Nov. 30, 2022</t>
        </is>
      </c>
    </row>
    <row r="3">
      <c r="A3" s="3" t="inlineStr">
        <is>
          <t>Variable Interest Entity [Line Items]</t>
        </is>
      </c>
      <c r="C3" s="4" t="inlineStr">
        <is>
          <t xml:space="preserve"> </t>
        </is>
      </c>
      <c r="D3" s="4" t="inlineStr">
        <is>
          <t xml:space="preserve"> </t>
        </is>
      </c>
    </row>
    <row r="4">
      <c r="A4" s="4" t="inlineStr">
        <is>
          <t>Assets</t>
        </is>
      </c>
      <c r="B4" s="4" t="inlineStr">
        <is>
          <t>[1]</t>
        </is>
      </c>
      <c r="C4" s="6" t="n">
        <v>36857687</v>
      </c>
      <c r="D4" s="6" t="n">
        <v>37984295</v>
      </c>
    </row>
    <row r="5">
      <c r="A5" s="4" t="inlineStr">
        <is>
          <t>Total liabilities</t>
        </is>
      </c>
      <c r="B5" s="4" t="inlineStr">
        <is>
          <t>[2]</t>
        </is>
      </c>
      <c r="C5" s="5" t="n">
        <v>11696568</v>
      </c>
      <c r="D5" s="5" t="n">
        <v>13743928</v>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Increase in consolidated inventory</t>
        </is>
      </c>
      <c r="C8" s="5" t="n">
        <v>51300</v>
      </c>
      <c r="D8" s="4" t="inlineStr">
        <is>
          <t xml:space="preserve"> </t>
        </is>
      </c>
    </row>
    <row r="9">
      <c r="A9" s="4" t="inlineStr">
        <is>
          <t>Consolidated inventory not owned</t>
        </is>
      </c>
      <c r="C9" s="5" t="n">
        <v>628400</v>
      </c>
      <c r="D9" s="4" t="inlineStr">
        <is>
          <t xml:space="preserve"> </t>
        </is>
      </c>
    </row>
    <row r="10">
      <c r="A10" s="4" t="inlineStr">
        <is>
          <t>Consolidated inventory not owned, not recorded</t>
        </is>
      </c>
      <c r="C10" s="5" t="n">
        <v>1800000</v>
      </c>
      <c r="D10" s="4" t="inlineStr">
        <is>
          <t xml:space="preserve"> </t>
        </is>
      </c>
    </row>
    <row r="11">
      <c r="A11" s="4" t="inlineStr">
        <is>
          <t>Variable Interest Entity,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ssets</t>
        </is>
      </c>
      <c r="C13" s="5" t="n">
        <v>1600000</v>
      </c>
      <c r="D13" s="5" t="n">
        <v>1400000</v>
      </c>
    </row>
    <row r="14">
      <c r="A14" s="4" t="inlineStr">
        <is>
          <t>Total liabilities</t>
        </is>
      </c>
      <c r="C14" s="6" t="n">
        <v>715300</v>
      </c>
      <c r="D14" s="6" t="n">
        <v>620400</v>
      </c>
    </row>
    <row r="15"/>
    <row r="16">
      <c r="A16"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3, total assets include $1.6 billion related to consolidated VIEs of which $30.6 million is included in Homebuilding cash and cash equivalents, $0.3 million in Homebuilding receivables, net, $59.0 million in Homebuilding finished homes and construction in progress, $779.1 million in Homebuilding land and land under development, $622.4 million in Homebuilding consolidated inventory not owned, $0.5 million in Homebuilding investments in unconsolidated entities, $23.5 million in Homebuilding other assets, $34.4 million in Multifamily assets and $6.9 million in Lennar Other assets. As of November 30, 2022, total assets include $1.4 billion related to consolidated VIEs of which $56.9 million is included in Homebuilding cash and cash equivalents, $0.3 million in Homebuilding receivables, net, $29.4 million in Homebuilding finished homes and construction in progress, $736.5 million in Homebuilding land and land under development, $533.8 million in Homebuilding consolidated inventory not owned, $1.0 million in Homebuilding investments in unconsolidated entities, $23.0 million in Homebuilding other assets, $33.2 million in Multifamily assets and $9.0 million in Lennar Other assets.</t>
        </is>
      </c>
    </row>
  </sheetData>
  <mergeCells count="3">
    <mergeCell ref="A1:B2"/>
    <mergeCell ref="A15:C15"/>
    <mergeCell ref="A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stimated Maximum Exposure To Loss) (Details) - Variable Interest Entity, Not Primary Beneficiary - USD ($) $ in Thousands</t>
        </is>
      </c>
      <c r="B1" s="2" t="inlineStr">
        <is>
          <t>May 31, 2023</t>
        </is>
      </c>
      <c r="C1" s="2" t="inlineStr">
        <is>
          <t>Nov. 30, 2022</t>
        </is>
      </c>
    </row>
    <row r="2">
      <c r="A2" s="3" t="inlineStr">
        <is>
          <t>Variable Interest Entity [Line Items]</t>
        </is>
      </c>
      <c r="B2" s="4" t="inlineStr">
        <is>
          <t xml:space="preserve"> </t>
        </is>
      </c>
      <c r="C2" s="4" t="inlineStr">
        <is>
          <t xml:space="preserve"> </t>
        </is>
      </c>
    </row>
    <row r="3">
      <c r="A3" s="4" t="inlineStr">
        <is>
          <t>Investments in Unconsolidated VIEs</t>
        </is>
      </c>
      <c r="B3" s="6" t="n">
        <v>1247256</v>
      </c>
      <c r="C3" s="6" t="n">
        <v>1393622</v>
      </c>
    </row>
    <row r="4">
      <c r="A4" s="4" t="inlineStr">
        <is>
          <t>Lennar’s Maximum Exposure to Loss</t>
        </is>
      </c>
      <c r="B4" s="5" t="n">
        <v>1351728</v>
      </c>
      <c r="C4" s="5" t="n">
        <v>1551856</v>
      </c>
    </row>
    <row r="5">
      <c r="A5" s="4" t="inlineStr">
        <is>
          <t>Homebuild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VIEs</t>
        </is>
      </c>
      <c r="B7" s="5" t="n">
        <v>663157</v>
      </c>
      <c r="C7" s="5" t="n">
        <v>586935</v>
      </c>
    </row>
    <row r="8">
      <c r="A8" s="4" t="inlineStr">
        <is>
          <t>Lennar’s Maximum Exposure to Loss</t>
        </is>
      </c>
      <c r="B8" s="5" t="n">
        <v>749070</v>
      </c>
      <c r="C8" s="5" t="n">
        <v>718719</v>
      </c>
    </row>
    <row r="9">
      <c r="A9" s="4" t="inlineStr">
        <is>
          <t>Homebuilding | Upward America Venture | Commitment to fund capital</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related to VIEs</t>
        </is>
      </c>
      <c r="B11" s="5" t="n">
        <v>70300</v>
      </c>
      <c r="C11" s="5" t="n">
        <v>77300</v>
      </c>
    </row>
    <row r="12">
      <c r="A12" s="4" t="inlineStr">
        <is>
          <t>Homebuilding | Upward America Venture | Commitment for short-term loan and management fee receivabl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bligations related to VIEs</t>
        </is>
      </c>
      <c r="B14" s="4" t="inlineStr">
        <is>
          <t xml:space="preserve"> </t>
        </is>
      </c>
      <c r="C14" s="5" t="n">
        <v>52700</v>
      </c>
    </row>
    <row r="15">
      <c r="A15" s="4" t="inlineStr">
        <is>
          <t>Homebuilding | Upward America Venture | Commitment for recourse deb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Obligations related to VIEs</t>
        </is>
      </c>
      <c r="B17" s="5" t="n">
        <v>9800</v>
      </c>
      <c r="C17" s="4" t="inlineStr">
        <is>
          <t xml:space="preserve"> </t>
        </is>
      </c>
    </row>
    <row r="18">
      <c r="A18" s="4" t="inlineStr">
        <is>
          <t>Lennar Multifamily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Investments in Unconsolidated VIEs</t>
        </is>
      </c>
      <c r="B20" s="5" t="n">
        <v>393090</v>
      </c>
      <c r="C20" s="5" t="n">
        <v>607484</v>
      </c>
    </row>
    <row r="21">
      <c r="A21" s="4" t="inlineStr">
        <is>
          <t>Lennar’s Maximum Exposure to Loss</t>
        </is>
      </c>
      <c r="B21" s="5" t="n">
        <v>411649</v>
      </c>
      <c r="C21" s="5" t="n">
        <v>633934</v>
      </c>
    </row>
    <row r="22">
      <c r="A22" s="4" t="inlineStr">
        <is>
          <t>Lennar Multifamily [Member] | Equity Commitment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Obligations related to VIEs</t>
        </is>
      </c>
      <c r="B24" s="5" t="n">
        <v>-12800</v>
      </c>
      <c r="C24" s="5" t="n">
        <v>-19300</v>
      </c>
    </row>
    <row r="25">
      <c r="A25" s="4" t="inlineStr">
        <is>
          <t>Lennar Financial Servic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Investments in Unconsolidated VIEs</t>
        </is>
      </c>
      <c r="B27" s="5" t="n">
        <v>141360</v>
      </c>
      <c r="C27" s="5" t="n">
        <v>143251</v>
      </c>
    </row>
    <row r="28">
      <c r="A28" s="4" t="inlineStr">
        <is>
          <t>Lennar’s Maximum Exposure to Loss</t>
        </is>
      </c>
      <c r="B28" s="5" t="n">
        <v>141360</v>
      </c>
      <c r="C28" s="5" t="n">
        <v>143251</v>
      </c>
    </row>
    <row r="29">
      <c r="A29" s="4" t="inlineStr">
        <is>
          <t>Lennar Oth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 in Unconsolidated VIEs</t>
        </is>
      </c>
      <c r="B31" s="5" t="n">
        <v>49649</v>
      </c>
      <c r="C31" s="5" t="n">
        <v>55952</v>
      </c>
    </row>
    <row r="32">
      <c r="A32" s="4" t="inlineStr">
        <is>
          <t>Lennar’s Maximum Exposure to Loss</t>
        </is>
      </c>
      <c r="B32" s="6" t="n">
        <v>49649</v>
      </c>
      <c r="C32" s="6" t="n">
        <v>55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2. The basis of consolidation is unchanged from the disclosure in the Company's Notes to Consolidated Financial Statements section in its Annual Report on Form 10-K for the year ended November 30, 2022. In the opinion of management, all adjustments (consisting of normal recurring adjustments) necessary for the fair presentation of the accompanying condensed consolidated financial statements have been made. Seasonality The Company has historically experienced, and expects to continue to experience, variability in quarterly results. The condensed consolidated statements of operations for the three and six months ended May 31, 2023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May 31, 2023 and November 30, 2022 included $231.4 million and $1.0 billion, respectively, of cash held in escrow for approximately two days. Share-based Payments During both the three months ended May 31, 2023 and 2022, the Company granted employees an immaterial number of nonvested shares. During the six months ended May 31, 2023 and 2022, the Company granted employees 2.0 million and 1.4 million of nonvested shares, respectively. Recently Adopted Accounting Pronouncement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4, with earlier adoption permitted. In January 2021, the FASB issued ASU 2021-01, “Reference Rate Reform - Scope, ” which clarified the scope and application of the original guidance. In December 2022, the FASB issued ASU 2022-06, "Reference Rate Reform - Deferral of the Sunset Date of Topic 848," which defers the sunset date from December 31, 2022 to December 31, 2024. The adoption of ASU 2020-04 did not have a material impact on the Company's condensed consolidated financial statements. Reclassifications Certain amounts in the Company's condensed consolidated statement of operations of prior year have been reclassified to conform to the fiscal 2023 present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May 31, 2023</t>
        </is>
      </c>
      <c r="C1" s="2" t="inlineStr">
        <is>
          <t>Nov. 30, 2022</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2049836</v>
      </c>
      <c r="C3" s="6" t="n">
        <v>1990946</v>
      </c>
    </row>
    <row r="4">
      <c r="A4" s="4" t="inlineStr">
        <is>
          <t>Financial Standby Letters of Credi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etters of credit in lieu of cash deposits under certain land and option contracts</t>
        </is>
      </c>
      <c r="B6" s="6" t="n">
        <v>137593</v>
      </c>
      <c r="C6" s="6" t="n">
        <v>1639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mitments and Contingent Liabilities - (Schedule of Product Warranty Reserv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beginning of the period</t>
        </is>
      </c>
      <c r="B4" s="6" t="n">
        <v>403334</v>
      </c>
      <c r="C4" s="6" t="n">
        <v>374146</v>
      </c>
      <c r="D4" s="6" t="n">
        <v>418017</v>
      </c>
      <c r="E4" s="6" t="n">
        <v>377021</v>
      </c>
    </row>
    <row r="5">
      <c r="A5" s="4" t="inlineStr">
        <is>
          <t>Warranties issued</t>
        </is>
      </c>
      <c r="B5" s="5" t="n">
        <v>67221</v>
      </c>
      <c r="C5" s="5" t="n">
        <v>67815</v>
      </c>
      <c r="D5" s="5" t="n">
        <v>120900</v>
      </c>
      <c r="E5" s="5" t="n">
        <v>117007</v>
      </c>
    </row>
    <row r="6">
      <c r="A6" s="4" t="inlineStr">
        <is>
          <t>Adjustments to pre-existing warranties from changes in estimates</t>
        </is>
      </c>
      <c r="B6" s="5" t="n">
        <v>14246</v>
      </c>
      <c r="C6" s="5" t="n">
        <v>998</v>
      </c>
      <c r="D6" s="5" t="n">
        <v>10188</v>
      </c>
      <c r="E6" s="5" t="n">
        <v>5722</v>
      </c>
    </row>
    <row r="7">
      <c r="A7" s="4" t="inlineStr">
        <is>
          <t>Payments</t>
        </is>
      </c>
      <c r="B7" s="5" t="n">
        <v>-69647</v>
      </c>
      <c r="C7" s="5" t="n">
        <v>-64969</v>
      </c>
      <c r="D7" s="5" t="n">
        <v>-133951</v>
      </c>
      <c r="E7" s="5" t="n">
        <v>-121760</v>
      </c>
    </row>
    <row r="8">
      <c r="A8" s="4" t="inlineStr">
        <is>
          <t>Warranty reserve, end of period</t>
        </is>
      </c>
      <c r="B8" s="6" t="n">
        <v>415154</v>
      </c>
      <c r="C8" s="6" t="n">
        <v>377990</v>
      </c>
      <c r="D8" s="6" t="n">
        <v>415154</v>
      </c>
      <c r="E8" s="6" t="n">
        <v>3779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s>
  <sheetData>
    <row r="1">
      <c r="A1" s="1" t="inlineStr">
        <is>
          <t>Commitments and Contingent Liabilities - (Additional Information About Leases) (Details) - USD ($) $ in Thousands</t>
        </is>
      </c>
      <c r="B1" s="2" t="inlineStr">
        <is>
          <t>6 Months Ended</t>
        </is>
      </c>
    </row>
    <row r="2">
      <c r="B2" s="2" t="inlineStr">
        <is>
          <t>May 31, 2023</t>
        </is>
      </c>
      <c r="C2" s="2" t="inlineStr">
        <is>
          <t>May 31, 2022</t>
        </is>
      </c>
      <c r="D2" s="2" t="inlineStr">
        <is>
          <t>Nov.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t>
        </is>
      </c>
      <c r="B4" s="6" t="n">
        <v>138746</v>
      </c>
      <c r="C4" s="4" t="inlineStr">
        <is>
          <t xml:space="preserve"> </t>
        </is>
      </c>
      <c r="D4" s="6" t="n">
        <v>149966</v>
      </c>
    </row>
    <row r="5">
      <c r="A5" s="4" t="inlineStr">
        <is>
          <t>Lease liabilities</t>
        </is>
      </c>
      <c r="B5" s="6" t="n">
        <v>147222</v>
      </c>
      <c r="C5" s="4" t="inlineStr">
        <is>
          <t xml:space="preserve"> </t>
        </is>
      </c>
      <c r="D5" s="6" t="n">
        <v>158832</v>
      </c>
    </row>
    <row r="6">
      <c r="A6" s="4" t="inlineStr">
        <is>
          <t>Weighted-average remaining lease term (in years)</t>
        </is>
      </c>
      <c r="B6" s="4" t="inlineStr">
        <is>
          <t>7 years 8 months 12 days</t>
        </is>
      </c>
      <c r="C6" s="4" t="inlineStr">
        <is>
          <t xml:space="preserve"> </t>
        </is>
      </c>
      <c r="D6" s="4" t="inlineStr">
        <is>
          <t>7 years 10 months 24 days</t>
        </is>
      </c>
    </row>
    <row r="7">
      <c r="A7" s="4" t="inlineStr">
        <is>
          <t>Weighted-average discount rate</t>
        </is>
      </c>
      <c r="B7" s="11" t="n">
        <v>0.031</v>
      </c>
      <c r="C7" s="4" t="inlineStr">
        <is>
          <t xml:space="preserve"> </t>
        </is>
      </c>
      <c r="D7" s="10" t="n">
        <v>0.03</v>
      </c>
    </row>
    <row r="8">
      <c r="A8" s="4" t="inlineStr">
        <is>
          <t>Rental expense</t>
        </is>
      </c>
      <c r="B8" s="6" t="n">
        <v>52998</v>
      </c>
      <c r="C8" s="6" t="n">
        <v>50698</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t Liabilities - (Future MInimum Payments Under Noncancellable Leases) (Details) - USD ($) $ in Thousands</t>
        </is>
      </c>
      <c r="B1" s="2" t="inlineStr">
        <is>
          <t>May 31, 2023</t>
        </is>
      </c>
      <c r="C1" s="2" t="inlineStr">
        <is>
          <t>Nov. 30, 2022</t>
        </is>
      </c>
    </row>
    <row r="2">
      <c r="A2" s="3" t="inlineStr">
        <is>
          <t>Commitments and Contingencies Disclosure [Abstract]</t>
        </is>
      </c>
      <c r="B2" s="4" t="inlineStr">
        <is>
          <t xml:space="preserve"> </t>
        </is>
      </c>
      <c r="C2" s="4" t="inlineStr">
        <is>
          <t xml:space="preserve"> </t>
        </is>
      </c>
    </row>
    <row r="3">
      <c r="A3" s="4" t="inlineStr">
        <is>
          <t>2023</t>
        </is>
      </c>
      <c r="B3" s="6" t="n">
        <v>17412</v>
      </c>
      <c r="C3" s="4" t="inlineStr">
        <is>
          <t xml:space="preserve"> </t>
        </is>
      </c>
    </row>
    <row r="4">
      <c r="A4" s="4" t="inlineStr">
        <is>
          <t>2024</t>
        </is>
      </c>
      <c r="B4" s="5" t="n">
        <v>29701</v>
      </c>
      <c r="C4" s="4" t="inlineStr">
        <is>
          <t xml:space="preserve"> </t>
        </is>
      </c>
    </row>
    <row r="5">
      <c r="A5" s="4" t="inlineStr">
        <is>
          <t>2025</t>
        </is>
      </c>
      <c r="B5" s="5" t="n">
        <v>25185</v>
      </c>
      <c r="C5" s="4" t="inlineStr">
        <is>
          <t xml:space="preserve"> </t>
        </is>
      </c>
    </row>
    <row r="6">
      <c r="A6" s="4" t="inlineStr">
        <is>
          <t>2026</t>
        </is>
      </c>
      <c r="B6" s="5" t="n">
        <v>19571</v>
      </c>
      <c r="C6" s="4" t="inlineStr">
        <is>
          <t xml:space="preserve"> </t>
        </is>
      </c>
    </row>
    <row r="7">
      <c r="A7" s="4" t="inlineStr">
        <is>
          <t>2027</t>
        </is>
      </c>
      <c r="B7" s="5" t="n">
        <v>16366</v>
      </c>
      <c r="C7" s="4" t="inlineStr">
        <is>
          <t xml:space="preserve"> </t>
        </is>
      </c>
    </row>
    <row r="8">
      <c r="A8" s="4" t="inlineStr">
        <is>
          <t>Thereafter</t>
        </is>
      </c>
      <c r="B8" s="5" t="n">
        <v>56958</v>
      </c>
      <c r="C8" s="4" t="inlineStr">
        <is>
          <t xml:space="preserve"> </t>
        </is>
      </c>
    </row>
    <row r="9">
      <c r="A9" s="4" t="inlineStr">
        <is>
          <t>Total future minimum lease payments</t>
        </is>
      </c>
      <c r="B9" s="5" t="n">
        <v>165193</v>
      </c>
      <c r="C9" s="4" t="inlineStr">
        <is>
          <t xml:space="preserve"> </t>
        </is>
      </c>
    </row>
    <row r="10">
      <c r="A10" s="4" t="inlineStr">
        <is>
          <t>Less: Interest</t>
        </is>
      </c>
      <c r="B10" s="5" t="n">
        <v>17971</v>
      </c>
      <c r="C10" s="4" t="inlineStr">
        <is>
          <t xml:space="preserve"> </t>
        </is>
      </c>
    </row>
    <row r="11">
      <c r="A11" s="4" t="inlineStr">
        <is>
          <t>Present value of lease liabilities</t>
        </is>
      </c>
      <c r="B11" s="5" t="n">
        <v>147222</v>
      </c>
      <c r="C11" s="6" t="n">
        <v>158832</v>
      </c>
    </row>
    <row r="12">
      <c r="A12" s="4" t="inlineStr">
        <is>
          <t>Variable lease costs</t>
        </is>
      </c>
      <c r="B12" s="5" t="n">
        <v>22700</v>
      </c>
      <c r="C12" s="4" t="inlineStr">
        <is>
          <t xml:space="preserve"> </t>
        </is>
      </c>
    </row>
    <row r="13">
      <c r="A13" s="4" t="inlineStr">
        <is>
          <t>Short-term lease costs</t>
        </is>
      </c>
      <c r="B13" s="6" t="n">
        <v>2300</v>
      </c>
      <c r="C13" s="4" t="inlineStr">
        <is>
          <t xml:space="preserve"> </t>
        </is>
      </c>
    </row>
    <row r="14">
      <c r="A14" s="4" t="inlineStr">
        <is>
          <t>Weighted-average remaining lease term (in years)</t>
        </is>
      </c>
      <c r="B14" s="4" t="inlineStr">
        <is>
          <t>7 years 8 months 12 days</t>
        </is>
      </c>
      <c r="C14" s="4" t="inlineStr">
        <is>
          <t>7 years 10 months 24 days</t>
        </is>
      </c>
    </row>
    <row r="15">
      <c r="A15" s="4" t="inlineStr">
        <is>
          <t>Weighted-average discount rate</t>
        </is>
      </c>
      <c r="B15" s="11" t="n">
        <v>0.031</v>
      </c>
      <c r="C15" s="10"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6 Months Ended</t>
        </is>
      </c>
    </row>
    <row r="2">
      <c r="B2" s="2" t="inlineStr">
        <is>
          <t>May 31, 2023</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May 31, 2023 Assets: Homebuilding Financial Multifamily Lennar Total Cash and cash equivalents $ 4,004,679 259,738 18,539 4,775 4,287,731 Restricted cash 19,000 9,113 — — 28,113 Receivables, net (1) 619,720 354,548 115,865 — 1,090,133 Inventories 21,686,820 — 479,812 — 22,166,632 Loans held-for-sale (2) — 1,175,280 — — 1,175,280 Investments in equity securities (3) — — — 412,593 412,593 Investments available-for-sale (4) — — — 36,906 36,906 Loans held-for-investment, net — 36,717 — — 36,717 Investments held-to-maturity — 141,360 — — 141,360 Investments in unconsolidated entities 1,137,189 — 629,649 292,086 2,058,924 Goodwill 3,442,359 189,699 — — 3,632,058 Other assets 1,582,299 98,203 65,683 45,055 1,791,240 $ 32,492,066 2,264,658 1,309,548 791,415 36,857,687 Liabilities: Notes and other debts payable, net $ 3,852,258 1,157,040 16,912 — 5,026,210 Accounts payable and other liabilities 6,148,439 154,888 281,611 85,420 6,670,358 $ 10,000,697 1,311,928 298,523 85,420 11,696,568 (In thousands) November 30, 2022 Assets: Homebuilding Financial Multifamily Lennar Total Cash and cash equivalents $ 4,616,124 139,378 17,827 5,391 4,778,720 Restricted cash 23,046 14,004 — — 37,050 Receivables, net (1) 673,980 826,163 114,134 — 1,614,277 Inventories 21,432,011 — 430,442 — 21,862,453 Loans held-for-sale (2) — 1,776,311 — — 1,776,311 Investments in equity securities (3) — — — 391,026 391,026 Investments available-for-sale (4) — — — 35,482 35,482 Loans held-for-investment, net — 45,636 — — 45,636 Investments held-to-maturity — 143,251 — — 143,251 Investments in unconsolidated entities 1,173,164 — 648,126 316,523 2,137,813 Goodwill 3,442,359 189,699 — — 3,632,058 Other assets 1,323,478 119,815 46,808 40,117 1,530,218 $ 32,684,162 3,254,257 1,257,337 788,539 37,984,295 Liabilities: Notes and other debts payable, net $ 4,047,294 2,135,093 16,749 — 6,199,136 Accounts payable and other liabilities 6,931,352 218,811 296,735 97,894 7,544,792 $ 10,978,646 2,353,904 313,484 97,894 13,743,928 (1) Receivables, net for Financial Services primarily related to loans sold to investors for which the Company had not yet been paid as of May 31, 2023 and November 30, 2022, respectively. (2) Loans held-for-sale related to unsold residential and commercial loans carried at fair value. (3) Investments in equity securities include investments of $185.0 million and $178.0 million without readily available fair values as of both May 31, 2023 and November 30, 2022,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Six Months Ended May 31, May 31, (In thousands) 2023 2022 2023 2022 Revenues: Homebuilding $ 7,670,017 7,977,982 13,826,322 13,730,187 Financial Services 222,979 200,166 405,960 376,867 Multifamily (1) 151,744 176,021 295,267 443,380 Lennar Other 411 4,527 8,031 11,778 $ 8,045,151 8,358,696 14,535,580 14,562,212 Earnings (loss) before income taxes: Homebuilding $ 1,214,409 1,880,411 2,121,248 2,990,261 Financial Services 112,599 103,935 191,336 194,726 Multifamily (8,162) 668 (29,763) 6,095 Lennar Other (18,399) (108,424) (58,156) (511,558) Corporate and Unallocated (2) (141,826) (121,756) (281,591) (247,955) $ 1,158,621 1,754,834 1,943,074 2,431,569 (1) Revenues for Multifamily for the six months ended May 31, 2022, included $147.8 million of land sales to unconsolidated entities. (2) Corporate and unallocated consists primarily of corporate general and administrative expenses and charitable foundation contributions.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Pennsylvania and South Carolina Central: Georgia, Illinois, Indiana, Maryland, Minnesota, Nor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May 31, November 30, 2023 2022 (In thousands) East $ 7,027,996 6,877,581 Central 4,115,812 4,010,610 Texas 3,522,252 3,742,663 West 11,854,686 12,182,709 Other 1,391,807 1,382,864 Corporate and Unallocated 4,579,513 4,487,735 Total Homebuilding $ 32,492,066 32,684,162 Financial information relating to the Company’s homebuilding segments was as follows: Three Months Ended Six Months Ended May 31, May 31, (In thousands) 2023 2022 2023 2022 Revenues East $ 2,323,281 2,214,451 4,199,258 3,884,637 Central 1,412,408 1,283,990 2,460,415 2,393,262 Texas 1,141,612 1,095,500 2,163,664 1,908,119 West 2,781,097 3,370,462 4,986,158 5,521,260 Other 11,619 13,579 16,827 22,909 $ 7,670,017 7,977,982 13,826,322 13,730,187 Operating earnings (loss) East $ 505,923 553,819 930,119 905,814 Central 215,076 206,795 345,598 358,873 Texas 183,041 272,857 308,360 444,169 West 355,472 847,849 585,972 1,289,297 Other (45,103) (909) (48,801) (7,892) $ 1,214,409 1,880,411 2,121,248 2,990,261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May 31, 2023, the Financial Services warehouse facilities were all 364-day repurchase facilities and were used to fund residential mortgages or commercial mortgages for LMF Commercial as follows: (In thousands) Maximum Aggregate Commitment Residential facilities maturing: June 2023 (1) $ 200,000 December 2023 500,000 April 2024 500,000 May 2024 600,000 Total residential facilities $ 1,800,000 LMF Commercial facilities maturing: July 2023 $ 50,000 November 2023 100,000 December 2023 400,000 Total LMF commercial facilities $ 550,000 Total $ 2,350,000 (1) Subsequent to May 31, 2023, the maturity date was extended to June 2024. The Financial Services segment uses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In thousands) May 31, 2023 November 30, 2022 Borrowings under the residential facilities $ 1,020,958 1,877,411 Collateral under the residential facilities 1,054,138 1,950,155 Borrowings under the LMF Commercial facilities 4,425 124,399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three and six months ended May 31, 2023 and 2022. Loan origination liabilities were $14.0 million and $11.8 million as of May 31, 2023 and November 30, 2022, respectively, and included in Financial Services’ liabilities in the Company's condensed consolidated balance sheets. LMF Commercial - loans held-for-sale LMF Commercial originated commercial loans as follows: Three Months Ended Six Months Ended May 31, May 31, (Dollars in thousands) 2023 2022 2023 2022 Originations (1) $ 84,590 143,650 164,070 408,495 Sold 88,102 145,385 165,302 323,467 Securitizations 2 1 3 2 (1) During both the three and six months ended May 31, 2023 and 2022, the commercial loans originated were recorded as loans held-for-sale, which are held at fair value. Investments held-to-maturity At May 31, 2023 and November 30, 2022,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either the three or six months ended May 31, 2023 or 2022. The Company has financing agreements to finance CMBS that have been purchased as investments by the Financial Services segment. Details related to Financial Services' CMBS were as follows: (Dollars in thousands) May 31, 2023 November 30, 2022 Carrying value $ 141,360 143,251 Outstanding debt, net of debt issuance costs 131,656 133,283 Incurred interest rate 3.4% 3.4% May 31, 2023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and other gains (which includes sales of buildings), less the cost of sales of land sold, expenses related to construction activities and general and administrative expenses. Operations of the Multifamily Segment also include equity in earnings (loss) from unconsolidated entiti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Inc. ("Opendoor"), SmartRent, Inc. ("SmartRent"), Sonder Holdings, Inc. ("Sonder") and Sunnova Energy International, Inc. ("Sunnova"), which are held at market and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es) from mark-to-market adjustments on the Company's technology investments: Three Months Ended Six Months Ended May 31, May 31, (In thousands) 2023 2022 2023 2022 Blend Labs (BLND) $ (1,332) (13,550) (746) (20,992) Hippo (HIPO) (4,399) (37,946) 2,233 (162,403) Opendoor (OPEN) 22,512 (20,999) 14,821 (164,360) SmartRent (SMRT) 8,621 (3,950) 9,926 (48,313) Sonder (SOND) (138) (1,626) (458) (2,132) Sunnova (NOVA) 233 106 (24,233) (74,935) Lennar Other unrealized gains (losses) from technology investments $ 25,497 (77,965) 1,543 (473,1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May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May 31, 2023 November 30, 2022 Investments in unconsolidated entities (1) (2) $ 1,137,189 1,173,164 Underlying equity in unconsolidated entities' net assets (1) 1,501,303 1,504,315 (1) The basis difference was primarily as a result of the Company contributing its investment in three strategic joint ventures with a higher fair value than book value for an investment in the FivePoint entity. (2) Included in the Company's recorded investments in Homebuilding unconsolidated entities is the Company's 40% ownership of FivePoint. As of May 31, 2023 and November 30, 2022, the carrying amount of the Company's investment was $391.4 million and $382.9 million, respectively. As of May 31, 2023 and November 30, 2022, the Homebuilding segment's unconsolidated entities had non-recourse debt with completion guarantees of $312.8 million and $333.6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May 31, 2023 and November 30, 2022, the fair values of the repayment guarantees, maintenance guarantees, and completion guarantees were not material. The Company believes that as of May 31, 2023,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The details related to these are unchanged from the disclosure in the Company's Notes to the Financial Statements section in its Annual Report on Form 10-K for the year ended November 30, 2022. In 2021, the Company formed the Upward America Venture LP ("Upward America"), and is managing and participating in Upward America. Upward America is an investment fund that acquires new single-family homes in high growth markets across the United States and rents them to people who will live in them. Upward America has raised equity commitments totaling $1.6 billion. The commitments are primarily from institutional investors, including $125 million committed by Lennar. As of May 31, 2023 and November 30, 2022, the carrying amount of the Company's investment in Upward America was $22.6 million and $37.7 million, respectively. Multifamily Unconsolidated Entities The unconsolidated joint ventures in which the Multifamily segment has investments usually finance their activities with a combination of partner equity and debt financing. In connection with many of the bank loans to Multifamily unconsolidated joint ventures, the Company (or entities related to them) has been required to give guarantees of completion and cost over-runs to the lenders and partners. The details related to these are unchanged from the disclosure in the Company's Notes to the Financial Statements section in its Annual Report on Form 10-K for the year ended November 30, 2022. As of both May 31, 2023 and November 30, 2022, the fair value of the completion guarantees was immaterial. As of May 31, 2023 and November 30, 2022, Multifamily segment's unconsolidated entities had non-recourse debt with completion guarantees of $1.3 billion and $1.0 billion, respectively. In many instances, the Multifamily segment is appointed as the construction, development and property manager for its Multifamily unconsolidated entities and receives fees for performing this function. Each Multifamily real estate investment trust has unilateral decision making rights related to development activities through its board of directors. The Multifamily segment also provides general contractor services for construction of some of the rental properties owned by unconsolidated entities in which the Company has investments. The details of the activity were as follows: Three Months Ended Six Months Ended May 31, May 31, (In thousands) 2023 2022 2023 2022 General contractor services, net of deferrals $ 128,371 125,606 253,773 242,869 General contractor costs 122,064 118,802 242,797 232,035 Land sales to joint ventures — 16,207 — 147,760 Management fee income, net of deferrals 17,494 16,327 35,615 29,454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The Multifamily segment completed the initial closing of the Fund. The Multifamily segment expects the Fund to have almost $1 billion in equity and Lennar's ownership percentage in the Fund is 4%. As of May 31, 2023, the Company has a $28.2 million investment in the Fund. Additional dollars will be committed as opportunities are identified by the Fund. Details of LMV I and LMV II as of and during the six months ended May 31, 2023 are included below: May 31, 2023 (In thousands) LMV I LMV II Lennar's carrying value of investments $ 204,631 282,347 Equity commitments 2,204,016 1,257,700 Equity commitments called 2,154,328 1,218,619 Lennar's equity commitments 504,016 381,000 Lennar's equity commitments called 500,381 368,170 Lennar's remaining commitments (1) 3,635 12,830 Distributions to Lennar during the six months ended May 31, 2023 — — (1) While there are remaining commitments with LMV I, there are no plans for additional capital calls. Other Unconsolidated Entities Lennar Other's unconsolidated entities includes fund investments the Company retained when it sold the Rialto assets and investment management platform in 2018, as well as strategic investments in technology companies and investment funds. The Company's investment in the Rialto funds totaled $170.8 million and $185.1 million as of May 31, 2023 and November 30, 2022, respectively. In addition, the Company is entitled to a portion of the carried interest distributions by those funds. The Company also had strategic technology investments in unconsolidated entities and investment funds of $121.3 million and $131.5 million, as of May 31, 2023 and Nov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and six months ended May 31, 2023 and 2022: Three Months Ended May 31, 2023 (In thousands) Total Class A Class B Additional Treasury Accumulated Other Comprehensive Income Retained Noncontrolling Balance at February 28, 2023 $ 24,555,287 25,834 3,660 5,503,789 (468,347) 3,259 19,350,060 137,032 Net earnings (including net earnings attributable to noncontrolling interests) 877,742 — — — — — 871,694 6,048 Employee stock and directors plans 4,229 9 — 1,631 2,589 — — — Purchases of treasury stock (209,928) — — — (209,928) — — — Amortization of restricted stock 40,173 — — 40,173 — — — — Cash dividends (110,386) — — — — — (110,386) — Receipts related to noncontrolling interests 2,421 — — — — — — 2,421 Non-cash purchase or activity of noncontrolling interests, net 1,008 — — 535 — — — 473 Total other comprehensive income, net of tax 573 — — — — 573 — — Balance at May 31, 2023 $ 25,161,119 25,843 3,660 5,546,128 (675,686) 3,832 20,111,368 145,974 Three Months Ended May 31, 2022 (In thousands) Total Class A Class B Additional Treasury Accumulated Other Comprehensive Income Retained Noncontrolling Balance at February 28, 2022 $ 20,847,432 30,243 3,944 8,855,151 (3,290,748) 1,686 15,078,788 168,368 Net earnings (including net earnings attributable to noncontrolling interests) 1,322,558 — — — — — 1,320,756 1,802 Employee stock and directors plans (2,533) 6 — 994 (3,533) — — — Retirement of treasury stock — (4,667) (284) (3,533,425) 3,538,376 — — — Purchases of treasury stock (320,710) — — — (320,710) — — — Amortization of restricted stock 35,053 — — 35,053 — — — — Cash dividends (110,846) — — — — — (110,846) — Receipts related to noncontrolling interests 11,111 — — — — — — 11,111 Payments related to noncontrolling interests (3,708) — — — — — — (3,708) Non-cash purchase or activity of noncontrolling interests, net 11,355 — — (2,591) — — — 13,946 Total other comprehensive income, net of tax 62 — — — — 62 — — Balance at May 31, 2022 $ 21,789,774 25,582 3,660 5,355,182 (76,615) 1,748 16,288,698 191,519 Six Months Ended May 31, 2023 (In thousands) Total Class A Class B Additional Treasury Accumulated Other Comprehensive Income Retained Noncontrolling Balance at November 30, 2022 $ 24,240,367 25,608 3,660 5,417,796 (210,389) 2,408 18,861,417 139,867 Net earnings (including net earnings attributable to noncontrolling interests) 1,477,050 — — — — — 1,468,228 8,822 Employee stock and directors plans (62,761) 235 — 1,442 (64,438) — — — Purchases of treasury stock (400,859) — — — (400,859) — — — Amortization of restricted stock 126,731 — — 126,731 — — — — Cash dividends (218,277) — — — — — — (218,277) — Receipts related to noncontrolling interests 4,918 — — — — — — 4,918 Payments related to noncontrolling interests (20,623) — — — — — — (20,623) Non-cash purchase or activity of noncontrolling interests, net 13,149 — — 159 — — — 12,990 Total other comprehensive income, net of tax 1,424 — — — — 1,424 — — Balance at May 31, 2023 $ 25,161,119 25,843 3,660 5,546,128 (675,686) 3,832 20,111,368 145,974 Six Months Ended May 31,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1,831,873 — — — — — 1,824,337 7,536 Employee stock and directors plans (57,419) 199 — 854 (58,472) — — — Retirement of treasury stock — (4,667) (284) (3,533,425) 3,538,376 — — — Purchases of treasury stock (847,071) — — — (847,071) — — — Amortization of restricted stock 116,510 — — 116,510 — — — — Cash dividends (220,968) — — — — — — (220,968) — Receipts related to noncontrolling interests 18,095 — — — — — — 18,095 Payments related to noncontrolling interests (65,521) — — — — — — (65,521) Non-cash purchase or activity of noncontrolling interests, net 14,904 — — (36,648) — — — 51,552 Total other comprehensive loss, net of tax 3,089 — — — — 3,089 — — Balance at May 31, 2022 $ 21,789,774 25,582 3,660 5,355,182 (76,615) 1,748 16,288,698 191,519 On June 22, 2023, the Company's Board of Directors declared a quarterly cash dividend of $0.375 per share of both its Class A and Class B common stock, payable on July 21, 2023 to holders of record at the close of business on July 7, 2023. On May 10, 2023, the Company paid cash dividends of $0.375 per share on both its Class A and Class B common stock to holders of record at the close of business on April 26, 2023, as declared by its Board of Directors on April 12, 2023. The Company approved and paid cash dividends of $0.375 per share for each of the four quarters of 2022 on both its Class A and Class B common stock. In March 2022, the Company's Board of Directors approved an authorization for the Company to repurchase up to the lesser of $2 billion in value, or 30 million in shares, of its outstanding Class A or Class B common stock. The repurchase authorization has no expiration date. The authorization was in addition to what was remaining of the October 2021 stock repurchase program. The following table sets forth the repurchases of the Company's Class A and Class B common stock under the authorized repurchase programs: Three Months Ended Six Months Ended May 31, May 31 2023 2022 2023 2022 (Dollars in thousands, except price per share) Class A Class B Class A Class B Class A Class B Class A Class B Shares repurchased 1,269,681 730,319 3,630,000 470,000 2,715,886 1,284,114 8,246,000 1,122,000 Total purchase price $ 138,800 $ 69,010 $ 289,358 $ 31,270 $ 281,868 $ 115,116 $ 762,282 $ 84,601 Average price per share $ 109.32 $ 94.49 $ 79.71 $ 66.53 $ 103.78 $ 89.65 $ 92.44 $ 7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0:05:41Z</dcterms:created>
  <dcterms:modified xmlns:dcterms="http://purl.org/dc/terms/" xmlns:xsi="http://www.w3.org/2001/XMLSchema-instance" xsi:type="dcterms:W3CDTF">2023-06-30T20:05:41Z</dcterms:modified>
</cp:coreProperties>
</file>